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ACQUISITIONS" sheetId="9" r:id="rId9"/>
    <s:sheet name="DISCONTINUED OPERATIONS" sheetId="10" r:id="rId10"/>
    <s:sheet name="INVENTORIES" sheetId="11" r:id="rId11"/>
    <s:sheet name="GOODWILL AND OTHER INTANGIBLES" sheetId="12" r:id="rId12"/>
    <s:sheet name="ACCRUED LIABILITIES" sheetId="13" r:id="rId13"/>
    <s:sheet name="DEBT" sheetId="14" r:id="rId14"/>
    <s:sheet name="WARRANTS" sheetId="15" r:id="rId15"/>
    <s:sheet name="DERIVATIVES" sheetId="16" r:id="rId16"/>
    <s:sheet name="FAIR VALUE DISCLOSURES" sheetId="17" r:id="rId17"/>
    <s:sheet name="INCOME TAXES" sheetId="18" r:id="rId18"/>
    <s:sheet name="STOCKHOLDERS' EQUITY" sheetId="19" r:id="rId19"/>
    <s:sheet name="NET EARNINGS (LOSS) PER SHARE" sheetId="20" r:id="rId20"/>
    <s:sheet name="COMMITMENTS AND CONTINGENCIES" sheetId="21" r:id="rId21"/>
    <s:sheet name="SEGMENT INFORMATION" sheetId="22" r:id="rId22"/>
    <s:sheet name="SUPPLEMENTAL CONDENSED CONSOLID" sheetId="23" r:id="rId23"/>
    <s:sheet name="BASIS OF PRESENTATION (Policies" sheetId="24" r:id="rId24"/>
    <s:sheet name="ACQUISITIONS (Tables)" sheetId="25" r:id="rId25"/>
    <s:sheet name="DISCONTINUED OPERATIONS (Tables" sheetId="26" r:id="rId26"/>
    <s:sheet name="INVENTORIES (Tables)" sheetId="27" r:id="rId27"/>
    <s:sheet name="GOODWILL AND OTHER INTANGIBLES " sheetId="28" r:id="rId28"/>
    <s:sheet name="ACCRUED LIABILITIES (Tables)" sheetId="29" r:id="rId29"/>
    <s:sheet name="DEBT (Tables)" sheetId="30" r:id="rId30"/>
    <s:sheet name="DERIVATIVES (Tables)" sheetId="31" r:id="rId31"/>
    <s:sheet name="FAIR VALUE DISCLOSURES (Tables)" sheetId="32" r:id="rId32"/>
    <s:sheet name="STOCKHOLDERS' EQUITY (Tables)" sheetId="33" r:id="rId33"/>
    <s:sheet name="NET EARNINGS (LOSS) PER SHARE (" sheetId="34" r:id="rId34"/>
    <s:sheet name="SEGMENT INFORMATION (Tables)" sheetId="35" r:id="rId35"/>
    <s:sheet name="SUPPLEMENTAL CONDENSED CONSOL36" sheetId="36" r:id="rId36"/>
    <s:sheet name="RECENT ACCOUNTING PRONOUNCEME37" sheetId="37" r:id="rId37"/>
    <s:sheet name="ACQUISITIONS - Allocation of Co" sheetId="38" r:id="rId38"/>
    <s:sheet name="ACQUISITIONS - Major Classes of" sheetId="39" r:id="rId39"/>
    <s:sheet name="ACQUISITIONS - Estimated Future" sheetId="40" r:id="rId40"/>
    <s:sheet name="ACQUISITIONS - Pro Forma Inform" sheetId="41" r:id="rId41"/>
    <s:sheet name="ACQUISITIONS - Adjustments Refl" sheetId="42" r:id="rId42"/>
    <s:sheet name="ACQUISITIONS - Narrative (Detai" sheetId="43" r:id="rId43"/>
    <s:sheet name="DISCONTINUED OPERATIONS - Narra" sheetId="44" r:id="rId44"/>
    <s:sheet name="DISCONTINUED OPERATIONS - Resul" sheetId="45" r:id="rId45"/>
    <s:sheet name="INVENTORIES (Details)" sheetId="46" r:id="rId46"/>
    <s:sheet name="GOODWILL AND OTHER INTANGIBLE47" sheetId="47" r:id="rId47"/>
    <s:sheet name="GOODWILL AND OTHER INTANGIBLE48" sheetId="48" r:id="rId48"/>
    <s:sheet name="GOODWILL AND OTHER INTANGIBLE49" sheetId="49" r:id="rId49"/>
    <s:sheet name="GOODWILL AND OTHER INTANGIBLE50" sheetId="50" r:id="rId50"/>
    <s:sheet name="ACCRUED LIABILITIES (Details)" sheetId="51" r:id="rId51"/>
    <s:sheet name="DEBT - Schedule of Debt and Cap" sheetId="52" r:id="rId52"/>
    <s:sheet name="DEBT - Senior Unsecured Notes d" sheetId="53" r:id="rId53"/>
    <s:sheet name="DEBT - Senior Secured Credit Fa" sheetId="54" r:id="rId54"/>
    <s:sheet name="DEBT - Capital Lease and Other " sheetId="55" r:id="rId55"/>
    <s:sheet name="WARRANTS (Details)" sheetId="56" r:id="rId56"/>
    <s:sheet name="DERIVATIVES (Details)" sheetId="57" r:id="rId57"/>
    <s:sheet name="FAIR VALUE DISCLOSURES  - Fair " sheetId="58" r:id="rId58"/>
    <s:sheet name="FAIR VALUE DISCLOSURES  - Recon" sheetId="59" r:id="rId59"/>
    <s:sheet name="FAIR VALUE DISCLOSURES  - Narra" sheetId="60" r:id="rId60"/>
    <s:sheet name="INCOME TAXES (Details)" sheetId="61" r:id="rId61"/>
    <s:sheet name="STOCKHOLDERS' EQUITY (Details)" sheetId="62" r:id="rId62"/>
    <s:sheet name="NET EARNINGS (LOSS) PER SHARE63" sheetId="63" r:id="rId63"/>
    <s:sheet name="NET EARNINGS (LOSS) PER SHARE64" sheetId="64" r:id="rId64"/>
    <s:sheet name="COMMITMENTS AND CONTINGENCIES (" sheetId="65" r:id="rId65"/>
    <s:sheet name="SEGMENT INFORMATION (Details)" sheetId="66" r:id="rId66"/>
    <s:sheet name="SUPPLEMENTAL CONDENSED CONSOL67" sheetId="67" r:id="rId67"/>
    <s:sheet name="SUPPLEMENTAL CONDENSED CONSOL68" sheetId="68" r:id="rId68"/>
    <s:sheet name="SUPPLEMENTAL CONDENSED CONSOL69" sheetId="69" r:id="rId69"/>
    <s:sheet name="SUPPLEMENTAL CONDENSED CONSOL70" sheetId="70" r:id="rId70"/>
  </s:sheets>
  <s:definedNames/>
  <s:calcPr calcId="124519" calcMode="auto" fullCalcOnLoad="1"/>
</s:workbook>
</file>

<file path=xl/sharedStrings.xml><?xml version="1.0" encoding="utf-8"?>
<sst xmlns="http://schemas.openxmlformats.org/spreadsheetml/2006/main" uniqueCount="754">
  <si>
    <t>Document and Entity Information - shares</t>
  </si>
  <si>
    <t>6 Months Ended</t>
  </si>
  <si>
    <t>Jun. 30, 2016</t>
  </si>
  <si>
    <t>Aug. 03, 2016</t>
  </si>
  <si>
    <t>Document and Entity Information [Abstract]</t>
  </si>
  <si>
    <t>Entity Registrant Name</t>
  </si>
  <si>
    <t>US CONCRETE INC</t>
  </si>
  <si>
    <t>Entity Central Index Key</t>
  </si>
  <si>
    <t>Current Fiscal Year End</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 USD ($) $ in Thousands</t>
  </si>
  <si>
    <t>Dec. 31, 2015</t>
  </si>
  <si>
    <t>Current assets:</t>
  </si>
  <si>
    <t>Cash and cash equivalents</t>
  </si>
  <si>
    <t>Trade accounts receivable, net of allowances of $4,853 and $6,125 as of June 30, 2016 and December 31, 2015, respectively</t>
  </si>
  <si>
    <t>Inventories</t>
  </si>
  <si>
    <t>Prepaid expenses</t>
  </si>
  <si>
    <t>Other receivables</t>
  </si>
  <si>
    <t>Other current assets</t>
  </si>
  <si>
    <t>Total current assets</t>
  </si>
  <si>
    <t>Property, plant and equipment, net of accumulated depreciation, depletion, and amortization of $119,500 and $102,479 as of June 30, 2016 and December 31, 2015, respectively</t>
  </si>
  <si>
    <t>Goodwill</t>
  </si>
  <si>
    <t>Intangible assets, net</t>
  </si>
  <si>
    <t>Deferred income taxes</t>
  </si>
  <si>
    <t>Other assets</t>
  </si>
  <si>
    <t>Total assets</t>
  </si>
  <si>
    <t>Current liabilities:</t>
  </si>
  <si>
    <t>Accounts payable</t>
  </si>
  <si>
    <t>Accrued liabilities</t>
  </si>
  <si>
    <t>Current maturities of long-term debt</t>
  </si>
  <si>
    <t>Derivative liabilities</t>
  </si>
  <si>
    <t>Total current liabilities</t>
  </si>
  <si>
    <t>Long-term debt, net of current maturities</t>
  </si>
  <si>
    <t>Other long-term obligations and deferred credits</t>
  </si>
  <si>
    <t>Total liabilities</t>
  </si>
  <si>
    <t>Commitments and contingencies</t>
  </si>
  <si>
    <t xml:space="preserve"> </t>
  </si>
  <si>
    <t>Equity:</t>
  </si>
  <si>
    <t>Preferred stock</t>
  </si>
  <si>
    <t>Common stock</t>
  </si>
  <si>
    <t>Additional paid-in capital</t>
  </si>
  <si>
    <t>Accumulated deficit</t>
  </si>
  <si>
    <t>Treasury stock, at cost</t>
  </si>
  <si>
    <t>Total stockholders' equity</t>
  </si>
  <si>
    <t>Total liabilities and equity</t>
  </si>
  <si>
    <t>CONDENSED CONSOLIDATED BALANCE SHEETS (Parenthetical) - USD ($) $ in Thousands</t>
  </si>
  <si>
    <t>Trade accounts receivable, allowances</t>
  </si>
  <si>
    <t>Property, plant and equipment, accumulated depreciation, depletion, and amortization</t>
  </si>
  <si>
    <t>CONDENSED CONSOLIDATED STATEMENTS OF OPERATIONS - USD ($) shares in Thousands, $ in Thousands</t>
  </si>
  <si>
    <t>3 Months Ended</t>
  </si>
  <si>
    <t>Jun. 30, 2015</t>
  </si>
  <si>
    <t>Income Statement [Abstract]</t>
  </si>
  <si>
    <t>Revenue</t>
  </si>
  <si>
    <t>Cost of goods sold before depreciation, depletion and amortization</t>
  </si>
  <si>
    <t>Selling, general and administrative expenses</t>
  </si>
  <si>
    <t>Depreciation, depletion and amortization</t>
  </si>
  <si>
    <t>Loss (gain) on revaluation of contingent consideration</t>
  </si>
  <si>
    <t>(Gain) loss on sale of assets</t>
  </si>
  <si>
    <t>Income from operations</t>
  </si>
  <si>
    <t>Interest expense, net</t>
  </si>
  <si>
    <t>Derivative loss</t>
  </si>
  <si>
    <t>Loss on extinguishment of debt</t>
  </si>
  <si>
    <t>Other income, net</t>
  </si>
  <si>
    <t>(Loss) income from continuing operations before income taxes</t>
  </si>
  <si>
    <t>Income tax (benefit) expense</t>
  </si>
  <si>
    <t>(Loss) income from continuing operations</t>
  </si>
  <si>
    <t>Loss from discontinued operations, net of taxes</t>
  </si>
  <si>
    <t>Net (loss) income</t>
  </si>
  <si>
    <t>Basic (loss) income per share:</t>
  </si>
  <si>
    <t>(Loss) income from continuing operations (in dollars per share)</t>
  </si>
  <si>
    <t>Loss from discontinued operations, net of taxes (in dollars per share)</t>
  </si>
  <si>
    <t>Net (loss) income per share – basic (in dollars per share)</t>
  </si>
  <si>
    <t>Diluted (loss) income per share:</t>
  </si>
  <si>
    <t>Net (loss) income per share – diluted (in dollars per share)</t>
  </si>
  <si>
    <t>Weighted average shares outstanding:</t>
  </si>
  <si>
    <t>Basic weighted average common shares outstanding</t>
  </si>
  <si>
    <t>Diluted (in shares)</t>
  </si>
  <si>
    <t>CONDENSED CONSOLIDATED STATEMENTS OF CHANGES IN EQUITY - USD ($) shares in Thousands, $ in Thousands</t>
  </si>
  <si>
    <t>Total</t>
  </si>
  <si>
    <t>Common Stock [Member]</t>
  </si>
  <si>
    <t>Additional Paid-In Capital [Member]</t>
  </si>
  <si>
    <t>Accumulated Deficit [Member]</t>
  </si>
  <si>
    <t>Treasury Stock [Member]</t>
  </si>
  <si>
    <t>BALANCE, Beginning period (in shares) at Dec. 31, 2014</t>
  </si>
  <si>
    <t>BALANCE, Beginning period at Dec. 31, 2014</t>
  </si>
  <si>
    <t>Increase (Decrease) in Stockholders' Equity [Roll Forward]</t>
  </si>
  <si>
    <t>Stock-based compensation expense</t>
  </si>
  <si>
    <t>Restricted stock vesting (in shares)</t>
  </si>
  <si>
    <t>Restricted stock vesting</t>
  </si>
  <si>
    <t>Restricted stock grants, net of cancellations (in shares)</t>
  </si>
  <si>
    <t>Restricted stock grants, net of cancellations</t>
  </si>
  <si>
    <t>Stock options exercised (in shares)</t>
  </si>
  <si>
    <t>Stock options exercised</t>
  </si>
  <si>
    <t>Warrants exercised (in shares)</t>
  </si>
  <si>
    <t>Warrants exercised</t>
  </si>
  <si>
    <t>Other treasury share purchases (in shares)</t>
  </si>
  <si>
    <t>Other treasury share purchases</t>
  </si>
  <si>
    <t>Common stock issuance (in shares)</t>
  </si>
  <si>
    <t>Common stock issuance</t>
  </si>
  <si>
    <t>Net loss</t>
  </si>
  <si>
    <t>BALANCE, Ending period (in shares) at Jun. 30, 2015</t>
  </si>
  <si>
    <t>BALANCE, Ending period at Jun. 30, 2015</t>
  </si>
  <si>
    <t>BALANCE, Beginning period (in shares) at Dec. 31, 2015</t>
  </si>
  <si>
    <t>BALANCE, Beginning period at Dec. 31, 2015</t>
  </si>
  <si>
    <t>Excess tax benefits from share-based compensation</t>
  </si>
  <si>
    <t>BALANCE, Ending period (in shares) at Jun. 30, 2016</t>
  </si>
  <si>
    <t>BALANCE, Ending period at Jun. 30, 2016</t>
  </si>
  <si>
    <t>CONDENSED CONSOLIDATED STATEMENTS OF CASH FLOWS - USD ($) $ in Thousands</t>
  </si>
  <si>
    <t>CASH FLOWS FROM OPERATING ACTIVITIES:</t>
  </si>
  <si>
    <t>Adjustments to reconcile net loss to net cash provided by operating activities:</t>
  </si>
  <si>
    <t>Debt issuance cost amortization</t>
  </si>
  <si>
    <t>Amortization of discount on long-term incentive plan and other accrued interest</t>
  </si>
  <si>
    <t>Net loss on derivative</t>
  </si>
  <si>
    <t>Net loss (gain) on revaluation of contingent consideration</t>
  </si>
  <si>
    <t>Net (gain) loss on sale of assets</t>
  </si>
  <si>
    <t>Excess tax benefits from stock-based compensation</t>
  </si>
  <si>
    <t>Provision for doubtful accounts and customer disputes</t>
  </si>
  <si>
    <t>Stock-based compensation</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property, plant and equipment</t>
  </si>
  <si>
    <t>Proceeds from disposal of businesses</t>
  </si>
  <si>
    <t>Net cash used in investing activities</t>
  </si>
  <si>
    <t>CASH FLOWS FROM FINANCING ACTIVITIES:</t>
  </si>
  <si>
    <t>Proceeds from revolver borrowings</t>
  </si>
  <si>
    <t>Repayments of revolver borrowings</t>
  </si>
  <si>
    <t>Proceeds from issuance of debt</t>
  </si>
  <si>
    <t>Repayments of debt</t>
  </si>
  <si>
    <t>Premium paid on early retirement of debt</t>
  </si>
  <si>
    <t>Proceeds from exercise of stock options and warrants</t>
  </si>
  <si>
    <t>Payments of other long-term obligations</t>
  </si>
  <si>
    <t>Payments for other financing</t>
  </si>
  <si>
    <t>Debt issuance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Settlement of accounts receivable for acquisition of a business</t>
  </si>
  <si>
    <t>Acquisitions funded by stock issuance</t>
  </si>
  <si>
    <t>Disposition funded through promissory note and deferred payments</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mendment No. 1 to Annual Report on Form 10-K/A for the year ended December 31, 2015 (the " 2015 Form 10-K/A").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six months ended June 30, 2016 are not necessarily indicative of our results expected for the year ending December 31, 2016 , or for any future period. 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nd intangible assets, accruals for self-insurance, income taxes, the valuation of long-lived assets, and the valuation of derivative instruments and contingent consideration. Certain reclassifications have been made to prior year balances to conform with the current year presentation.</t>
  </si>
  <si>
    <t>RECENT ACCOUNTING PRONOUNCEMENTS AND SIGNIFICANT ACCOUNTING POLICIES</t>
  </si>
  <si>
    <t>New Accounting Pronouncements and Changes in Accounting Principles [Abstract]</t>
  </si>
  <si>
    <t>RECENT ACCOUNTING PRONOUNCEMENTS AND SIGNIFICANT ACCOUNTING POLICIES In March 2016, the Financial Accounting Standards Board (the "FASB") issued an amendment related to share-based payments to employees. The amendment simplifies several aspects of share-based payment transactions, including accounting for excess tax benefits and tax deficiencies, classification of excess tax benefits on the statement of cash flows, accounting for forfeitures, classification of awards that permit repurchases to satisfy statutory tax withholding requirements, and classification of tax payments on behalf of employees on the statement of cash flows. The new amendment is effective for annual periods beginning after December 15, 2016 and interim periods within those periods, with early adoption permitted. We are currently evaluating the impact that this new guidance will have on our consolidated financial statements and results of operations and, as a result, we have not yet adopted this new guidance.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We are currently evaluating the impact that this standard will have on our consolidated financial statements and results of operations and, as a result, we have not yet adopted this new guidance. In April 2015,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In August 2015, the FASB issued a second amendment related to debt issuance costs clarifying that debt issuance costs related to line-of-credit arrangements could continue to be presented as an asset and be subsequently amortized over the term of the line-of-credit arrangement, regardless of whether there are any outstanding borrowings on the arrangement. The amendment is effective for annual periods beginning after December 31, 2015 and interim periods within those annual periods, with early adoption permitted. We adopted this standard effective with the quarter ended March 31, 2016 and elected to present debt issuance costs related to line-of-credit arrangements as a reduction of the carrying value of debt. Adoption of this standard resulted in a reclassification of our unamortized debt issuance costs of $6.1 million from other assets to long-term debt, net of current maturities, in our consolidated balance sheet as of December 31, 2015 . In May 2014, the FASB issued guidance that outlines a single comprehensive model for entities to use in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6. In August 2015, the FASB issued guidance which delayed the effective date for public entities to reporting periods beginning after December 15, 2017 and permitted early adoption of the standar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a technical correction. We are currently evaluating the impact that these standards will have on our consolidated financial statements and results of operations. For a description of our significant accounting policies, see Note 1 of the consolidated financial statements in our 2015 Form 10-K/A.</t>
  </si>
  <si>
    <t>ACQUISITIONS</t>
  </si>
  <si>
    <t>Business Combinations [Abstract]</t>
  </si>
  <si>
    <t>ACQUISITIONS 2016 Acquisitions On February 26, 2016 , we completed the acquisition of all of the assets of Greco Brothers Concrete of L.I., Inc. ("Greco"), located in Brooklyn, New York. The purchase price was satisfied by the payment of cash consideration of $16.7 million and the issuance of $1.0 million of credits applied against existing trade accounts receivable. We funded the purchase price through a combination of cash on hand and borrowings under our $250.0 million asset-based revolving credit facility (the "Revolving Facility"). The assets acquired from Greco included two ready-mixed concrete plants and a fleet of 37 mixer trucks. The Greco acquisition expanded our ready-mixed concrete operations in the New York metropolitan market. The recording of the Greco business combination is preliminary, and we expect to record adjustments as we accumulate information needed to estimate the fair value of the assets acquired and liabilities assumed. We expect adjustments including, but not limited to, working capital and the fair value of identifiable intangible assets and property, plant, and equipment. On June 24, 2016 , we completed the acquisition of the assets of Nycon Supply Corp. ("Nycon"), located in Queens, New York. The purchase price was $27.1 million in cash, deferred payments of $3.1 million to be paid over a three -year period, plus $5.8 million for the estimated fair value of the working capital true up payable to the former owners. We funded the purchase price from cash on hand. The assets acquired from Nycon included two ready-mixed concrete plants and a fleet of 38 mixer trucks. The Nycon acquisition expanded our ready-mixed concrete operations in the New York metropolitan market. The recording of the Nycon business combination is preliminary, and we expect to record adjustments as we accumulate information needed to estimate the fair value of the assets acquired and liabilities assumed. We expect adjustments including, but not limited to, working capital and the fair value of identifiable intangible assets and property, plant, and equipment. On March 31, 2016, we acquired one ready-mixed concrete operation in our northern Texas market. This acquisition was not material and is excluded from the disclosures below. The following table presents the total consideration for the 2016 acquisitions and the provisional amounts related to the assets acquired and liabilities assumed based on the estimated fair values as of the respective acquisition date (in thousands). 2016 Acquisitions Greco (1)(2) Nycon (1)(3) Accounts receivable $ — $ 12,314 Inventory 141 283 Other current assets 34 7 Property, plant, and equipment 13,505 — Total assets acquired 13,680 12,604 Current liabilities 4 6,623 Other long-term liabilities — 378 Total liabilities assumed 4 7,001 Goodwill 4,010 29,868 Total consideration $ 17,686 $ 35,471 (1) The purchase price allocations for the Greco and Nycon acquisitions are preliminary and remain subject to adjustments, including, but not limited to, working capital and the fair value of identifiable intangible assets and property, plant, and equipment. (2) Total consideration for the Greco acquisition consists of cash consideration of $16.7 million and $1.0 million of credits applied against existing trade accounts receivable. (3) The fair value of the Nycon acquired accounts receivable approximates the gross contractual amount as of the acquisition date. We expect to collect all of the Nycon acquired receivables, pending further review. Total consideration for the Nycon acquisition includes $27.1 million of cash, $2.6 million for the fair value of deferred payments due to the previous owners, and $5.8 million for the estimated fair value of the working capital true up payable to the former owners. 2015 Acquisitions On February 23, 2015 , we acquired the equity of Right Away Redy Mix, Inc. ("Right Away"), located in Oakland, California. The purchase price was $18.0 million in cash, plus closing adjustments of $0.8 million , final working capital adjustments of $1.1 million , and potential future earn-out payments of up to $6.0 million based on the achievement of certain defined annual volume thresholds over a six -year period (the "Right Away Earn-out"). We funded the purchase with cash on hand. The acquisition included four ready-mixed concrete facilities, 49 mixer trucks, and a fleet of transfer trucks used to transport cement and aggregates. The acquisition expanded our business in our existing northern California market. The fair value of the assets acquired and liabilities assumed in the Right Away acquisition is final. On April 1, 2015, we acquired the equity of Ferrara Bros. Building Materials Corp. ("Ferrara Bros."), located in New York, New York. We acquired the equity of Ferrara Bros. for $45.0 million in cash, approximately 442,000 shares of our common stock, calculated in accordance with the terms of the share purchase agreement ("SPA"), and valued at approximately $15.1 million on the date of issuance, less final working capital adjustments of $0.9 million , plus potential incentive awards in the form of equity of up to $35.0 million based on the achievement of certain EBITDA thresholds, as defined in the SPA, over a four -year period beginning in 2017 ("Ferrara Bros. Contingent Consideration"). We funded the purchase through a combination of cash on hand and borrowings under our Revolving Facility. The acquisition included six ready-mixed concrete plants at four facilities in New York and New Jersey and a fleet of 89 mixer trucks. The acquisition expanded our presence in the New York metropolitan market and allows us to more effectively serve construction projects in Manhattan. The fair value of the assets acquired and liabilities assumed in the Ferrara Bros. acquisition is final. On May 21, 2015 , we acquired the equity of Colonial Concrete Co. ("Colonial"), located in Newark, New Jersey. The purchase price was $15.0 million in cash plus closing adjustments of $0.2 million . We funded the purchase through a combination of cash on hand and borrowings under our Revolving Facility. The acquisition included four ready-mixed concrete plants at three locations and a fleet of approximately 40 mixer trucks. The acquisition expanded our business in the New York metropolitan and northern New Jersey markets. The fair value of the assets acquired and liabilities assumed in the Colonial acquisition is final. On May 29, 2015 , we acquired the assets of DuBrook Concrete, Inc. ("DuBrook"), located in Chantilly, Virginia, part of the greater Washington, D.C. metropolitan area. The purchase price was $11.5 million in cash, less final working capital adjustments of $0.5 million , plus potential future earn-out payments based on volumes sold over a four -year period (the "DuBrook Earn-out"). The DuBrook Earn-out payments are not capped; however, we do not expect total payments to exceed $1.0 million . We funded the purchase through a combination of cash on hand and borrowings under our Revolving Facility. The acquisition included three ready-mixed concrete plants and a fleet of 42 mixer trucks. The purchase of these assets expanded our existing business in the Washington, D.C. metropolitan area. The fair value of the assets acquired and liabilities assumed in the DuBrook acquisition is final. On September 24, 2015 , we acquired the Wantage Stone (“Wantage”) reserves, a site development quarry including an 80 acre quarry along with mining rights to an additional 77 acres of land located in Hamburg, NJ, from Bicsak Brothers Realty, LLC and Wantage Stone, LLC. We have operated the Wantage quarry under a lease agreement since October 2014. The purchase price was $15.2 million in cash plus deferred payments of $3.0 million payable over a three -year period. We funded the purchase price through a combination of cash on hand and borrowings under our Revolving Facility. This acquisition expanded our aggregates operations in our New York and New Jersey markets. The fair value of the assets acquired and liabilities assumed in the Wantage acquisition is preliminary and remains subject to adjustments, including, but not limited to, adjustments to the fair value of identifiable intangible assets and property, plant, and equipment. On October 27, 2015 , we acquired the equity of Heavy Materials, LLC ("Heavy"), a vertically integrated ready-mixed concrete producer located in the U.S. Virgin Islands. The purchase price was $22.7 million in cash, less purchase adjustments of $0.8 million , plus deferred payments of $5.0 million , to be paid over a two -year period. We funded the purchase price through a combination of cash on hand and borrowings under our Revolving Facility. The acquisition included four ready-mixed concrete plants, a fleet of 32 mixer trucks, and two quarries. Heavy also leases an industrial waterfront property that it utilizes as a marine terminal and sales yard. This acquisition expanded our ready-mixed concrete and aggregates operations into new markets in the Caribbean islands. The fair value of the assets acquired and liabilities assumed in the Heavy acquisition is preliminary and remains subject to adjustments, including, but not limited to, adjustments related to working capital and the fair value of identifiable intangible assets and property, plant and equipment. During the year ended December 31, 2015 , we also completed two other individually immaterial acquisitions (the "2015 Other Acquisitions") comprised of two sand and gravel operations near Vernon, Texas and Waurika, Oklahoma and one ready-mixed concrete operation in the U.S. Virgin Islands. The aggregate consideration paid consisted of $12.0 million in cash and $1.9 million in deferred payments payable within ten years. We funded these purchases through a combination of cash on hand and borrowings under our Revolving Facility. The acquisition of these assets expanded our business in our existing west Texas market and in the Caribbean market. The purchase price allocation for these two acquisitions is preliminary and remains subject to adjustments, including, but not limited to, the fair value of identifiable intangible assets and property, plant and equipment. We made changes to the preliminary purchase price allocations for the 2015 acquisitions during the first six months of 2016 primarily related to (i) valuation of property, plant, and equipment for Wantage, Heavy, and the 2015 Other Acquisitions, (ii) adjustments for Right Away related to determination of the conclusion of tax attributes as of the acquisition date, (iii) working capital adjustments for Colonial, Dubrook, Heavy, and one of the 2015 Other Acquisitions, (iv) total consideration for Heavy, DuBrook, and one of the 2015 Other Acquisitions, (v) valuation of identifiable intangible assets for Heavy and the 2015 Other Acquisitions, and (vi) valuation of unfavorable lease intangibles for Heavy. The following table summarizes the total consideration for the 2015 acquisitions and summarizes the amounts of assets acquired and liabilities assumed based on the estimated fair values as of the respective acquisition dates as adjusted through June 30, 2016 (in thousands). 2015 Acquisitions Right Away (1) Ferrara Bros. (2) Colonial (3) DuBrook (4) Wantage (5)(6) Heavy (5)(7) All Other (5)(8) Cash $ 928 $ 67 $ 888 $ — $ — $ 20 $ — Accounts receivable 1,832 13,224 4,305 1,218 — 1,364 — Inventory 348 1,434 378 349 — 1,449 754 Other current assets 196 608 126 — — 92 — Property, plant and equipment 9,696 13,147 6,325 2,394 15,793 15,339 6,835 Definite-lived intangible assets 7,036 50,310 4,640 4,473 — 5,435 2,856 Other long-term assets — — 153 — — 47 — Total assets acquired 20,036 78,790 16,815 8,434 15,793 23,746 10,445 Current liabilities 1,399 6,944 6,003 910 — 3,230 91 Long-term deferred income tax 5,546 — — — — — — Other long-term liabilities — — — 59 — 2,187 15 Total liabilities assumed 6,945 6,944 6,003 969 — 5,417 106 Goodwill 10,703 6,916 4,384 4,092 2,202 8,323 3,410 Total consideration $ 23,794 $ 78,762 $ 15,196 $ 11,557 $ 17,995 $ 26,652 $ 13,749 (1) The fair value of the Right Away acquired accounts receivable is $1.8 million , with a gross contractual amount of $2.2 million . We do not expect to collect $0.4 million of the Right Away acquired accounts receivable. Total consideration for the Right Away acquisition includes $19.9 million of cash and $3.9 million for the fair value of the Right Away Earn-out as of the acquisition date. The purchase price allocation for Right Away is final. (2) The fair value of the Ferrara Bros. acquired accounts receivable is $13.2 million , with a gross contractual amount of $14.3 million . We do not expect to collect $1.1 million of the Ferrara Bros. acquired accounts receivable. Total consideration for the Ferrara Bros. acquisition includes $44.1 million of cash, approximately 442,000 shares of our common stock valued at approximately $15.1 million on the date of issuance, and $19.6 million for the fair value of the Ferrara Bros. Contingent Consideration as of the acquisition date. The purchase price allocation for Ferrara Bros. is final. (3) The fair value of the Colonial acquired accounts receivable approximates the gross contractual amount as of the acquisition date. The purchase price allocation for Colonial is final. (4) The fair value of the DuBrook acquired accounts receivable approximates the gross contractual amount as of the acquisition date. Total consideration for the DuBrook acquisition includes $11.0 million of cash and $0.6 million for the fair value of the Dubrook Earn-out as of the acquisition date. The purchase price allocation for Dubrook is final. (5) The purchase price allocations for the Wantage and Heavy acquisitions and the 2015 Other Acquisitions are preliminary and remain subject to adjustments, including, but not limited to, working capital and the fair value of identifiable intangible assets and property, plant, and equipment. (6) Total consideration for the Wantage acquisition includes $15.2 million of cash and $2.8 million for the fair value of deferred payments due to the previous owners. (7) The fair value of the Heavy acquired accounts receivable is $1.4 million , pending further analysis, with a gross contractual amount of $4.3 million . We do not expect to collect $2.9 million of the Heavy acquired accounts receivable, pending further review. Total consideration for the Heavy acquisition includes $21.9 million of cash and $4.8 million for the fair value of deferred payments due to the previous owners. (8) Total consideration for the 2015 Other Acquisitions includes $12.0 million of cash and $1.7 million for the fair value of deferred payments due to the previous owners. The accounting for business combinations requires the significant use of estimates and is based on information that was available to management at the time these condensed consolidated financial statements were prepared. We utilized recognized valuation techniques, including the income approach, sales approach, and cost approach to value the net assets acquired. See Note 11 for additional information regarding valuation of contingent consideration. Any changes to the provisional business combination accounting will be made as soon as practical, but no later than one year from the respective acquisition dates. Acquired Intangibles Acquired intangible assets in 2015 of $74.8 million consisted of trade names, customer relationships, non-compete agreements, leasehold interests, a favorable contract, and backlog. The amortization period of these intangible assets ranges from one year to 25 years. These intangible assets exclude identifiable intangible assets from the 2016 Greco and Nycon acquisitions as management has not yet completed valuations of these assets. The major classes of intangible assets acquired in the 2015 acquisitions were as follows (in thousands of dollars): Weighted Average Amortization Period (In Years) Fair Value At Acquisition Date Trade names 23.35 $ 37,374 Customer relationships 7.99 24,893 Non-compete agreements 5.95 3,050 Leasehold interests 12.89 4,143 Favorable contract 3.50 3,650 Backlog 1.00 1,640 Total $ 74,750 As of June 30, 2016 , the estimated future aggregate amortization expense of definite-lived intangible assets from the 2015 acquisitions was as follows (in thousands): Year Ending December 31, 2016 (remainder of the year) $ 3,702 2017 7,293 2018 6,873 2019 5,864 2020 5,540 Thereafter 33,502 Total $ 62,774 Also included in other non-current liabilities in the accompanying condensed consolidated balance sheet are unfavorable lease intangibles with a gross carrying amount of $2.1 million and a net carrying amount of $1.8 million as of June 30, 2016. These unfavorable lease intangibles are amortized over their remaining lease terms at time of acquisition ranging from 4.75 years to 10.00 years . These unfavorable lease intangibles have a weighted average life of 5.04 years . We recorded $2.0 million and $4.1 million of amortization expense related to these intangible assets and unfavorable lease intangibles during the three and six months ended June 30, 2016 , respectively. During the three and six months ended June 30, 2016 , we recognized $0.3 million and $0.2 million , respectively, of amortization expense that related to previous periods but had not been recorded since the fair value of those intangible assets had not yet been determined. The goodwill ascribed to each of these acquisitions is related to the synergies we expect to achieve with expansion in the markets in which we already operate as well as entry into new metropolitan areas of our existing geographic markets. The goodwill relates to our ready-mixed concrete reportable segment, with the exception of Heavy, Wantage, and one of the 2015 Other Acquisitions. Goodwill resulting from our Heavy acquisition relates to our ready-mixed concrete reportable segment and our aggregate products reportable segment. Goodwill resulting from the Wantage acquisition and one of the 2015 Other Acquisitions relates to our aggregate products reportable segment. See Note 6 for the allocation of goodwill from our 2016 and 2015 acquisitions to our segments. We expect the goodwill to be deductible for tax purposes, with the exception of the Right Away acquisition. See Note 12 for additional information regarding income taxes. Actual and Pro Forma Impact of Acquisitions During the three months ended June 30, 2016 , we recorded approximately $55.1 million of revenue and $0.9 million of income from operations in our condensed consolidated statements of operations related to the 2016 and 2015 acquisitions following their respective acquisition dates. During the three months ended June 30, 2015 , we recorded approximately $33.4 million of revenue and $2.9 million of income from operations in our condensed consolidated statements of operations related to the acquisitions completed in the first half of 2015 following their respective acquisition dates. During the six months ended June 30, 2016 , we recorded approximately $99.4 million of revenue and $0.5 million of loss from operations in our condensed consolidated statements of operations related to the 2016 and 2015 acquisitions following their respective acquisition dates. During the six months ended June 30, 2015 , we recorded approximately $36.3 million of revenue and $3.2 million of income from operations in our condensed consolidated statements of operations related to the acquisitions completed in the first half of 2015 following their respective acquisition dates. The unaudited pro forma information presented below reflects the combined financial results for all of the acquisitions completed during 2016 and 2015, excluding one of the 2015 Other Acquisitions, as historical financial results for these operations were not material and impractical to obtain from the former owners. All other acquisitions have been included and represent our estimate of the results of operations for the three and six months ended June 30, 2016 and 2015 as if the 2015 acquisitions had been completed on January 1, 2014 and the 2016 acquisitions had been completed on January 1, 2015 (in thousands, except per share information): Three Months Ended June 30, Six Months Ended June 30, 2016 2015 2016 2015 Revenue from continuing operations $ 287,499 $ 277,684 $ 551,837 $ 497,251 Net (loss) income $ (2,337 ) $ 12,118 $ (3,896 ) $ (2,591 ) (Loss) income per share, basic $ (0.16 ) $ 0.86 $ (0.26 ) $ (0.19 ) (Loss) income per share, diluted $ (0.16 ) $ 0.80 $ (0.26 ) $ (0.19 ) The above pro forma results are unaudited and were prepared based on the historical U.S. GAAP results of the Company and the historical results of the nine acquired companies for which financial information was available, based on data provided by the former owners. These results are not necessarily indicative of what the Company's actual results would have been had the 2015 acquisitions occurred on January 1, 2014 and had the 2016 acquisitions occurred on January 1, 2015. The unaudited pro forma net income (loss) and net income (loss) per share amounts above reflect the following adjustments: Three Months Ended June 30, Six Months Ended June 30, 2016 2015 2016 2015 (Decrease) increase in intangible amortization expense $ (275 ) $ 1,168 $ (627 ) $ 2,886 Decrease in depreciation expense — — — (231 ) Exclusion of buyer transaction costs 327 813 4,582 1,397 Exclusion of seller transaction costs — — — 46 Exclusion of pension expense for pension plan not acquired — — — 212 Exclusion of segment results for segment not acquired — — — (99 ) Increase in interest expense 48 67 94 374 Increase (decrease) in income tax expense 990 (503 ) (467 ) 3,471 Net adjustments $ 1,090 $ 1,545 $ 3,582 $ 8,056 As the business combination accounting for Greco and Nycon are still preliminary and the fair value measurements for the Greco and Nycon intangible assets and the Nycon tangible assets have not been determined, no adjustments to depreciation or amortization related to these tangible and intangible assets were included in the pro forma results. The unaudited pro forma results do not reflect any operational efficiencies or potential cost savings that may occur as a result of consolidation of the operations.</t>
  </si>
  <si>
    <t>DISCONTINUED OPERATIONS</t>
  </si>
  <si>
    <t>Discontinued Operations and Disposal Groups [Abstract]</t>
  </si>
  <si>
    <t>DISCONTINUED OPERATIONS In June 2015, we completed the sale of substantially all of our assets associated with our one remaining precast concrete operation in Pennsylvania. We sold the operation's fixed assets and inventory for net proceeds of $0.3 million in cash and a promissory note of $1.2 million , net of a $0.1 million discount. For the three and six months ended June 30, 2015 , we recorded a pre-tax loss on the transaction of $0.1 million . The loss is included in discontinued operations in the accompanying condensed consolidated statements of operations for the three and six months ended June 30, 2015 . We have presented the results of operations for this business for the three and six months ended June 30, 2015 in discontinued operations in the accompanying condensed consolidated statements of operations. During the first half of 2016, we received payments totaling $0.3 million in accordance with the terms of the promissory note. The results of these discontinued operations were as follows (in thousands): Three Months Ended June 30, Six Months Ended June 30, 2016 2015 2016 2015 Revenue $ — $ 2,229 $ — $ 5,523 Operating expenses excluding depreciation, depletion and amortization 271 2,659 571 5,729 Loss from discontinued operations (271 ) (430 ) (571 ) (206 ) Loss on sale of assets — 92 — 92 Loss from discontinued operations, before income taxes (271 ) (522 ) (571 ) (298 ) Income tax benefit (107 ) (2 ) (219 ) (1 ) Loss from discontinued operations, net of taxes $ (164 ) $ (520 ) $ (352 ) $ (297 ) Cash flows from operating activities included operating cash flows used in discontinued operations of $0.3 million during the six months ended June 30, 2016 . Cash flows from investing activities included investing cash flows provided by discontinued operations of $0.3 million for the six months ended June 30, 2016 . Cash flows from operating activities included operating cash flows used in discontinued operations of $1.1 million during the six months ended June 30, 2015 . Cash flows from investing activities included investing cash flows provided by discontinued operations of $0.2 million during the six months ended June 30, 2015 .</t>
  </si>
  <si>
    <t>INVENTORIES</t>
  </si>
  <si>
    <t>Inventory Disclosure [Abstract]</t>
  </si>
  <si>
    <t>INVENTORIES Inventories as of June 30, 2016 and December 31, 2015 consisted of the following (in thousands): June 30, 2016 December 31, 2015 Raw materials $ 36,355 $ 33,792 Building materials for resale 2,140 1,736 Other 1,324 1,198 Total inventories $ 39,819 $ 36,726</t>
  </si>
  <si>
    <t>GOODWILL AND OTHER INTANGIBLES</t>
  </si>
  <si>
    <t>Goodwill and Intangible Assets Disclosure [Abstract]</t>
  </si>
  <si>
    <t>GOODWILL AND OTHER INTANGIBLES Goodwill The changes in goodwill by reportable segment from January 1, 2016 to June 30, 2016 were as follows (in thousands): June 30, 2016 Ready-Mixed Concrete Segment Aggregate Products Segment Other Non-Reportable Segments Total Balance at January 1, 2016 $ 82,958 $ 13,984 $ 3,262 $ 100,204 2016 acquisitions (See Note 3) 34,356 — — 34,356 Measurement period adjustments, for prior business combinations (1) (15,085 ) (4,931 ) — (20,016 ) Balance at June 30, 2016 $ 102,229 $ 9,053 $ 3,262 $ 114,544 (1) The measurement period adjustments are primarily related to $14.0 million of property, plant and equipment and $8.3 million of definite-lived intangible assets offset by $2.1 million of unfavorable lease intangibles representing changes to the preliminary purchase price allocations for Wantage, Heavy and the 2015 Other Acquisitions. (See Note 3) Other Intangibles Our purchased intangible assets were as follows as of June 30, 2016 and December 31, 2015 (in thousands): June 30, 2016 Gross Accumulated Amortization Net Weighted Average Remaining Life (In Years) Definite-lived intangible assets Trade names $ 42,104 $ (3,406 ) $ 38,698 20.80 Customer relationships 50,948 (11,274 ) 39,674 6.29 Non-competes 11,677 (3,418 ) 8,259 3.84 Leasehold interests 7,525 (1,015 ) 6,510 10.02 Favorable contract 3,650 (1,390 ) 2,260 2.17 Backlog 1,640 (1,640 ) — — Total definite-lived intangible assets 117,544 (22,143 ) 95,401 12.43 Indefinite-lived intangible assets Land rights (1) 1,478 — 1,478 Total purchased intangible assets $ 119,022 $ (22,143 ) $ 96,879 (1) Land rights acquired in the 2014 acquisition of the Custom-Crete assets from Oldcastle Architectural, Inc. will be reclassified to property, plant and equipment upon the division of certain shared properties and settlement of the associated deferred payment. December 31, 2015 Gross Accumulated Amortization Net Weighted Average Remaining Life (In Years) Definite-lived intangible assets Trade names $ 40,302 $ (2,060 ) $ 38,242 22.04 Customer relationships 45,969 (7,939 ) 38,030 7.3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2014 acquisition of the Custom-Crete assets from Oldcastle Architectural, Inc. will be reclassified to property, plant and equipment upon the division of certain shared properties and settlement of the associated deferred payment. As of June 30, 2016 , the estimated remaining amortization of our definite-lived intangible assets was as follows (in thousands): Year Ending December 31, 2016 (remainder of the year) $ 6,490 2017 12,788 2018 12,341 2019 10,932 2020 9,188 Thereafter 43,662 Total $ 95,401 Also included in other non-current liabilities in the accompanying condensed consolidated balance sheet are unfavorable lease intangibles with a gross carrying amount of $2.1 million and a net carrying amount of $1.8 million as of June 30, 2016 . These unfavorable lease intangibles have a weighted average remaining life of 5.04 years . We recorded $3.5 million and $2.3 million of amortization expense on our definite-lived intangible assets and unfavorable lease intangibles for the three months ended June 30, 2016 and 2015, respectively. We recorded $6.9 million and $3.3 million of amortization expense on our definite-lived intangible assets and unfavorable lease liabilities for the six months ended June 30, 2016 and 2015, respectively. This amortization expense is included in the accompanying condensed consolidated statements of operations.</t>
  </si>
  <si>
    <t>ACCRUED LIABILITIES</t>
  </si>
  <si>
    <t>Payables and Accruals [Abstract]</t>
  </si>
  <si>
    <t>ACCRUED LIABILITIES Our accrued liabilities were as follows (in thousands): June 30, 2016 December 31, 2015 (Restated) Accrued materials $ 20,156 $ 22,428 Accrued insurance reserves 14,386 15,341 Deferred consideration 11,605 4,774 Accrued compensation and benefits 11,574 15,024 Accrued property, sales and other taxes 5,770 14,916 Contingent consideration, current portion 3,324 2,635 Deferred rent 1,956 1,838 Accrued interest 1,802 1,500 Other 6,199 7,398 Total accrued liabilities $ 76,772 $ 85,854</t>
  </si>
  <si>
    <t>DEBT</t>
  </si>
  <si>
    <t>Debt Disclosure [Abstract]</t>
  </si>
  <si>
    <t>DEBT A summary of our debt and capital leases was as follows (in thousands): June 30, 2016 December 31, 2015 Senior unsecured notes due 2024 $ 400,000 $ — Senior secured notes due 2018 — 200,000 Senior secured credit facility — 45,000 Capital leases 30,673 16,555 Other financing 20,024 20,194 Debt issuance costs (9,053 ) (6,149 ) Total debt 441,644 275,600 Less: current maturities (13,185 ) (9,386 ) Long-term debt, net of current maturities $ 428,459 $ 266,214 Senior Unsecured Notes due 2024 On June 7, 2016, we completed an offering of $400.0 million aggregate principal amount of 6.375% senior unsecured notes due 2024 (the "2024 Notes"). We used a portion of the net proceeds from the 2024 Notes to repay all of our outstanding borrowings under the Revolving Facility and to redeem all $200.0 million of our outstanding 8.5% senior secured notes due 2018 (the "2018 Notes"). In connection with issuing the 2024 Notes, we incurred $7.6 million of deferred financing costs. The 2024 Notes are governed by an indenture (the “Indenture”) dated as of June 7, 2016, by and among U.S. Concrete, Inc., as issuer, the subsidiary guarantors party thereto, and U.S. Bank National Association, as trustee. The 2024 Notes accrue interest at a rate of 6.375% per annum. We pay interest on the 2024 Notes on June 1 and December 1 of each year. The 2024 Notes mature on June 1, 2024,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to exist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The 2024 Notes are issued by U.S. Concrete, Inc. (the "Parent"). Our obligations under the 2024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U.S. Concrete, Inc. does not have any independent assets or operations, and none of its foreign subsidiaries guarantee the 2024 Notes. There are no significant restrictions on the ability of the Company or any guarantor to obtain funds from its subsidiaries by dividend or loan. For additional information regarding our guarantor and non-guarantor subsidiaries, see the information set forth in Note 17. The 2024 Notes and the guarantees thereof are effectively subordinated to all of our and our guarantors' existing and future secured obligations, including obligations under the Revolving Facility,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and structurally subordinated to all existing and future indebtedness and other liabilities, including preferred stock, of any non-guarantor subsidiaries. Senior Secured Notes due 2018 In June 2016, we redeemed all $200.0 million of the 2018 Notes at a redemption price of 104.25% of the principal amount thereof, plus accrued interest of $0.7 million . We recorded a $12.0 million pre-tax loss on extinguishment of debt in our condensed consolidated statements of operations associated with the redemption of the 2018 Notes. This loss consisted of an $8.5 million redemption premium and a $3.5 million write-off of unamortized deferred financing costs. Senior Secured Credit Facility On November 18, 2015, we entered into the Second Amended and Restated Loan and Security Agreement (the “Second A/R Loan Agreement”) with Bank of America, N.A., as administrative agent, and certain financial institutions named therein, as lenders (the "Lenders"), which amended and restated the First Amended and Restated Loan and Security Agreement dated October 29, 2013 (the "2013 Loan Agreement") and provides us with the Revolving Facility of up to $250.0 million . The maturity date of the Revolving Facility is November 18, 2020. The Second A/R Loan Agreement also includes an accordion feature that allows for increases in the total revolving commitments by as much as $100.0 million . Depending on the average availability under the Second A/R Loan Agreement, the applicable margin ranges from 1.25% to 1.75% for LIBOR loans and 0.00% to 0.50% for base rate loans. As of June 30, 2016 , we had no outstanding borrowings on the Second A/R Loan Agreement and we had $12.7 million of undrawn standby letters of credit under the Revolving Facility. Our actual maximum credit availability under the Revolving Facility varies from time to time and is determined by calculating the value of our eligible accounts receivable, inventory, mixer trucks and machinery, minus reserves imposed by the Lenders and other adjustments, all as specified in the Second A/R Loan Agreement and discussed further below. Our availability under the Revolving Facility at June 30, 2016 increased to $193.1 million from $131.2 million at December 31, 2015 . The Second A/R Loan Agreement also contains a provision for over-advances and protective advances by Lenders, in each case, of up to $25.0 million in excess of borrowing base levels. The Second A/R Loan Agreement provides for swingline loans, up to a $15.0 million sublimit, and letters of credit, up to a $30.0 million sublimit. Loans under the Revolving Facility are in the form of either base rate loans or “LIBOR loans” denominated in U.S. dollars. The interest rate for base rate loans denominated in U.S. dollars fluctuates and is equal to the greatest of (a) Bank of America’s prime rate; (b) the Federal funds rate, plus 0.50% ; or (c) the rate per annum for a 30 -days interest period equal to the British Bankers Association LIBOR Rate, as published by Reuters at approximately 11:00 a.m. (London time) two business days prior (“LIBOR”), plus 1.0% ; in each case plus the Applicable Margin, as defined in the Second A/R Loan Agreement. The interest rate for LIBOR loans denominated in U.S. dollars is equal to the rate per annum for the applicable interest period equal to LIBOR, plus the Applicable Margin, as defined in the Second A/R Loan Agreement. Issued and outstanding letters of credit are subject to a fee equal to the Applicable Margin, as defined in the Second A/R Loan Agreement, in effect for LIBOR loans, a fronting fee equal to 0.125% per annum on the stated amount of such letter of credit, and customary charges associated with the issuance and administration of letters of credit. Among other fees, we pay a commitment fee of either 0.25% or 0.375% per annum (due monthly) on the aggregate unused revolving commitments under the Revolving Facility. The fee we pay is determined by whether the amount of the unused line is above or below 50% of the aggregate Revolver Commitments, as defined in the Second A/R Loan Agreement. The Applicable Margin ranges from 0.00% to 0.50% for base rate loans and from 1.25% to 1.75% for LIBOR loans, and is determined based on Average Availability for the most recent fiscal quarter, as defined in the Second A/R Loan Agreement. Up to $30.0 million of the Revolving Facility is available for the issuance of letters of credit, and any such issuance of letters of credit will reduce the amount available for loans under the Revolving Facility. Loans under the Revolving Facility are limited by a borrowing base which is equal to the least of (a) the aggregate amount of Revolver Commitments minus each of the LC Reserve and the Tax Amount, all as defined in the Second A/R Loan Agreement, (b) the sum of (i) 90% of the face amount of eligible accounts receivable (reduced to 85% under certain circumstances), (ii) the lesser of (x) 70% of the value of eligible inventory or (y) 90% of the product of (A) the net orderly liquidation value of inventory divided by the value of the inventory and (B) multiplied by the value of eligible inventory, (iii) (w) 85% of the net orderly liquidation value (as determined by the most recent appraisal) of eligible trucks plus (x) 80% of the cost of eligible trucks that have been acquired since the date of the latest appraisal of eligible trucks minus (y) 85% of the net orderly liquidation value of eligible trucks that have been sold since the date of the latest appraisal, minus (z) 85% of the depreciation amount applicable to eligible trucks, and (iv) (x) 85% of the net orderly liquidation value (as determined by the most recent appraisal) of eligible machinery minus (y) 85% of the net orderly liquidation value of eligible machinery that have been sold since the date of the latest appraisal, minus (z) 85% of the depreciation amount applicable to eligible machinery, minus the Availability Reserve and minus the Tax Amount, each as defined in the Second A/R Loan Agreement; provided that, notwithstanding anything herein to the contrary, in determining the borrowing base, the borrowing base attributable to the eligible trucks and eligible machinery set forth in clauses (b) (iii) and (iv) above shall not exceed 30% of the borrowing base as of such date of determination. The administrative agent may, in its permitted discretion, reduce the advance rates set forth above, adjust reserves or reduce one or more of the other elements used in computing the borrowing base. The Second A/R Loan Agreement contains usual and customary negative covenants including, but not limited to, restrictions on our ability to consolidate or merge; substantially change the nature of our business; sell, lease or otherwise transfer any of our assets; create or incur indebtedness; create liens; pay dividends or make other distributions; make loans; prepay certain indebtedness; and make investments or acquisitions. The negative covenants are subject to certain exceptions as specified in the Second A/R Loan Agreement. The Second A/R Loan Agreement also requires that we, upon the occurrence of certain events, maintain a fixed charge coverage ratio of at least 1.0 to 1.0 for each period of 12 calendar months, as determined in accordance with the Second A/R Loan Agreement. For the trailing 12-month period ended June 30, 2016 , our fixed charge coverage ratio was 2.92 to 1.0. As of June 30, 2016 , we were in compliance with all covenants under the Second A/R Loan Agreement. The Second A/R Loan Agreement also includes customary events of default, including, among other things, payment default, covenant default, breach of representation or warranty, bankruptcy, cross-default, material ERISA events, change of control, material money judgments and failure to maintain subsidiary guarantees. The Second A/R Loan Agreement is secured by a first-priority lien on substantially all of the personal property of the Company and our guarantors, subject to permitted liens and certain exceptions. Capital Leases and Other Financing From 2013 through the second quarter of 2016 , we signed a series of promissory notes with Daimler Truck Financial for the purchase of mixer trucks and other machinery and equipment in an aggregate principal amount of $27.4 million , with fixed annual interest rates ranging from 2.50% to 3.18% , payable monthly for terms ranging from four to five years. From 2013 through the second quarter of 2016 , we entered into leasing agreements with various other lenders for the purchase of mixer trucks and other machinery and equipment for a total principal amount of $36.8 million , with fixed annual interest rates ranging from less than 0.01% to 5.24% , payable monthly for terms ranging from two to five years. The lease terms include one dollar buyout options at the end of the lease terms. Accordingly, these financings have been classified as capital leases. At June 30, 2016 , we had $30.7 million of outstanding capital leases. The current portion of capital leases included in current maturities of long-term debt was $7.4 million as of June 30, 2016 and $4.0 million as of December 31, 2015 . As of June 30, 2016 , we had four promissory notes outstanding in an aggregate principal amount of $1.8 million . These promissory notes were issued primarily in connection with acquisitions completed between February 2014 and August 2014. These promissory notes are payable either monthly or annually with original terms ranging from two to nine years, with annual effective interest rates ranging from 3.49% to 3.75% . The weighted average interest rate of our capital leases and other financings was 3.02% and 3.07% as of June 30, 2016 and December 31, 2015 , respectively.</t>
  </si>
  <si>
    <t>WARRANTS</t>
  </si>
  <si>
    <t>Warrants and Rights Note Disclosure [Abstract]</t>
  </si>
  <si>
    <t>WARRANTS On August 31, 2010, we issued warrants to acquire common stock in two tranches: Class A Warrants to purchase an aggregate of approximately 1.5 million shares of common stock and Class B Warrants to purchase an aggregate of approximately 1.5 million shares of common stock (collectively, the "Warrants"). The Warrants were issued to holders of our predecessor common stock pro rata based on a holder’s stock ownership as of August 31, 2010. The Warrants are included in derivative liabilities on the accompanying condensed consolidated balance sheets (see Note 10) and are recorded at their fair value (see Note 11). The Warrants are also included in the potentially dilutive securities included in the calculation of diluted earnings (loss) per share as shares of our common stock would be issued if the Warrants were exercised (see Note 14). The Warrants are classified as a current liability on the accompanying condensed consolidated balance sheets as they can be exercised by the holders at any time. As of June 30, 2016 , there were 1.0 million Class A Warrants and 1.0 million Class B Warrants outstanding.</t>
  </si>
  <si>
    <t>DERIVATIVES</t>
  </si>
  <si>
    <t>Derivative Instruments and Hedging Activities Disclosure [Abstract]</t>
  </si>
  <si>
    <t>DERIVATIVES We are exposed to certain risks relating to our ongoing business operations. However, derivative instruments are not used to hedge these risks. In accordance with FASB Accounting Standards Codification ("ASC") 815 - Derivatives and Hedging ("ASC 815"), we are required to account for derivative instruments as a result of the issuance of the Warrants on August 31, 2010. None of our derivative instruments manage business risk or are executed for speculative purposes. The following table presents the fair value of our derivative instruments as of June 30, 2016 and December 31, 2015 (in thousands): Fair Value Derivative Instruments Not Designated As Hedging Instruments Under ASC 815 Balance Sheet Location June 30, 2016 December 31, 2015 Warrants Derivative liabilities $ 71,695 $ 67,401 The following table presents the effect of derivative instruments on our condensed consolidated statements of operations for the three and six months ended June 30, 2016 and 2015 , respectively, excluding income tax effects (in thousands): Three Months Ended Derivative Instruments Not Designated As Hedging Instruments Under ASC 815 Location of Loss Recognized June 30, 2016 June 30, 2015 Warrants Derivative loss $ (2,562 ) $ (8,048 ) Six Months Ended Derivative Instruments Not Designated As Location of Loss Recognized June 30, 2016 June 30, 2015 Warrants Derivative loss $ (15,342 ) $ (19,547 ) Warrant volume positions represent the number of shares of common stock underlying the instruments. The table below presents our volume positions as of June 30, 2016 and December 31, 2015 (in thousands): Number of Shares Derivative Instruments Not Designated As Hedging Instruments Under ASC 815 June 30, 2016 December 31, 2015 Warrants 1,955 2,361 We do not have any derivative instruments with credit features requiring the posting of collateral in the event of a credit downgrade or similar credit event.</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June 30, 2016 and December 31, 2015 (in thousands): June 30, 2016 Total Level 1 Level 2 Level 3 Derivative – Warrants $ 71,695 $ — $ 71,695 $ — Contingent consideration, including current portion (1) (2) (3) (4) (5) (6) 28,710 — — 28,710 $ 100,405 $ — $ 71,695 $ 28,710 December 31, 2015 Total Level 1 Level 2 Level 3 Derivative – Warrants $ 67,401 $ — $ 67,401 $ — Contingent consideration, including current portion (1) (2) (3) (4) (5) (6) 30,119 — — 30,119 $ 97,520 $ — $ 67,401 $ 30,119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5 million and $3.5 million as of June 30, 2016 and December 31, 2015 , respectively. (3) Includes the fair value of the earn-out payments associated with the 2014 acquisition of Mobile-Crete of South Texas, LLC and Scofield Construction Services, LLC ("Mobile-Crete Earn-out"). The fair value was determined based on expected payouts that will be due to the former owners based on probability-weighted assumptions related to average annual West Texas Intermediate crude oil ("WTI") prices reaching certain predetermined levels from December 8, 2015 through December 7, 2016, using a discount rate of 3.50% as of both June 30, 2016 and December 31, 2015 . The fair value of the Mobile-Crete Earn-out was less than $0.1 million as of both June 30, 2016 and December 31, 2015 . The Mobile-Crete Earn-out payments were capped at $1.5 million as of both June 30, 2016 and December 31, 2015 . (4) Includes the fair value of the Right Away Earn-out (see Note 3). The fair value was determined based on expected payouts that will be due to the former owners based on probability-weighted assumptions related to the achievement of sales volume milestones, using a discount rate of and 7.00% and 8.50% as of June 30, 2016 and December 31, 2015 , respectively. The fair value of the Right Away Earn-out was $3.9 million and $4.7 million as of June 30, 2016 and December 31, 2015 , respectively. The remaining Right Away Earn-out payments were capped at $5.0 million and $6.0 million as of June 30, 2016 and December 31, 2015 , respectively. (5) Includes the fair value of the Ferrara Bros. Contingent Consideration (see Note 3). The fair value was determined based on the expected vesting of incentive awards granted to the former owners at acquisition based on probability-weighted assumptions related to the achievement of certain EBITDA thresholds, using a discount rate of 10.50% and 10.53% as of June 30, 2016 and December 31, 2015 , respectively. The fair value of the Ferrara Bros. Contingent Consideration was $22.6 million and $21.2 million as of June 30, 2016 and December 31, 2015 , respectively. The Ferrara Bros. Contingent Consideration payments were capped at $35.0 million as of both June 30, 2016 and December 31, 2015 . (6) Includes the fair value of the DuBrook Earn-out (see Note 3). The fair value was determined based on the expected payouts that will be due to the former owners based on management's forecast of sales volumes, using a discount rate of 7.00% and 15.75% as of June 30, 2016 and December 31, 2015 , respectively. The fair value of the DuBrook Earn-out was $0.8 million and $0.7 million as of June 30, 2016 and December 31, 2015 , respectively. The Dubrook Earn-out payments are not capped; however, we do not expect total payments to be in excess of $1.0 million as of both June 30, 2016 and December 31, 2015. The liability for the Warrants was valued utilizing a Black-Scholes-Merton model. Inputs into the model were based upon observable market data where possible. The key inputs in determining our derivative liabilities include our stock price, stock price volatility, and risk free interest rates. As of June 30, 2016 , observable market data existed for all of the key inputs in determining the fair value of our Warrants. The liabilities for the Mobile-Crete Earn-out, the Right Away Earn-out, and the Ferrara Bros. Contingent Consideration were valued using Monte Carlo simulations which incorporated probability-weighted assumptions related to the achievement of specific milestones mentioned above. The liabilities for the Bode Earn-out and the DuBrook Earn-out were valued using a discounted cash flow technique. Inputs into the model were based upon observable market data where possible. Where observable market data did not exist, we modeled inputs based upon similar observable inputs. The key inputs in determining the fair value of the contingent consideration as of June 30, 2016 and December 31, 2015 included discount rates ranging from 3.50% to 15.75% , a forecasted average of WTI prices from December 8, 2015 through December 7, 2016 from quoted sources, and management's estimates of future sales volumes and EBITDA. Changes in these inputs will impact the valuation of our contingent consideration obligations and will result in gain or loss each quarterly period. A reconciliation of the changes in Level 3 fair value measurements from December 31, 2015 to June 30, 2016 is provided below (in thousands): Contingent Consideration Balance at December 31, 2015 $ 30,119 Total losses included in earnings (1) 1,611 Payment on contingent consideration (3,020 ) Balance at June 30, 2016 $ 28,710 (1) Represents the net loss on revaluation of contingent consideration, which is included in loss on revaluation of contingent consideration in our condensed consolidated statements of operations. Our other financial instruments consist of cash and cash equivalents, accounts receivable, accounts payable, and long-term debt. We consider the carrying values of cash and cash equivalents, accounts receivable and accounts payable to be representative of their respective fair values because of their short-term maturities or expected settlement dates. The fair value of our 2024 Notes, estimated based on broker/dealer quoted market prices, was $399.0 million as of June 30, 2016 . The carrying value of outstanding amounts under our Second A/R Loan Agreement approximates fair value due to the floating interest rate.</t>
  </si>
  <si>
    <t>INCOME TAXES</t>
  </si>
  <si>
    <t>Income Tax Disclosure [Abstract]</t>
  </si>
  <si>
    <t>INCOME TAXES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June 30, 2016 and December 31, 2015 for other deferred tax assets because of uncertainty regarding their ultimate realization. Our total net deferred tax asset was approximately $7.9 million as of June 30, 2016 and $6.0 million as of December 31, 2015 . We made income tax payments of approximately $0.6 million and $2.7 million during the three and six months ended June 30, 2016 . We made income tax payments of approximately $0.5 million and $0.8 million during the three and six months ended June 30, 2015 . Our effective tax rate differs substantially from the federal statutory rate primarily due to the tax impact of our Warrants, for which we recorded a non-cash derivative loss of $15.3 million and $19.5 million for the six months ended June 30, 2016 and 2015 , respectively. The derivative loss is excluded from the calculation of our income tax provision, thus increasing our tax expense in periods when we record a derivative loss. Further, exercises of the Warrants are treated as an unrecognized tax benefit for purposes of calculating our tax provision. For the six months ended June 30, 2016 , our tax provision excluded $4.1 million related to this unrecognized tax benefit for federal and state purposes. There was no tax effect to our tax provision for the six months ended June 30, 2015 related to the Warrants due to a full valuation allowance on our deferred tax assets through the third quarter of 2015. We record changes in our unrecognized tax benefits based on anticipated federal and state tax filing positions on a quarterly basis. For the six months ended June 30, 2016 and June 30, 2015 , we recorded unrecognized tax benefits of $4.5 million and $7.9 million , respectively. For the three months ended June 30, 2016, we recorded a tax benefit allocated to continuing operations of $0.3 million . For the six months ended June 30, 2016 , we recorded tax expense of $1.7 million allocated to continuing operations. We recorded an income tax benefit allocated to continuing operations of $2.7 million and $2.8 million for the three and six months ended June 30, 2015 , respectively. In accordance with U.S. GAAP, intra-period tax allocation provisions require allocation of a tax benefit or expense to continuing operations and to discontinued operations. We recorded a tax benefit of $0.1 million and $0.2 million allocated to discontinued operations for the three and six months ended June 30, 2016 , respectively. We recorded a tax benefit of less than $0.1 million allocated to discontinued operations for both the three and six months ended June 30, 2015 . All taxes were allocated between continuing operations and discontinued operations for the three and six months ended June 30, 2016 and 2015 . We underwent a change in ownership for purposes of Section 382 of the Internal Revenue Code of 1986, as amended, as a result of the consummation of our plan of reorganization on August 31, 2010. As a result, the amount of our pre-change net operating losses (“NOLs”) and other tax attributes that are available to offset future taxable income are subject to an annual limitation. The annual limitation is based on the value of the corporation as of the effective date of the plan of reorganization. The ownership change and the resulting annual limitation on the use of NOLs are not expected to result in the expiration of our NOL carryforwards if we are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may result in further limitations on our ability to utilize existing NOLs and other tax attributes.</t>
  </si>
  <si>
    <t>STOCKHOLDERS' EQUITY</t>
  </si>
  <si>
    <t>Stockholders' Equity Note [Abstract]</t>
  </si>
  <si>
    <t>STOCKHOLDERS' EQUITY Common Stock and Preferred Stock The following table presents information regarding our common stock (in thousands): June 30, 2016 December 31, 2015 Shares authorized 100,000 100,000 Shares outstanding at end of period 15,228 14,871 Shares held in treasury 884 842 Under our amended and restated certificate of incorporation, we are authorized to issue 100.0 million shares of common stock, par value $0.001 per share, and 10.0 million shares of preferred stock, par value $0.001 per share. The preferred stock may be issued from time to time in one or more series upon authorization by our Board of Directors (the "Board"). The Board, without further approval of the stockholders, is authorized to fix the dividend rights and terms, conversion rights, voting rights, redemption rights and terms, liquidation preferences, and any other rights, preferences and restrictions applicable to each series of the preferred stock. The issuance of preferred stock, while providing flexibility in connection with possible acquisitions and other corporate purposes, could, among other things, adversely affect the voting power of the holders of the common stock and, under certain circumstances, make it more difficult for a third-party to gain control of us, discourage bids for our common stock at a premium or otherwise affect the market price of our common stock. There was no preferred stock issued or outstanding as of June 30, 2016 or December 31, 2015 . Common Stock Issuance During the six months ended June 30, 2015, we issued approximately 442,000 shares of common stock with a total value of $15.1 million as part of the consideration for the Ferrara Bros. acquisition (see Note 3). We made no such issuances of our common stock for acquisitions during the six months ended June 30, 2016 . Share Repurchase Program In May 2014, our Board authorized a program to repurchase up to $50.0 million of our outstanding common stock (the "Share Repurchase Program") until the earlier of March 31, 2017, or a determination by the Board to discontinue the Share Repurchase Program. We made no repurchases of our common stock during the six months ended June 30, 2016 and 2015 under the Share Repurchase Program. Treasury Stock 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approximately 42,000 shares with a total value of $2.7 million during the six months ended June 30, 2016 . We withheld approximately 62,000 shares with a total value of $2.1 million during the six months ended June 30, 2015 . We accounted for the withholding of these shares as treasury stock.</t>
  </si>
  <si>
    <t>NET EARNINGS (LOSS) PER SHARE</t>
  </si>
  <si>
    <t>Earnings Per Share [Abstract]</t>
  </si>
  <si>
    <t>NET EARNINGS (LOSS) PER SHARE 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 The following is a reconciliation of the components of the basic and diluted earnings (loss) per share calculations for the three and six months ended June 30, 2016 and 2015 (in thousands): Three Months Ended June 30, Six Months Ended June 30, 2016 2015 2016 2015 Numerator: (Loss) income from continuing operations $ (3,313 ) $ 10,223 $ (13,152 ) $ (484 ) Loss from discontinued operations, net of taxes (164 ) (520 ) (352 ) (297 ) Numerator for diluted earnings per share $ (3,477 ) $ 9,703 $ (13,504 ) $ (781 ) Denominator: Basic weighted average common shares outstanding 14,920 14,049 14,854 13,806 Restricted stock and restricted stock units — 144 — — Warrants — 1,010 — — Stock options — 15 — — Denominator for diluted earnings per share 14,920 15,218 14,854 13,806 For the three and six months ended June 30, 2016 and 2015 , our potentially dilutive shares include the shares underlying our restricted stock, restricted stock units, stock options, and Warrants. The following table shows the type and number (in thousands) of potentially dilutive shares excluded from the diluted earnings (loss) per share calculations for the periods presented as their effect would have been anti-dilutive or they had not met their performance target: Three Months Ended June 30, Six Months Ended June 30, 2016 2015 2016 2015 Potentially dilutive shares: Unvested restricted stock and restricted stock units 265 84 265 458 Stock options 30 — 30 46 Warrants 1,955 — 1,955 2,994 Total potentially dilutive shares 2,250 84 2,250 3,498</t>
  </si>
  <si>
    <t>COMMITMENTS AND CONTINGENCIES</t>
  </si>
  <si>
    <t>Commitments and Contingencies Disclosure [Abstract]</t>
  </si>
  <si>
    <t>COMMITMENTS AND CONTINGENCIES Legal Proceedings From time to time, and currently, we are subject to various claims and litigation brought by employees, customers and other third-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June 30, 2016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claims in our business, we cannot estimate the amount of any future loss that may be attributable to product defect claims related to ready-mixed concrete we have delivered prior to June 30, 2016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June 30, 2016 . We and our subsidiaries are parties to agreements that require us to provide indemnification in certain instances when we acquire businesses and real estate and in the ordinary course of business with our customers, suppliers, lessors and service providers. Insurance Programs 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accrued for estimated losses was $12.7 million as of June 30, 2016 , compared to $12.0 million as of December 31, 2015 , which are classified in accrued liabilities in our condensed consolidated balance sheets. Performance Bonds In the normal course of business, we are contingently liable for performance under $31.9 million in performance bonds that various contractors, states and municipalities have required as of June 30, 2016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as of June 30, 2016 .</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Washington, D.C., Oklahoma, and the U.S. Virgin Islands. Our aggregate products segment includes crushed stone, sand and gravel products and serves the north and west Texas, New York, New Jersey, southern Oklahoma, and U.S. Virgin Islands markets in which our ready-mixed concrete segment operates. Other products not associated with a reportable segment include our building materials stores, hauling operations, lime slurry, ARIDUS ® Rapid Drying Concrete technology, brokered product sales, a recycled aggregates operation, an aggregate distribution operation, and an industrial waterfront marine terminal and sales yard. The financial results of the acquisitions completed in 2016 and 2015 have been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net income (loss) from continuing operations plus the provision (benefit) for income taxes, net interest expense, depreciation, depletion and amortization, derivative gain (loss), gain (loss) on revaluation of contingent consideration, and gain (loss) on extinguishment of debt. Additionally, we adjust Adjusted EBITDA for items similar to certain of those used in calculating our compliance with debt covenants. The additional items that are adjusted to determine our Adjusted EBITDA are: • non-cash stock compensation expense, • acquisition-related professional fees, and • corporate officer severance expense. 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our various agreements, including the Second A/R Loan Agreement and the Indenture. 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Three Months Ended June 30, Six Months Ended June 30, 2016 2015 2016 2015 Revenue: Ready-mixed concrete Sales to external customers $ 248,532 $ 219,019 $ 472,621 $ 374,063 Aggregate products Sales to external customers 10,607 8,862 18,466 14,093 Intersegment sales 8,517 6,767 15,803 10,446 Total aggregate products 19,124 15,629 34,269 24,539 Total reportable segment revenue 267,656 234,648 506,890 398,602 Other products and eliminations 8,094 10,047 13,905 17,431 Total revenue $ 275,750 $ 244,695 $ 520,795 $ 416,033 Reportable Segment Adjusted EBITDA: Ready-mixed concrete $ 32,660 $ 33,650 $ 60,415 $ 54,220 Aggregate products 5,151 3,792 8,075 3,969 Total reportable segment Adjusted EBITDA $ 37,811 $ 37,442 $ 68,490 $ 58,189 Reconciliation Of Reportable Segment Adjusted EBITDA To (Loss) Income From Continuing Operations Before Income Taxes: Total reportable segment Adjusted EBITDA $ 37,811 $ 37,442 $ 68,490 $ 58,189 Other products and eliminations income from operations 2,674 2,059 4,232 2,887 Corporate overhead (10,710 ) (10,115 ) (20,522 ) (18,900 ) Depreciation, depletion and amortization for reportable segments (11,899 ) (9,214 ) (22,594 ) (16,223 ) Interest expense, net (6,598 ) (5,367 ) (12,298 ) (10,520 ) Corporate loss on early extinguishment of debt (12,003 ) — (12,003 ) — Corporate derivative loss (2,562 ) (8,048 ) (15,342 ) (19,547 ) (Loss) gain on revaluation of contingent consideration (364 ) 664 (1,611 ) 664 Corporate and other products and eliminations other income, net 87 93 236 183 (Loss) income from continuing operations before income taxes $ (3,564 ) $ 7,514 $ (11,412 ) $ (3,267 ) Capital Expenditures: Ready-mixed concrete $ 7,014 $ 2,187 $ 12,171 $ 3,873 Aggregate products 3,014 1,126 8,013 2,360 Other products and corporate 1,685 565 2,749 1,191 Total capital expenditures $ 11,713 $ 3,878 $ 22,933 $ 7,424 Revenue By Product: Ready-mixed concrete $ 248,532 $ 219,019 $ 472,621 $ 374,063 Aggregate products 10,607 8,862 18,466 14,093 Aggregates distribution 6,515 7,319 11,281 10,353 Building materials 5,498 4,656 9,246 8,490 Lime 1,986 1,834 4,349 3,331 Hauling 1,450 1,091 2,981 2,129 Other 1,162 1,914 1,851 3,574 Total revenue $ 275,750 $ 244,695 $ 520,795 $ 416,033 As of June 30, 2016 As of December 31, 2015 Identifiable Property, Plant And Equipment Assets: Ready-mixed concrete $ 200,071 $ 166,837 Aggregate products 78,905 65,937 Other products and corporate 21,452 15,349 Total identifiable assets $ 300,428 $ 248,123</t>
  </si>
  <si>
    <t>SUPPLEMENTAL CONDENSED CONSOLIDATING FINANCIAL INFORMATION</t>
  </si>
  <si>
    <t>Condensed Financial Information of Parent Company Only Disclosure [Abstract]</t>
  </si>
  <si>
    <t>SUPPLEMENTAL CONDENSED CONSOLIDATING FINANCIAL INFORMATION The 2024 Notes are fully and unconditionally and jointly and severally guaranteed on a senior unsecured basis by all of our domestic wholly owned subsidiaries, each a guarantor subsidiary. The 2024 Notes are not guaranteed by any foreign subsidiaries of the Company, each a non-guarantor subsidiary. Consequently, we are required to provide condensed consolidating financial information in accordance with Rule 3-10 of Regulation S-X. We had no non-guarantor subsidiaries for the three and six months ended June 30, 2015. The following condensed consolidating financial statements present, in separate columns, financial information for (i) the Parent on a parent only basis, (ii) the guarantor subsidiaries on a combined basis, (iii) the non-guarantor subsidiaries on a combined basis, (iv) the eliminations and reclassifications necessary to arrive at the information for the Company on a consolidated basis, and (v) the Company on a consolidated basis. The following condensed consolidating financial statements of U.S. Concrete, Inc. and its subsidiaries present investments in consolidated subsidiaries using the equity method of accounting. The principal elimination entries eliminate investments in subsidiaries and intercompany balances and transactions. U.S. CONCRETE, INC. AND SUBSIDARIES CONDENSED CONSOLIDATING BALANCE SHEET JUNE 30, 2016 (in thousands) Parent Guarantor Subsidiaries Non-Guarantor Subsidiaries Eliminations and Reclassifications U.S. Concrete Consolidated ASSETS Current assets: Cash and cash equivalents $ — $ 100,312 $ 804 $ — $ 101,116 Trade accounts receivable, net — 185,515 656 — 186,171 Inventories — 37,598 2,221 — 39,819 Prepaid expenses — 6,456 87 — 6,543 Other receivables — 6,846 32 — 6,878 Other current assets 33,380 2,609 5 (33,380 ) 2,614 Total current assets 33,380 339,336 3,805 (33,380 ) 343,141 Property, plant and equipment, net — 283,273 17,155 — 300,428 Goodwill — 103,432 11,112 — 114,544 Intangible assets, net — 90,543 6,336 — 96,879 Deferred income taxes — 7,347 594 — 7,941 Investment in subsidiaries 325,852 — — (325,852 ) — Intercompany receivables 251,032 — — (251,032 ) — Other assets — 3,198 47 — 3,245 Total assets $ 610,264 $ 827,129 $ 39,049 $ (610,264 ) $ 866,178 LIABILITIES AND EQUITY Current liabilities: Accounts payable $ 10 $ 91,333 $ 1,162 $ — $ 92,505 Accrued liabilities 5,756 101,914 2,482 (33,380 ) 76,772 Current maturities of long-term debt — 13,185 — — 13,185 Derivative liabilities 71,695 — — — 71,695 Total current liabilities 77,461 206,432 3,644 (33,380 ) 254,157 Long-term debt, net of current maturities 390,947 37,512 — — 428,459 Other long-term obligations and deferred credits 4,819 39,864 1,842 — 46,525 Intercompany payables — 244,166 6,866 (251,032 ) — Total liabilities 473,227 527,974 12,352 (284,412 ) 729,141 Total equity 137,037 299,155 26,697 (325,852 ) 137,037 Total liabilities and equity $ 610,264 $ 827,129 $ 39,049 $ (610,264 ) $ 866,178 U.S. CONCRETE, INC. AND SUBSIDARIES CONDENSED CONSOLIDATING BALANCE SHEET (RESTATED) DECEMBER 31, 2015 (in thousands) Parent Guarantor Subsidiaries Non-Guarantor Subsidiaries Eliminations and Reclassifications U.S. Concrete Consolidated ASSETS Current assets: Cash and cash equivalents $ — $ 3,854 $ 71 $ — $ 3,925 Trade accounts receivable, net — 170,133 1,123 — 171,256 Inventories — 34,149 2,577 — 36,726 Prepaid expenses — 4,091 152 — 4,243 Other receivables — 7,736 29 — 7,765 Other current assets 24,152 2,371 44 (24,193 ) 2,374 Total current assets 24,152 222,334 3,996 (24,193 ) 226,289 Property, plant and equipment, net — 242,048 6,075 — 248,123 Goodwill — 73,638 26,566 — 100,204 Intangible assets, net — 95,754 — — 95,754 Deferred income taxes — 6,089 — (63 ) 6,026 Investment in subsidiaries 308,346 — — (308,346 ) — Intercompany receivables 119,070 — — (119,070 ) — Other assets — 5,254 47 — 5,301 Total assets $ 451,568 $ 645,117 $ 36,684 $ (451,672 ) $ 681,697 LIABILITIES AND EQUITY Current liabilities: Accounts payable $ 274 $ 78,902 $ 1,243 $ — $ 80,419 Accrued liabilities 4,507 103,247 2,293 (24,193 ) 85,854 Current maturities of long-term debt — 9,386 — — 9,386 Derivative liabilities 67,401 — — — 67,401 Total current liabilities 72,182 191,535 3,536 (24,193 ) 243,060 Long-term debt, net of current maturities 238,850 27,364 — — 266,214 Other long-term obligations and deferred credits 6,529 31,887 — — 38,416 Deferred income taxes — — 63 (63 ) — Intercompany payables — 112,164 6,906 (119,070 ) — Total liabilities 317,561 362,950 10,505 (143,326 ) 547,690 Total equity 134,007 282,167 26,179 (308,346 ) 134,007 Total liabilities and equity $ 451,568 $ 645,117 $ 36,684 $ (451,672 ) $ 681,697 U.S. CONCRETE, INC. AND SUBSIDARIES CONDENSED CONSOLIDATING STATEMENT OF OPERATIONS THREE MONTHS ENDED JUNE 30, 2016 (in thousands) Parent Guarantor Subsidiaries Non-Guarantor Subsidiaries Eliminations and Reclassifications U.S. Concrete Consolidated Revenue $ — $ 269,812 $ 5,938 $ — $ 275,750 Cost of goods sold before depreciation, depletion and amortization — 217,153 5,063 — 222,216 Selling, general and administrative expenses — 22,626 554 — 23,180 Depreciation, depletion and amortization — 11,688 1,327 — 13,015 (Gain) loss on revaluation of contingent consideration (261 ) 625 — — 364 Gain on sale of assets — (114 ) — — (114 ) Income (loss) from operations 261 17,834 (1,006 ) — 17,089 Interest expense, net (6,249 ) (346 ) (3 ) — (6,598 ) Derivative loss (2,562 ) — — — (2,562 ) Loss on extinguishment of debt (12,003 ) — — — (12,003 ) Other income (expense), net — 530 (20 ) — 510 (Loss) income from continuing operations before income taxes and equity in earnings of subsidiaries (20,553 ) 18,018 (1,029 ) — (3,564 ) Income tax (benefit) expense (7,217 ) 7,440 (474 ) — (251 ) (Loss) income from continuing operations, net of taxes and before equity in earnings of subsidiaries (13,336 ) 10,578 (555 ) — (3,313 ) Loss from discontinued operations, net of taxes and before equity in earnings of subsidiaries — (164 ) — — (164 ) (Loss) income, net of taxes and before equity in earnings of subsidiaries (13,336 ) 10,414 (555 ) — (3,477 ) Equity in earnings of subsidiaries 9,859 — — (9,859 ) — Net income (loss) $ (3,477 ) $ 10,414 $ (555 ) $ (9,859 ) $ (3,477 ) U.S. CONCRETE, INC. AND SUBSIDARIES CONDENSED CONSOLIDATING STATEMENT OF OPERATIONS SIX MONTHS ENDED JUNE 30, 2016 (in thousands) Parent Guarantor Subsidiaries Non-Guarantor Subsidiaries Eliminations and Reclassifications U.S. Concrete Consolidated Revenue $ — $ 510,183 $ 10,612 $ — $ 520,795 Cost of goods sold before depreciation, depletion and amortization — 411,704 9,270 — 420,974 Selling, general and administrative expenses — 45,322 1,021 — 46,343 Depreciation, depletion and amortization — 23,180 1,476 — 24,656 Loss on revaluation of contingent consideration 184 1,427 — — 1,611 Gain on sale of assets — (13 ) — — (13 ) (Loss) income from operations (184 ) 28,563 (1,155 ) — 27,224 Interest expense, net (11,624 ) (666 ) (8 ) — (12,298 ) Derivative loss (15,342 ) — — — (15,342 ) Loss on extinguishment of debt (12,003 ) — — — (12,003 ) Other income (expense), net — 1,024 (17 ) — 1,007 (Loss) income from continuing operations, net of taxes and before income taxes and equity in earnings of subsidiaries (39,153 ) 28,921 (1,180 ) — (11,412 ) Income tax (benefit) expense (9,228 ) 11,580 (612 ) — 1,740 (Loss) income from continuing operations, net of taxes and before equity in earnings of subsidiaries (29,925 ) 17,341 (568 ) — (13,152 ) Loss from discontinued operations, net of taxes and before equity in earnings of subsidiaries — (352 ) — — (352 ) (Loss) income, net of taxes and before equity in earnings of subsidiaries (29,925 ) 16,989 (568 ) — (13,504 ) Equity in earnings of subsidiaries 16,421 — — (16,421 ) — Net income (loss) $ (13,504 ) $ 16,989 $ (568 ) $ (16,421 ) $ (13,504 ) U.S. CONCRETE, INC. AND SUBSIDARIES CONDENSED CONSOLIDATING STATEMENT OF CASH FLOWS SIX MONTHS ENDED JUNE 30, 2016 (in thousands) Parent Guarantor Subsidiaries Non-Guarantor Subsidiaries Eliminations U.S. Concrete Consolidated Net cash (used in) provided by operating activities $ (10,592 ) $ 40,490 $ 1,712 $ — $ 31,610 CASH FLOWS FROM INVESTING ACTIVITIES: Purchases of property, plant and equipment — (20,909 ) (2,024 ) — (22,933 ) Payments for acquisitions, net of cash acquired — (44,272 ) — — (44,272 ) Proceeds from disposals of property, plant and equipment — 373 — — 373 Proceeds from disposals of businesses — 250 — — 250 Investment in subsidiaries (300 ) — — 300 — Net cash used in (provided by) investing activities (300 ) (64,558 ) (2,024 ) 300 (66,582 ) CASH FLOWS FROM FINANCING ACTIVITIES Proceeds from revolver borrowings 128,789 — — — 128,789 Repayments of revolver borrowings (173,789 ) — — — (173,789 ) Proceeds from issuance of debt 400,000 — — — 400,000 Repayments of debt (200,000 ) — — — (200,000 ) Premium paid on early retirement of debt (8,500 ) — — — (8,500 ) Proceeds from exercise of stock options and warrants 110 — — — 110 Payments of other long-term obligations (657 ) (2,322 ) — — (2,979 ) Payments for other financing — (5,033 ) — — (5,033 ) Excess tax benefits from stock-based compensation 3,908 — — — 3,908 Debt issuance costs (7,689 ) — — — (7,689 ) Other treasury share purchases (2,654 ) — — — (2,654 ) Intercompany funding (128,626 ) 127,881 1,045 (300 ) — Net cash provided by (used in) financing activities 10,892 120,526 1,045 (300 ) 132,163 NET INCREASE IN CASH AND CASH EQUIVALENTS — 96,458 733 — 97,191 CASH AND CASH EQUIVALENTS AT BEGINNING OF PERIOD — 3,854 71 — 3,925 CASH AND CASH EQUIVALENTS AT END OF PERIOD $ — $ 100,312 $ 804 $ — $ 101,116</t>
  </si>
  <si>
    <t>BASIS OF PRESENTATION (Policies)</t>
  </si>
  <si>
    <t>Basis of Presentation</t>
  </si>
  <si>
    <t xml:space="preserve">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mendment No. 1 to Annual Report on Form 10-K/A for the year ended December 31, 2015 (the " 2015 Form 10-K/A").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six months ended June 30, 2016 are not necessarily indicative of our results expected for the year ending December 31, 2016 , or for any future period. </t>
  </si>
  <si>
    <t>Use of Estimates</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nd intangible assets, accruals for self-insurance, income taxes, the valuation of long-lived assets, and the valuation of derivative instruments and contingent consideration.</t>
  </si>
  <si>
    <t>Reclassifications</t>
  </si>
  <si>
    <t>Certain reclassifications have been made to prior year balances to conform with the current year presentation.</t>
  </si>
  <si>
    <t>Recent Accounting Pronouncements and Significant Accounting Policies</t>
  </si>
  <si>
    <t>In March 2016, the Financial Accounting Standards Board (the "FASB") issued an amendment related to share-based payments to employees. The amendment simplifies several aspects of share-based payment transactions, including accounting for excess tax benefits and tax deficiencies, classification of excess tax benefits on the statement of cash flows, accounting for forfeitures, classification of awards that permit repurchases to satisfy statutory tax withholding requirements, and classification of tax payments on behalf of employees on the statement of cash flows. The new amendment is effective for annual periods beginning after December 15, 2016 and interim periods within those periods, with early adoption permitted. We are currently evaluating the impact that this new guidance will have on our consolidated financial statements and results of operations and, as a result, we have not yet adopted this new guidance.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We are currently evaluating the impact that this standard will have on our consolidated financial statements and results of operations and, as a result, we have not yet adopted this new guidance. In April 2015,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In August 2015, the FASB issued a second amendment related to debt issuance costs clarifying that debt issuance costs related to line-of-credit arrangements could continue to be presented as an asset and be subsequently amortized over the term of the line-of-credit arrangement, regardless of whether there are any outstanding borrowings on the arrangement. The amendment is effective for annual periods beginning after December 31, 2015 and interim periods within those annual periods, with early adoption permitted. We adopted this standard effective with the quarter ended March 31, 2016 and elected to present debt issuance costs related to line-of-credit arrangements as a reduction of the carrying value of debt. Adoption of this standard resulted in a reclassification of our unamortized debt issuance costs of $6.1 million from other assets to long-term debt, net of current maturities, in our consolidated balance sheet as of December 31, 2015 . In May 2014, the FASB issued guidance that outlines a single comprehensive model for entities to use in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6. In August 2015, the FASB issued guidance which delayed the effective date for public entities to reporting periods beginning after December 15, 2017 and permitted early adoption of the standar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a technical correction. We are currently evaluating the impact that these standards will have on our consolidated financial statements and results of operations.</t>
  </si>
  <si>
    <t>ACQUISITIONS (Tables)</t>
  </si>
  <si>
    <t>Business Acquisition [Line Items]</t>
  </si>
  <si>
    <t>Major Classes of Intangible Assets Acquired</t>
  </si>
  <si>
    <t xml:space="preserve">The major classes of intangible assets acquired in the 2015 acquisitions were as follows (in thousands of dollars): Weighted Average Amortization Period (In Years) Fair Value At Acquisition Date Trade names 23.35 $ 37,374 Customer relationships 7.99 24,893 Non-compete agreements 5.95 3,050 Leasehold interests 12.89 4,143 Favorable contract 3.50 3,650 Backlog 1.00 1,640 Total $ 74,750 Our purchased intangible assets were as follows as of June 30, 2016 and December 31, 2015 (in thousands): June 30, 2016 Gross Accumulated Amortization Net Weighted Average Remaining Life (In Years) Definite-lived intangible assets Trade names $ 42,104 $ (3,406 ) $ 38,698 20.80 Customer relationships 50,948 (11,274 ) 39,674 6.29 Non-competes 11,677 (3,418 ) 8,259 3.84 Leasehold interests 7,525 (1,015 ) 6,510 10.02 Favorable contract 3,650 (1,390 ) 2,260 2.17 Backlog 1,640 (1,640 ) — — Total definite-lived intangible assets 117,544 (22,143 ) 95,401 12.43 Indefinite-lived intangible assets Land rights (1) 1,478 — 1,478 Total purchased intangible assets $ 119,022 $ (22,143 ) $ 96,879 (1) Land rights acquired in the 2014 acquisition of the Custom-Crete assets from Oldcastle Architectural, Inc. will be reclassified to property, plant and equipment upon the division of certain shared properties and settlement of the associated deferred payment. December 31, 2015 Gross Accumulated Amortization Net Weighted Average Remaining Life (In Years) Definite-lived intangible assets Trade names $ 40,302 $ (2,060 ) $ 38,242 22.04 Customer relationships 45,969 (7,939 ) 38,030 7.3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2014 acquisition of the Custom-Crete assets from Oldcastle Architectural, Inc. will be reclassified to property, plant and equipment upon the division of certain shared properties and settlement of the associated deferred payment. </t>
  </si>
  <si>
    <t>Estimated Future Aggregate Amortization Expense of Intangible Assets Acquired</t>
  </si>
  <si>
    <t>As of June 30, 2016 , the estimated future aggregate amortization expense of definite-lived intangible assets from the 2015 acquisitions was as follows (in thousands): Year Ending December 31, 2016 (remainder of the year) $ 3,702 2017 7,293 2018 6,873 2019 5,864 2020 5,540 Thereafter 33,502 Total $ 62,774 As of June 30, 2016 , the estimated remaining amortization of our definite-lived intangible assets was as follows (in thousands): Year Ending December 31, 2016 (remainder of the year) $ 6,490 2017 12,788 2018 12,341 2019 10,932 2020 9,188 Thereafter 43,662 Total $ 95,401</t>
  </si>
  <si>
    <t>Pro Forma Information</t>
  </si>
  <si>
    <t>The unaudited pro forma information presented below reflects the combined financial results for all of the acquisitions completed during 2016 and 2015, excluding one of the 2015 Other Acquisitions, as historical financial results for these operations were not material and impractical to obtain from the former owners. All other acquisitions have been included and represent our estimate of the results of operations for the three and six months ended June 30, 2016 and 2015 as if the 2015 acquisitions had been completed on January 1, 2014 and the 2016 acquisitions had been completed on January 1, 2015 (in thousands, except per share information): Three Months Ended June 30, Six Months Ended June 30, 2016 2015 2016 2015 Revenue from continuing operations $ 287,499 $ 277,684 $ 551,837 $ 497,251 Net (loss) income $ (2,337 ) $ 12,118 $ (3,896 ) $ (2,591 ) (Loss) income per share, basic $ (0.16 ) $ 0.86 $ (0.26 ) $ (0.19 ) (Loss) income per share, diluted $ (0.16 ) $ 0.80 $ (0.26 ) $ (0.19 )</t>
  </si>
  <si>
    <t>Adjustments Reflected in Pro Forma Net Loss and Net Loss Per Share Amounts</t>
  </si>
  <si>
    <t>The unaudited pro forma net income (loss) and net income (loss) per share amounts above reflect the following adjustments: Three Months Ended June 30, Six Months Ended June 30, 2016 2015 2016 2015 (Decrease) increase in intangible amortization expense $ (275 ) $ 1,168 $ (627 ) $ 2,886 Decrease in depreciation expense — — — (231 ) Exclusion of buyer transaction costs 327 813 4,582 1,397 Exclusion of seller transaction costs — — — 46 Exclusion of pension expense for pension plan not acquired — — — 212 Exclusion of segment results for segment not acquired — — — (99 ) Increase in interest expense 48 67 94 374 Increase (decrease) in income tax expense 990 (503 ) (467 ) 3,471 Net adjustments $ 1,090 $ 1,545 $ 3,582 $ 8,056</t>
  </si>
  <si>
    <t>2016 Acquisitions [Member]</t>
  </si>
  <si>
    <t>Allocation of Consideration Paid to Net Tangible and Intangible Assets Acquired and Liabilities Assumed</t>
  </si>
  <si>
    <t>The following table presents the total consideration for the 2016 acquisitions and the provisional amounts related to the assets acquired and liabilities assumed based on the estimated fair values as of the respective acquisition date (in thousands). 2016 Acquisitions Greco (1)(2) Nycon (1)(3) Accounts receivable $ — $ 12,314 Inventory 141 283 Other current assets 34 7 Property, plant, and equipment 13,505 — Total assets acquired 13,680 12,604 Current liabilities 4 6,623 Other long-term liabilities — 378 Total liabilities assumed 4 7,001 Goodwill 4,010 29,868 Total consideration $ 17,686 $ 35,471 (1) The purchase price allocations for the Greco and Nycon acquisitions are preliminary and remain subject to adjustments, including, but not limited to, working capital and the fair value of identifiable intangible assets and property, plant, and equipment. (2) Total consideration for the Greco acquisition consists of cash consideration of $16.7 million and $1.0 million of credits applied against existing trade accounts receivable. (3) The fair value of the Nycon acquired accounts receivable approximates the gross contractual amount as of the acquisition date. We expect to collect all of the Nycon acquired receivables, pending further review. Total consideration for the Nycon acquisition includes $27.1 million of cash, $2.6 million for the fair value of deferred payments due to the previous owners, and $5.8 million for the estimated fair value of the working capital true up payable to the former owners.</t>
  </si>
  <si>
    <t>2015 Acquisitions [Member]</t>
  </si>
  <si>
    <t>The following table summarizes the total consideration for the 2015 acquisitions and summarizes the amounts of assets acquired and liabilities assumed based on the estimated fair values as of the respective acquisition dates as adjusted through June 30, 2016 (in thousands). 2015 Acquisitions Right Away (1) Ferrara Bros. (2) Colonial (3) DuBrook (4) Wantage (5)(6) Heavy (5)(7) All Other (5)(8) Cash $ 928 $ 67 $ 888 $ — $ — $ 20 $ — Accounts receivable 1,832 13,224 4,305 1,218 — 1,364 — Inventory 348 1,434 378 349 — 1,449 754 Other current assets 196 608 126 — — 92 — Property, plant and equipment 9,696 13,147 6,325 2,394 15,793 15,339 6,835 Definite-lived intangible assets 7,036 50,310 4,640 4,473 — 5,435 2,856 Other long-term assets — — 153 — — 47 — Total assets acquired 20,036 78,790 16,815 8,434 15,793 23,746 10,445 Current liabilities 1,399 6,944 6,003 910 — 3,230 91 Long-term deferred income tax 5,546 — — — — — — Other long-term liabilities — — — 59 — 2,187 15 Total liabilities assumed 6,945 6,944 6,003 969 — 5,417 106 Goodwill 10,703 6,916 4,384 4,092 2,202 8,323 3,410 Total consideration $ 23,794 $ 78,762 $ 15,196 $ 11,557 $ 17,995 $ 26,652 $ 13,749 (1) The fair value of the Right Away acquired accounts receivable is $1.8 million , with a gross contractual amount of $2.2 million . We do not expect to collect $0.4 million of the Right Away acquired accounts receivable. Total consideration for the Right Away acquisition includes $19.9 million of cash and $3.9 million for the fair value of the Right Away Earn-out as of the acquisition date. The purchase price allocation for Right Away is final. (2) The fair value of the Ferrara Bros. acquired accounts receivable is $13.2 million , with a gross contractual amount of $14.3 million . We do not expect to collect $1.1 million of the Ferrara Bros. acquired accounts receivable. Total consideration for the Ferrara Bros. acquisition includes $44.1 million of cash, approximately 442,000 shares of our common stock valued at approximately $15.1 million on the date of issuance, and $19.6 million for the fair value of the Ferrara Bros. Contingent Consideration as of the acquisition date. The purchase price allocation for Ferrara Bros. is final. (3) The fair value of the Colonial acquired accounts receivable approximates the gross contractual amount as of the acquisition date. The purchase price allocation for Colonial is final. (4) The fair value of the DuBrook acquired accounts receivable approximates the gross contractual amount as of the acquisition date. Total consideration for the DuBrook acquisition includes $11.0 million of cash and $0.6 million for the fair value of the Dubrook Earn-out as of the acquisition date. The purchase price allocation for Dubrook is final. (5) The purchase price allocations for the Wantage and Heavy acquisitions and the 2015 Other Acquisitions are preliminary and remain subject to adjustments, including, but not limited to, working capital and the fair value of identifiable intangible assets and property, plant, and equipment. (6) Total consideration for the Wantage acquisition includes $15.2 million of cash and $2.8 million for the fair value of deferred payments due to the previous owners. (7) The fair value of the Heavy acquired accounts receivable is $1.4 million , pending further analysis, with a gross contractual amount of $4.3 million . We do not expect to collect $2.9 million of the Heavy acquired accounts receivable, pending further review. Total consideration for the Heavy acquisition includes $21.9 million of cash and $4.8 million for the fair value of deferred payments due to the previous owners. (8) Total consideration for the 2015 Other Acquisitions includes $12.0 million of cash and $1.7 million for the fair value of deferred payments due to the previous owners.</t>
  </si>
  <si>
    <t>DISCONTINUED OPERATIONS (Tables)</t>
  </si>
  <si>
    <t>Results of Discontinued Operations</t>
  </si>
  <si>
    <t>The results of these discontinued operations were as follows (in thousands): Three Months Ended June 30, Six Months Ended June 30, 2016 2015 2016 2015 Revenue $ — $ 2,229 $ — $ 5,523 Operating expenses excluding depreciation, depletion and amortization 271 2,659 571 5,729 Loss from discontinued operations (271 ) (430 ) (571 ) (206 ) Loss on sale of assets — 92 — 92 Loss from discontinued operations, before income taxes (271 ) (522 ) (571 ) (298 ) Income tax benefit (107 ) (2 ) (219 ) (1 ) Loss from discontinued operations, net of taxes $ (164 ) $ (520 ) $ (352 ) $ (297 )</t>
  </si>
  <si>
    <t>INVENTORIES (Tables)</t>
  </si>
  <si>
    <t>Schedule of Inventories</t>
  </si>
  <si>
    <t>Inventories as of June 30, 2016 and December 31, 2015 consisted of the following (in thousands): June 30, 2016 December 31, 2015 Raw materials $ 36,355 $ 33,792 Building materials for resale 2,140 1,736 Other 1,324 1,198 Total inventories $ 39,819 $ 36,726</t>
  </si>
  <si>
    <t>GOODWILL AND OTHER INTANGIBLES (Tables)</t>
  </si>
  <si>
    <t>Changes in Goodwill by Reportable Segment</t>
  </si>
  <si>
    <t>The changes in goodwill by reportable segment from January 1, 2016 to June 30, 2016 were as follows (in thousands): June 30, 2016 Ready-Mixed Concrete Segment Aggregate Products Segment Other Non-Reportable Segments Total Balance at January 1, 2016 $ 82,958 $ 13,984 $ 3,262 $ 100,204 2016 acquisitions (See Note 3) 34,356 — — 34,356 Measurement period adjustments, for prior business combinations (1) (15,085 ) (4,931 ) — (20,016 ) Balance at June 30, 2016 $ 102,229 $ 9,053 $ 3,262 $ 114,544 (1) The measurement period adjustments are primarily related to $14.0 million of property, plant and equipment and $8.3 million of definite-lived intangible assets offset by $2.1 million of unfavorable lease intangibles representing changes to the preliminary purchase price allocations for Wantage, Heavy and the 2015 Other Acquisitions. (See Note 3)</t>
  </si>
  <si>
    <t>Schedule of Purchased Intangible Assets</t>
  </si>
  <si>
    <t>Estimated Remaining Amortization of Finite-Lived Intangible Assets</t>
  </si>
  <si>
    <t>ACCRUED LIABILITIES (Tables)</t>
  </si>
  <si>
    <t>Summary of Accrued Liabilities</t>
  </si>
  <si>
    <t>Our accrued liabilities were as follows (in thousands): June 30, 2016 December 31, 2015 (Restated) Accrued materials $ 20,156 $ 22,428 Accrued insurance reserves 14,386 15,341 Deferred consideration 11,605 4,774 Accrued compensation and benefits 11,574 15,024 Accrued property, sales and other taxes 5,770 14,916 Contingent consideration, current portion 3,324 2,635 Deferred rent 1,956 1,838 Accrued interest 1,802 1,500 Other 6,199 7,398 Total accrued liabilities $ 76,772 $ 85,854</t>
  </si>
  <si>
    <t>DEBT (Tables)</t>
  </si>
  <si>
    <t>Summary of Debt and Capital Leases</t>
  </si>
  <si>
    <t>A summary of our debt and capital leases was as follows (in thousands): June 30, 2016 December 31, 2015 Senior unsecured notes due 2024 $ 400,000 $ — Senior secured notes due 2018 — 200,000 Senior secured credit facility — 45,000 Capital leases 30,673 16,555 Other financing 20,024 20,194 Debt issuance costs (9,053 ) (6,149 ) Total debt 441,644 275,600 Less: current maturities (13,185 ) (9,386 ) Long-term debt, net of current maturities $ 428,459 $ 266,214</t>
  </si>
  <si>
    <t>DERIVATIVES (Tables)</t>
  </si>
  <si>
    <t>Summary of Derivative Instruments</t>
  </si>
  <si>
    <t>The following table presents the fair value of our derivative instruments as of June 30, 2016 and December 31, 2015 (in thousands): Fair Value Derivative Instruments Not Designated As Hedging Instruments Under ASC 815 Balance Sheet Location June 30, 2016 December 31, 2015 Warrants Derivative liabilities $ 71,695 $ 67,401</t>
  </si>
  <si>
    <t>Effect of Derivative Instruments on the Statements of Operations</t>
  </si>
  <si>
    <t>The following table presents the effect of derivative instruments on our condensed consolidated statements of operations for the three and six months ended June 30, 2016 and 2015 , respectively, excluding income tax effects (in thousands): Three Months Ended Derivative Instruments Not Designated As Hedging Instruments Under ASC 815 Location of Loss Recognized June 30, 2016 June 30, 2015 Warrants Derivative loss $ (2,562 ) $ (8,048 ) Six Months Ended Derivative Instruments Not Designated As Location of Loss Recognized June 30, 2016 June 30, 2015 Warrants Derivative loss $ (15,342 ) $ (19,547 )</t>
  </si>
  <si>
    <t>Volume Position of Derivative Instruments</t>
  </si>
  <si>
    <t>Warrant volume positions represent the number of shares of common stock underlying the instruments. The table below presents our volume positions as of June 30, 2016 and December 31, 2015 (in thousands): Number of Shares Derivative Instruments Not Designated As Hedging Instruments Under ASC 815 June 30, 2016 December 31, 2015 Warrants 1,955 2,361</t>
  </si>
  <si>
    <t>FAIR VALUE DISCLOSURES (Tables)</t>
  </si>
  <si>
    <t>Fair Value Hierarchy for Liabilities Measured at Fair Value on a Recurring Basis</t>
  </si>
  <si>
    <t xml:space="preserve">The following tables present our fair value hierarchy for liabilities measured at fair value on a recurring basis as of June 30, 2016 and December 31, 2015 (in thousands): June 30, 2016 Total Level 1 Level 2 Level 3 Derivative – Warrants $ 71,695 $ — $ 71,695 $ — Contingent consideration, including current portion (1) (2) (3) (4) (5) (6) 28,710 — — 28,710 $ 100,405 $ — $ 71,695 $ 28,710 December 31, 2015 Total Level 1 Level 2 Level 3 Derivative – Warrants $ 67,401 $ — $ 67,401 $ — Contingent consideration, including current portion (1) (2) (3) (4) (5) (6) 30,119 — — 30,119 $ 97,520 $ — $ 67,401 $ 30,119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5 million and $3.5 million as of June 30, 2016 and December 31, 2015 , respectively. (3) Includes the fair value of the earn-out payments associated with the 2014 acquisition of Mobile-Crete of South Texas, LLC and Scofield Construction Services, LLC ("Mobile-Crete Earn-out"). The fair value was determined based on expected payouts that will be due to the former owners based on probability-weighted assumptions related to average annual West Texas Intermediate crude oil ("WTI") prices reaching certain predetermined levels from December 8, 2015 through December 7, 2016, using a discount rate of 3.50% as of both June 30, 2016 and December 31, 2015 . The fair value of the Mobile-Crete Earn-out was less than $0.1 million as of both June 30, 2016 and December 31, 2015 . The Mobile-Crete Earn-out payments were capped at $1.5 million as of both June 30, 2016 and December 31, 2015 . (4) Includes the fair value of the Right Away Earn-out (see Note 3). The fair value was determined based on expected payouts that will be due to the former owners based on probability-weighted assumptions related to the achievement of sales volume milestones, using a discount rate of and 7.00% and 8.50% as of June 30, 2016 and December 31, 2015 , respectively. The fair value of the Right Away Earn-out was $3.9 million and $4.7 million as of June 30, 2016 and December 31, 2015 , respectively. The remaining Right Away Earn-out payments were capped at $5.0 million and $6.0 million as of June 30, 2016 and December 31, 2015 , respectively. (5) Includes the fair value of the Ferrara Bros. Contingent Consideration (see Note 3). The fair value was determined based on the expected vesting of incentive awards granted to the former owners at acquisition based on probability-weighted assumptions related to the achievement of certain EBITDA thresholds, using a discount rate of 10.50% and 10.53% as of June 30, 2016 and December 31, 2015 , respectively. The fair value of the Ferrara Bros. Contingent Consideration was $22.6 million and $21.2 million as of June 30, 2016 and December 31, 2015 , respectively. The Ferrara Bros. Contingent Consideration payments were capped at $35.0 million as of both June 30, 2016 and December 31, 2015 . (6) Includes the fair value of the DuBrook Earn-out (see Note 3). The fair value was determined based on the expected payouts that will be due to the former owners based on management's forecast of sales volumes, using a discount rate of 7.00% and 15.75% as of June 30, 2016 and December 31, 2015 , respectively. The fair value of the DuBrook Earn-out was $0.8 million and $0.7 million as of June 30, 2016 and December 31, 2015 , respectively. The Dubrook Earn-out payments are not capped; however, we do not expect total payments to be in excess of $1.0 million as of both June 30, 2016 and December 31, 2015. </t>
  </si>
  <si>
    <t>Reconciliation of the Changes in Level 3 Fair Value Measurements</t>
  </si>
  <si>
    <t>A reconciliation of the changes in Level 3 fair value measurements from December 31, 2015 to June 30, 2016 is provided below (in thousands): Contingent Consideration Balance at December 31, 2015 $ 30,119 Total losses included in earnings (1) 1,611 Payment on contingent consideration (3,020 ) Balance at June 30, 2016 $ 28,710 (1) Represents the net loss on revaluation of contingent consideration, which is included in loss on revaluation of contingent consideration in our condensed consolidated statements of operations.</t>
  </si>
  <si>
    <t>STOCKHOLDERS' EQUITY (Tables)</t>
  </si>
  <si>
    <t>Information Regarding Common Stock</t>
  </si>
  <si>
    <t>The following table presents information regarding our common stock (in thousands): June 30, 2016 December 31, 2015 Shares authorized 100,000 100,000 Shares outstanding at end of period 15,228 14,871 Shares held in treasury 884 842</t>
  </si>
  <si>
    <t>NET EARNINGS (LOSS) PER SHARE (Tables)</t>
  </si>
  <si>
    <t>Reconciliation of Components of the Basic and Diluted Earnings Per Share Calculations</t>
  </si>
  <si>
    <t>The following is a reconciliation of the components of the basic and diluted earnings (loss) per share calculations for the three and six months ended June 30, 2016 and 2015 (in thousands): Three Months Ended June 30, Six Months Ended June 30, 2016 2015 2016 2015 Numerator: (Loss) income from continuing operations $ (3,313 ) $ 10,223 $ (13,152 ) $ (484 ) Loss from discontinued operations, net of taxes (164 ) (520 ) (352 ) (297 ) Numerator for diluted earnings per share $ (3,477 ) $ 9,703 $ (13,504 ) $ (781 ) Denominator: Basic weighted average common shares outstanding 14,920 14,049 14,854 13,806 Restricted stock and restricted stock units — 144 — — Warrants — 1,010 — — Stock options — 15 — — Denominator for diluted earnings per share 14,920 15,218 14,854 13,806</t>
  </si>
  <si>
    <t>Potentially Dilutive Shares Excluded From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d not met their performance target: Three Months Ended June 30, Six Months Ended June 30, 2016 2015 2016 2015 Potentially dilutive shares: Unvested restricted stock and restricted stock units 265 84 265 458 Stock options 30 — 30 46 Warrants 1,955 — 1,955 2,994 Total potentially dilutive shares 2,250 84 2,250 3,498</t>
  </si>
  <si>
    <t>SEGMENT INFORMATION (Tables)</t>
  </si>
  <si>
    <t>Schedule of Continuing Operations by Reportable Segment</t>
  </si>
  <si>
    <t>The following tables set forth certain financial information relating to our continuing operations by reportable segment (in thousands): Three Months Ended June 30, Six Months Ended June 30, 2016 2015 2016 2015 Revenue: Ready-mixed concrete Sales to external customers $ 248,532 $ 219,019 $ 472,621 $ 374,063 Aggregate products Sales to external customers 10,607 8,862 18,466 14,093 Intersegment sales 8,517 6,767 15,803 10,446 Total aggregate products 19,124 15,629 34,269 24,539 Total reportable segment revenue 267,656 234,648 506,890 398,602 Other products and eliminations 8,094 10,047 13,905 17,431 Total revenue $ 275,750 $ 244,695 $ 520,795 $ 416,033 Reportable Segment Adjusted EBITDA: Ready-mixed concrete $ 32,660 $ 33,650 $ 60,415 $ 54,220 Aggregate products 5,151 3,792 8,075 3,969 Total reportable segment Adjusted EBITDA $ 37,811 $ 37,442 $ 68,490 $ 58,189 Reconciliation Of Reportable Segment Adjusted EBITDA To (Loss) Income From Continuing Operations Before Income Taxes: Total reportable segment Adjusted EBITDA $ 37,811 $ 37,442 $ 68,490 $ 58,189 Other products and eliminations income from operations 2,674 2,059 4,232 2,887 Corporate overhead (10,710 ) (10,115 ) (20,522 ) (18,900 ) Depreciation, depletion and amortization for reportable segments (11,899 ) (9,214 ) (22,594 ) (16,223 ) Interest expense, net (6,598 ) (5,367 ) (12,298 ) (10,520 ) Corporate loss on early extinguishment of debt (12,003 ) — (12,003 ) — Corporate derivative loss (2,562 ) (8,048 ) (15,342 ) (19,547 ) (Loss) gain on revaluation of contingent consideration (364 ) 664 (1,611 ) 664 Corporate and other products and eliminations other income, net 87 93 236 183 (Loss) income from continuing operations before income taxes $ (3,564 ) $ 7,514 $ (11,412 ) $ (3,267 ) Capital Expenditures: Ready-mixed concrete $ 7,014 $ 2,187 $ 12,171 $ 3,873 Aggregate products 3,014 1,126 8,013 2,360 Other products and corporate 1,685 565 2,749 1,191 Total capital expenditures $ 11,713 $ 3,878 $ 22,933 $ 7,424 Revenue By Product: Ready-mixed concrete $ 248,532 $ 219,019 $ 472,621 $ 374,063 Aggregate products 10,607 8,862 18,466 14,093 Aggregates distribution 6,515 7,319 11,281 10,353 Building materials 5,498 4,656 9,246 8,490 Lime 1,986 1,834 4,349 3,331 Hauling 1,450 1,091 2,981 2,129 Other 1,162 1,914 1,851 3,574 Total revenue $ 275,750 $ 244,695 $ 520,795 $ 416,033 As of June 30, 2016 As of December 31, 2015 Identifiable Property, Plant And Equipment Assets: Ready-mixed concrete $ 200,071 $ 166,837 Aggregate products 78,905 65,937 Other products and corporate 21,452 15,349 Total identifiable assets $ 300,428 $ 248,123</t>
  </si>
  <si>
    <t>SUPPLEMENTAL CONDENSED CONSOLIDATING FINANCIAL INFORMATION (Tables)</t>
  </si>
  <si>
    <t>Condensed Consolidating Balance Sheet</t>
  </si>
  <si>
    <t>U.S. CONCRETE, INC. AND SUBSIDARIES CONDENSED CONSOLIDATING BALANCE SHEET JUNE 30, 2016 (in thousands) Parent Guarantor Subsidiaries Non-Guarantor Subsidiaries Eliminations and Reclassifications U.S. Concrete Consolidated ASSETS Current assets: Cash and cash equivalents $ — $ 100,312 $ 804 $ — $ 101,116 Trade accounts receivable, net — 185,515 656 — 186,171 Inventories — 37,598 2,221 — 39,819 Prepaid expenses — 6,456 87 — 6,543 Other receivables — 6,846 32 — 6,878 Other current assets 33,380 2,609 5 (33,380 ) 2,614 Total current assets 33,380 339,336 3,805 (33,380 ) 343,141 Property, plant and equipment, net — 283,273 17,155 — 300,428 Goodwill — 103,432 11,112 — 114,544 Intangible assets, net — 90,543 6,336 — 96,879 Deferred income taxes — 7,347 594 — 7,941 Investment in subsidiaries 325,852 — — (325,852 ) — Intercompany receivables 251,032 — — (251,032 ) — Other assets — 3,198 47 — 3,245 Total assets $ 610,264 $ 827,129 $ 39,049 $ (610,264 ) $ 866,178 LIABILITIES AND EQUITY Current liabilities: Accounts payable $ 10 $ 91,333 $ 1,162 $ — $ 92,505 Accrued liabilities 5,756 101,914 2,482 (33,380 ) 76,772 Current maturities of long-term debt — 13,185 — — 13,185 Derivative liabilities 71,695 — — — 71,695 Total current liabilities 77,461 206,432 3,644 (33,380 ) 254,157 Long-term debt, net of current maturities 390,947 37,512 — — 428,459 Other long-term obligations and deferred credits 4,819 39,864 1,842 — 46,525 Intercompany payables — 244,166 6,866 (251,032 ) — Total liabilities 473,227 527,974 12,352 (284,412 ) 729,141 Total equity 137,037 299,155 26,697 (325,852 ) 137,037 Total liabilities and equity $ 610,264 $ 827,129 $ 39,049 $ (610,264 ) $ 866,178 U.S. CONCRETE, INC. AND SUBSIDARIES CONDENSED CONSOLIDATING BALANCE SHEET (RESTATED) DECEMBER 31, 2015 (in thousands) Parent Guarantor Subsidiaries Non-Guarantor Subsidiaries Eliminations and Reclassifications U.S. Concrete Consolidated ASSETS Current assets: Cash and cash equivalents $ — $ 3,854 $ 71 $ — $ 3,925 Trade accounts receivable, net — 170,133 1,123 — 171,256 Inventories — 34,149 2,577 — 36,726 Prepaid expenses — 4,091 152 — 4,243 Other receivables — 7,736 29 — 7,765 Other current assets 24,152 2,371 44 (24,193 ) 2,374 Total current assets 24,152 222,334 3,996 (24,193 ) 226,289 Property, plant and equipment, net — 242,048 6,075 — 248,123 Goodwill — 73,638 26,566 — 100,204 Intangible assets, net — 95,754 — — 95,754 Deferred income taxes — 6,089 — (63 ) 6,026 Investment in subsidiaries 308,346 — — (308,346 ) — Intercompany receivables 119,070 — — (119,070 ) — Other assets — 5,254 47 — 5,301 Total assets $ 451,568 $ 645,117 $ 36,684 $ (451,672 ) $ 681,697 LIABILITIES AND EQUITY Current liabilities: Accounts payable $ 274 $ 78,902 $ 1,243 $ — $ 80,419 Accrued liabilities 4,507 103,247 2,293 (24,193 ) 85,854 Current maturities of long-term debt — 9,386 — — 9,386 Derivative liabilities 67,401 — — — 67,401 Total current liabilities 72,182 191,535 3,536 (24,193 ) 243,060 Long-term debt, net of current maturities 238,850 27,364 — — 266,214 Other long-term obligations and deferred credits 6,529 31,887 — — 38,416 Deferred income taxes — — 63 (63 ) — Intercompany payables — 112,164 6,906 (119,070 ) — Total liabilities 317,561 362,950 10,505 (143,326 ) 547,690 Total equity 134,007 282,167 26,179 (308,346 ) 134,007 Total liabilities and equity $ 451,568 $ 645,117 $ 36,684 $ (451,672 ) $ 681,697</t>
  </si>
  <si>
    <t>Condensed Consolidating Statement of Operations</t>
  </si>
  <si>
    <t>U.S. CONCRETE, INC. AND SUBSIDARIES CONDENSED CONSOLIDATING STATEMENT OF OPERATIONS THREE MONTHS ENDED JUNE 30, 2016 (in thousands) Parent Guarantor Subsidiaries Non-Guarantor Subsidiaries Eliminations and Reclassifications U.S. Concrete Consolidated Revenue $ — $ 269,812 $ 5,938 $ — $ 275,750 Cost of goods sold before depreciation, depletion and amortization — 217,153 5,063 — 222,216 Selling, general and administrative expenses — 22,626 554 — 23,180 Depreciation, depletion and amortization — 11,688 1,327 — 13,015 (Gain) loss on revaluation of contingent consideration (261 ) 625 — — 364 Gain on sale of assets — (114 ) — — (114 ) Income (loss) from operations 261 17,834 (1,006 ) — 17,089 Interest expense, net (6,249 ) (346 ) (3 ) — (6,598 ) Derivative loss (2,562 ) — — — (2,562 ) Loss on extinguishment of debt (12,003 ) — — — (12,003 ) Other income (expense), net — 530 (20 ) — 510 (Loss) income from continuing operations before income taxes and equity in earnings of subsidiaries (20,553 ) 18,018 (1,029 ) — (3,564 ) Income tax (benefit) expense (7,217 ) 7,440 (474 ) — (251 ) (Loss) income from continuing operations, net of taxes and before equity in earnings of subsidiaries (13,336 ) 10,578 (555 ) — (3,313 ) Loss from discontinued operations, net of taxes and before equity in earnings of subsidiaries — (164 ) — — (164 ) (Loss) income, net of taxes and before equity in earnings of subsidiaries (13,336 ) 10,414 (555 ) — (3,477 ) Equity in earnings of subsidiaries 9,859 — — (9,859 ) — Net income (loss) $ (3,477 ) $ 10,414 $ (555 ) $ (9,859 ) $ (3,477 ) U.S. CONCRETE, INC. AND SUBSIDARIES CONDENSED CONSOLIDATING STATEMENT OF OPERATIONS SIX MONTHS ENDED JUNE 30, 2016 (in thousands) Parent Guarantor Subsidiaries Non-Guarantor Subsidiaries Eliminations and Reclassifications U.S. Concrete Consolidated Revenue $ — $ 510,183 $ 10,612 $ — $ 520,795 Cost of goods sold before depreciation, depletion and amortization — 411,704 9,270 — 420,974 Selling, general and administrative expenses — 45,322 1,021 — 46,343 Depreciation, depletion and amortization — 23,180 1,476 — 24,656 Loss on revaluation of contingent consideration 184 1,427 — — 1,611 Gain on sale of assets — (13 ) — — (13 ) (Loss) income from operations (184 ) 28,563 (1,155 ) — 27,224 Interest expense, net (11,624 ) (666 ) (8 ) — (12,298 ) Derivative loss (15,342 ) — — — (15,342 ) Loss on extinguishment of debt (12,003 ) — — — (12,003 ) Other income (expense), net — 1,024 (17 ) — 1,007 (Loss) income from continuing operations, net of taxes and before income taxes and equity in earnings of subsidiaries (39,153 ) 28,921 (1,180 ) — (11,412 ) Income tax (benefit) expense (9,228 ) 11,580 (612 ) — 1,740 (Loss) income from continuing operations, net of taxes and before equity in earnings of subsidiaries (29,925 ) 17,341 (568 ) — (13,152 ) Loss from discontinued operations, net of taxes and before equity in earnings of subsidiaries — (352 ) — — (352 ) (Loss) income, net of taxes and before equity in earnings of subsidiaries (29,925 ) 16,989 (568 ) — (13,504 ) Equity in earnings of subsidiaries 16,421 — — (16,421 ) — Net income (loss) $ (13,504 ) $ 16,989 $ (568 ) $ (16,421 ) $ (13,504 )</t>
  </si>
  <si>
    <t>Condensed Consolidating Statement of Cash Flows</t>
  </si>
  <si>
    <t>U.S. CONCRETE, INC. AND SUBSIDARIES CONDENSED CONSOLIDATING STATEMENT OF CASH FLOWS SIX MONTHS ENDED JUNE 30, 2016 (in thousands) Parent Guarantor Subsidiaries Non-Guarantor Subsidiaries Eliminations U.S. Concrete Consolidated Net cash (used in) provided by operating activities $ (10,592 ) $ 40,490 $ 1,712 $ — $ 31,610 CASH FLOWS FROM INVESTING ACTIVITIES: Purchases of property, plant and equipment — (20,909 ) (2,024 ) — (22,933 ) Payments for acquisitions, net of cash acquired — (44,272 ) — — (44,272 ) Proceeds from disposals of property, plant and equipment — 373 — — 373 Proceeds from disposals of businesses — 250 — — 250 Investment in subsidiaries (300 ) — — 300 — Net cash used in (provided by) investing activities (300 ) (64,558 ) (2,024 ) 300 (66,582 ) CASH FLOWS FROM FINANCING ACTIVITIES Proceeds from revolver borrowings 128,789 — — — 128,789 Repayments of revolver borrowings (173,789 ) — — — (173,789 ) Proceeds from issuance of debt 400,000 — — — 400,000 Repayments of debt (200,000 ) — — — (200,000 ) Premium paid on early retirement of debt (8,500 ) — — — (8,500 ) Proceeds from exercise of stock options and warrants 110 — — — 110 Payments of other long-term obligations (657 ) (2,322 ) — — (2,979 ) Payments for other financing — (5,033 ) — — (5,033 ) Excess tax benefits from stock-based compensation 3,908 — — — 3,908 Debt issuance costs (7,689 ) — — — (7,689 ) Other treasury share purchases (2,654 ) — — — (2,654 ) Intercompany funding (128,626 ) 127,881 1,045 (300 ) — Net cash provided by (used in) financing activities 10,892 120,526 1,045 (300 ) 132,163 NET INCREASE IN CASH AND CASH EQUIVALENTS — 96,458 733 — 97,191 CASH AND CASH EQUIVALENTS AT BEGINNING OF PERIOD — 3,854 71 — 3,925 CASH AND CASH EQUIVALENTS AT END OF PERIOD $ — $ 100,312 $ 804 $ — $ 101,116</t>
  </si>
  <si>
    <t>RECENT ACCOUNTING PRONOUNCEMENTS AND SIGNIFICANT ACCOUNTING POLICIES (Details) - USD ($) $ in Thousands</t>
  </si>
  <si>
    <t>New Accounting Pronouncements or Change in Accounting Principle [Line Items]</t>
  </si>
  <si>
    <t>Unamortized debt issuance costs - increase (decrease)</t>
  </si>
  <si>
    <t>Adjustments for New Accounting Pronouncement [Member] | Other assets [Member]</t>
  </si>
  <si>
    <t>Adjustments for New Accounting Pronouncement [Member] | Long-term debt [Member]</t>
  </si>
  <si>
    <t>ACQUISITIONS - Allocation of Consideration Paid to Net Tangible and Intangible Assets Acquired and Liabilities Assumed (Details) - USD ($) shares in Thousands, $ in Thousands</t>
  </si>
  <si>
    <t>Jun. 24, 2016</t>
  </si>
  <si>
    <t>Feb. 26, 2016</t>
  </si>
  <si>
    <t>Oct. 27, 2015</t>
  </si>
  <si>
    <t>Sep. 24, 2015</t>
  </si>
  <si>
    <t>May 29, 2015</t>
  </si>
  <si>
    <t>May 21, 2015</t>
  </si>
  <si>
    <t>Apr. 01, 2015</t>
  </si>
  <si>
    <t>Feb. 23, 2015</t>
  </si>
  <si>
    <t>Credits applied against existing accounts receivable</t>
  </si>
  <si>
    <t>Greco Brothers Concrete of L.I., Inc. [Member]</t>
  </si>
  <si>
    <t>Inventory</t>
  </si>
  <si>
    <t>Property, plant and equipment</t>
  </si>
  <si>
    <t>Total assets acquired</t>
  </si>
  <si>
    <t>Current liabilities</t>
  </si>
  <si>
    <t>Other long-term liabilities</t>
  </si>
  <si>
    <t>Total liabilities assumed</t>
  </si>
  <si>
    <t>Total consideration</t>
  </si>
  <si>
    <t>Cash paid for acquisition</t>
  </si>
  <si>
    <t>Nycon Supply Corp. [Member]</t>
  </si>
  <si>
    <t>Deferred payments, fair value</t>
  </si>
  <si>
    <t>Plus (less) working capital/purchase adjustments</t>
  </si>
  <si>
    <t>Right Away Redy Mix, Inc. [Member]</t>
  </si>
  <si>
    <t>Cash</t>
  </si>
  <si>
    <t>Definite-lived intangible assets</t>
  </si>
  <si>
    <t>Other long-term assets</t>
  </si>
  <si>
    <t>Long-term deferred income tax</t>
  </si>
  <si>
    <t>Accounts receivable, gross contractual amount</t>
  </si>
  <si>
    <t>Accounts receivable, amount not collectible</t>
  </si>
  <si>
    <t>Purchase consideration</t>
  </si>
  <si>
    <t>Contingent consideration</t>
  </si>
  <si>
    <t>Ferrara Bros. Building Materials Corp. [Member]</t>
  </si>
  <si>
    <t>Number of shares issued for payment on acquisition (in shares)</t>
  </si>
  <si>
    <t>Common stock paid on acquisition</t>
  </si>
  <si>
    <t>Colonial Concrete Co. [Member]</t>
  </si>
  <si>
    <t>DuBrook Concrete, Inc. [Member]</t>
  </si>
  <si>
    <t>Wantage Stone [Member]</t>
  </si>
  <si>
    <t>Heavy Materials, LLC [Member]</t>
  </si>
  <si>
    <t>All Other [Member]</t>
  </si>
  <si>
    <t>ACQUISITIONS - Major Classes of Intangible Assets Acquired (Details) - USD ($) $ in Thousands</t>
  </si>
  <si>
    <t>12 Months Ended</t>
  </si>
  <si>
    <t>Weighted Average Amortization Period (In Years)</t>
  </si>
  <si>
    <t>12 years 5 months 5 days</t>
  </si>
  <si>
    <t>13 years 25 days</t>
  </si>
  <si>
    <t>Trade names [Member]</t>
  </si>
  <si>
    <t>20 years 9 months 18 days</t>
  </si>
  <si>
    <t>22 years 14 days</t>
  </si>
  <si>
    <t>Customer relationships [Member]</t>
  </si>
  <si>
    <t>6 years 3 months 14 days</t>
  </si>
  <si>
    <t>7 years 4 months 2 days</t>
  </si>
  <si>
    <t>Non-competes [Member]</t>
  </si>
  <si>
    <t>3 years 10 months 2 days</t>
  </si>
  <si>
    <t>3 years 10 months 13 days</t>
  </si>
  <si>
    <t>Leasehold interests [Member]</t>
  </si>
  <si>
    <t>10 years 7 days</t>
  </si>
  <si>
    <t>10 years 5 months 26 days</t>
  </si>
  <si>
    <t>Favorable contract [Member]</t>
  </si>
  <si>
    <t>2 years 2 months 1 day</t>
  </si>
  <si>
    <t>2 years 8 months 1 day</t>
  </si>
  <si>
    <t>Backlog [Member]</t>
  </si>
  <si>
    <t>3 months</t>
  </si>
  <si>
    <t>Fair Value At Acquisition Date</t>
  </si>
  <si>
    <t>2015 Acquisitions [Member] | Trade names [Member]</t>
  </si>
  <si>
    <t>23 years 4 months 6 days</t>
  </si>
  <si>
    <t>2015 Acquisitions [Member] | Customer relationships [Member]</t>
  </si>
  <si>
    <t>7 years 11 months 26 days</t>
  </si>
  <si>
    <t>2015 Acquisitions [Member] | Non-competes [Member]</t>
  </si>
  <si>
    <t>5 years 11 months 12 days</t>
  </si>
  <si>
    <t>2015 Acquisitions [Member] | Leasehold interests [Member]</t>
  </si>
  <si>
    <t>12 years 10 months 20 days</t>
  </si>
  <si>
    <t>2015 Acquisitions [Member] | Favorable contract [Member]</t>
  </si>
  <si>
    <t>3 years 6 months</t>
  </si>
  <si>
    <t>2015 Acquisitions [Member] | Backlog [Member]</t>
  </si>
  <si>
    <t>1 year</t>
  </si>
  <si>
    <t>ACQUISITIONS - Estimated Future Aggregate Amortization Expense of Intangible Assets Acquired (Details) - USD ($) $ in Thousands</t>
  </si>
  <si>
    <t>2016 (remainder of the year)</t>
  </si>
  <si>
    <t>Thereafter</t>
  </si>
  <si>
    <t>Definite-lived intangible assets, Net</t>
  </si>
  <si>
    <t>ACQUISITIONS - Pro Forma Information (Details) - USD ($) $ / shares in Units, $ in Thousands</t>
  </si>
  <si>
    <t>Revenue from continuing operations</t>
  </si>
  <si>
    <t>Loss per share, basic (in dollars per share)</t>
  </si>
  <si>
    <t>Loss per share, diluted (in dollars per share)</t>
  </si>
  <si>
    <t>ACQUISITIONS - Adjustments Reflected in Pro Forma Net Loss and Net Loss Per Share Amounts (Details) - USD ($) $ in Thousands</t>
  </si>
  <si>
    <t>Business Acquisition, Pro Forma Information, Nonrecurring Adjustment [Line Items]</t>
  </si>
  <si>
    <t>Net adjustments</t>
  </si>
  <si>
    <t>Amortization Expense [Member]</t>
  </si>
  <si>
    <t>Depreciation Expense [Member]</t>
  </si>
  <si>
    <t>Buyer Transaction Costs [Member]</t>
  </si>
  <si>
    <t>Seller Transaction Costs [Member]</t>
  </si>
  <si>
    <t>Pension Expense [Member]</t>
  </si>
  <si>
    <t>Segment Profit (Loss) [Member]</t>
  </si>
  <si>
    <t>Interest Expense [Member]</t>
  </si>
  <si>
    <t>Income Tax Expense [Member]</t>
  </si>
  <si>
    <t>Acquisition-Related Adjustments [Member]</t>
  </si>
  <si>
    <t>ACQUISITIONS - Narrative (Details) shares in Thousands</t>
  </si>
  <si>
    <t>Jun. 24, 2016USD ($)Processing_FacilityMixer_Truck</t>
  </si>
  <si>
    <t>Mar. 31, 2016operation</t>
  </si>
  <si>
    <t>Feb. 26, 2016USD ($)Processing_FacilityMixer_Truck</t>
  </si>
  <si>
    <t>Oct. 27, 2015USD ($)quarryProcessing_FacilityMixer_Truck</t>
  </si>
  <si>
    <t>Sep. 24, 2015USD ($)a</t>
  </si>
  <si>
    <t>May 29, 2015USD ($)Processing_FacilityMixer_Truck</t>
  </si>
  <si>
    <t>May 21, 2015USD ($)Processing_FacilityMixer_Truck</t>
  </si>
  <si>
    <t>Apr. 01, 2015USD ($)Processing_FacilityMixer_Truckshares</t>
  </si>
  <si>
    <t>Feb. 23, 2015USD ($)Processing_FacilityMixer_Truck</t>
  </si>
  <si>
    <t>Jun. 30, 2016USD ($)</t>
  </si>
  <si>
    <t>Jun. 30, 2015USD ($)</t>
  </si>
  <si>
    <t>Jun. 30, 2016USD ($)Business</t>
  </si>
  <si>
    <t>Dec. 31, 2015USD ($)Processing_FacilityBusiness</t>
  </si>
  <si>
    <t>Nov. 18, 2015USD ($)</t>
  </si>
  <si>
    <t>Acquisitions [Abstract]</t>
  </si>
  <si>
    <t>Intangible assets acquired, weighted average amortization period</t>
  </si>
  <si>
    <t>Intangible assets amortization expense</t>
  </si>
  <si>
    <t>Revenue of acquiree following acquisition date</t>
  </si>
  <si>
    <t>Income (loss) from operations of acquiree following acquisition date</t>
  </si>
  <si>
    <t>Number of acquired companies for which financial information was available and are included in pro forma information | Business</t>
  </si>
  <si>
    <t>Texas [Member]</t>
  </si>
  <si>
    <t>Number of acquisitions | operation</t>
  </si>
  <si>
    <t>Line of Credit [Member] | Revolving Credit Facility [Member] | Senior secured credit facility expiring 2018 [Member]</t>
  </si>
  <si>
    <t>Borrowing capacity under credit agreements</t>
  </si>
  <si>
    <t>Number of plants acquired | Processing_Facility</t>
  </si>
  <si>
    <t>Number of mixer trucks acquired | Mixer_Truck</t>
  </si>
  <si>
    <t>Purchase price allocation, term</t>
  </si>
  <si>
    <t>Deferred payments, maximum</t>
  </si>
  <si>
    <t>Consideration - liabilities incurred, term of payment</t>
  </si>
  <si>
    <t>3 years</t>
  </si>
  <si>
    <t>Acquired intangible assets</t>
  </si>
  <si>
    <t>2015 Acquisitions [Member] | Restatement Adjustment [Member]</t>
  </si>
  <si>
    <t>2015 Acquisitions [Member] | Minimum [Member]</t>
  </si>
  <si>
    <t>Intangible assets acquired, useful life</t>
  </si>
  <si>
    <t>2015 Acquisitions [Member] | Maximum [Member]</t>
  </si>
  <si>
    <t>25 years</t>
  </si>
  <si>
    <t>Closing adjustments</t>
  </si>
  <si>
    <t>Acquisition contingent consideration arrangement, term of arrangement</t>
  </si>
  <si>
    <t>6 years</t>
  </si>
  <si>
    <t>Right Away Redy Mix, Inc. [Member] | Northern California [Member]</t>
  </si>
  <si>
    <t>Number of facilities acquired | Processing_Facility</t>
  </si>
  <si>
    <t>Right Away Redy Mix, Inc. [Member] | Earn-out Payment [Member]</t>
  </si>
  <si>
    <t>4 years</t>
  </si>
  <si>
    <t>Number of shares issued for payment on acquisition (in shares) | shares</t>
  </si>
  <si>
    <t>Ferrara Bros. Building Materials Corp. [Member] | New York and New Jersey [Member]</t>
  </si>
  <si>
    <t>Ferrara Bros. Building Materials Corp. [Member] | Earn-out Payment [Member]</t>
  </si>
  <si>
    <t>Colonial Concrete Co. [Member] | New York and New Jersey [Member]</t>
  </si>
  <si>
    <t>Number of locations where plants acquired | Processing_Facility</t>
  </si>
  <si>
    <t>DuBrook Concrete, Inc. [Member] | Washington, D.C. [Member]</t>
  </si>
  <si>
    <t>DuBrook Concrete, Inc. [Member] | Earn-out Payment [Member]</t>
  </si>
  <si>
    <t>Wantage Stone [Member] | Land [Member]</t>
  </si>
  <si>
    <t>Area of property and rights acquired (in acres) | a</t>
  </si>
  <si>
    <t>Wantage Stone [Member] | Mining Properties and Mineral Rights [Member]</t>
  </si>
  <si>
    <t>2 years</t>
  </si>
  <si>
    <t>Number of quarries acquired | quarry</t>
  </si>
  <si>
    <t>10 years</t>
  </si>
  <si>
    <t>Number of acquisitions | Business</t>
  </si>
  <si>
    <t>Number of businesses acquired, excluded from proforma results | Business</t>
  </si>
  <si>
    <t>All Other [Member] | Aggregates [Member]</t>
  </si>
  <si>
    <t>Leases, Acquired-in-Place, Market Adjustment [Member]</t>
  </si>
  <si>
    <t>5 years 14 days</t>
  </si>
  <si>
    <t>Unfavorable lease intangibles, gross</t>
  </si>
  <si>
    <t>Unfavorable lease intangibles, net</t>
  </si>
  <si>
    <t>Leases, Acquired-in-Place, Market Adjustment [Member] | Minimum [Member]</t>
  </si>
  <si>
    <t>4 years 9 months</t>
  </si>
  <si>
    <t>Leases, Acquired-in-Place, Market Adjustment [Member] | Maximum [Member]</t>
  </si>
  <si>
    <t>DISCONTINUED OPERATIONS - Narrative (Details) $ in Millions</t>
  </si>
  <si>
    <t>Jun. 02, 2015USD ($)Business</t>
  </si>
  <si>
    <t>Income Statement, Balance Sheet and Additional Disclosures by Disposal Groups, Including Discontinued Operations [Line Items]</t>
  </si>
  <si>
    <t>Net cash provided by (used in) operating activities, discontinued operations</t>
  </si>
  <si>
    <t>Net cash provided by (used in) investing activities, discontinued operations</t>
  </si>
  <si>
    <t>Discontinued Operations, Held-for-sale or Disposed of by Sale [Member] | Precast Concrete Operations in Pennsylvania [Member]</t>
  </si>
  <si>
    <t>Number of businesses sold | Business</t>
  </si>
  <si>
    <t>Proceeds from sale of productive assets, cash portion</t>
  </si>
  <si>
    <t>Proceeds from sale, promissory note</t>
  </si>
  <si>
    <t>Proceeds from sale, promissory note, discount</t>
  </si>
  <si>
    <t>Loss (gain) on sale</t>
  </si>
  <si>
    <t>Payments received, notes receivable</t>
  </si>
  <si>
    <t>DISCONTINUED OPERATIONS - Results of Discontinued Operations (Details) - USD ($) $ in Thousands</t>
  </si>
  <si>
    <t>Operating expenses excluding depreciation, depletion and amortization</t>
  </si>
  <si>
    <t>Loss from discontinued operations</t>
  </si>
  <si>
    <t>Loss on sale of assets</t>
  </si>
  <si>
    <t>Loss from discontinued operations, before income taxes</t>
  </si>
  <si>
    <t>Income tax benefit</t>
  </si>
  <si>
    <t>INVENTORIES (Details) - USD ($) $ in Thousands</t>
  </si>
  <si>
    <t>Raw materials</t>
  </si>
  <si>
    <t>Building materials for resale</t>
  </si>
  <si>
    <t>Other</t>
  </si>
  <si>
    <t>Total inventories</t>
  </si>
  <si>
    <t>GOODWILL AND OTHER INTANGIBLES - Changes in Goodwill by Reportable Segment (Details) $ in Thousands</t>
  </si>
  <si>
    <t>Goodwill [Roll Forward]</t>
  </si>
  <si>
    <t>Balance at January 1, 2016</t>
  </si>
  <si>
    <t>2016 acquisitions</t>
  </si>
  <si>
    <t>Measurement period adjustments, for prior business combinations</t>
  </si>
  <si>
    <t>Balance at June 30, 2016</t>
  </si>
  <si>
    <t>Measurement period adjustments - property, plant and equipment</t>
  </si>
  <si>
    <t>Measurement period adjustments - definite-lived intangibles</t>
  </si>
  <si>
    <t>Measurement period adjustments - unfavorable lease intangibles</t>
  </si>
  <si>
    <t>Ready Mixed Concrete Segment [Member]</t>
  </si>
  <si>
    <t>Aggregates [Member]</t>
  </si>
  <si>
    <t>Other Non-Reportable Segments [Member]</t>
  </si>
  <si>
    <t>GOODWILL AND OTHER INTANGIBLES - Schedule of Purchased Intangible Assets (Details) - USD ($) $ in Thousands</t>
  </si>
  <si>
    <t>Acquired Finite-Lived Intangible Assets [Line Items]</t>
  </si>
  <si>
    <t>Definite-lived intangible assets, Gross</t>
  </si>
  <si>
    <t>Accumulated Amortization</t>
  </si>
  <si>
    <t>Weighted Average Remaining Life (In Years)</t>
  </si>
  <si>
    <t>Total purchased intangible assets, Gross</t>
  </si>
  <si>
    <t>Total purchased intangible assets, Net</t>
  </si>
  <si>
    <t>Land rights [Member]</t>
  </si>
  <si>
    <t>Acquired Indefinite-lived Intangible Assets [Line Items]</t>
  </si>
  <si>
    <t>Indefinite-lived intangible assets</t>
  </si>
  <si>
    <t>GOODWILL AND OTHER INTANGIBLES - Estimated Remaining Amortization of Finite-Lived Intangible Assets (Details) - USD ($) $ in Thousands</t>
  </si>
  <si>
    <t>GOODWILL AND OTHER INTANGIBLES - Narrative (Details) - USD ($) $ in Millions</t>
  </si>
  <si>
    <t>ACCRUED LIABILITIES (Details) - USD ($) $ in Thousands</t>
  </si>
  <si>
    <t>Accrued materials</t>
  </si>
  <si>
    <t>Accrued insurance reserves</t>
  </si>
  <si>
    <t>Deferred consideration</t>
  </si>
  <si>
    <t>Accrued compensation and benefits</t>
  </si>
  <si>
    <t>Accrued property, sales and other taxes</t>
  </si>
  <si>
    <t>Contingent consideration, current portion</t>
  </si>
  <si>
    <t>Deferred rent</t>
  </si>
  <si>
    <t>Accrued interest</t>
  </si>
  <si>
    <t>Total accrued liabilities</t>
  </si>
  <si>
    <t>DEBT - Schedule of Debt and Capital Leases (Details) - USD ($) $ in Thousands</t>
  </si>
  <si>
    <t>Debt Instrument [Line Items]</t>
  </si>
  <si>
    <t>Total debt</t>
  </si>
  <si>
    <t>Less: current maturities</t>
  </si>
  <si>
    <t>Revolving Credit Facility [Member] | Senior secured credit facility expiring 2018 [Member]</t>
  </si>
  <si>
    <t>Long-term debt</t>
  </si>
  <si>
    <t>Senior Unsecured Notes [Member] | Senior unsecured notes due 2024 [Member]</t>
  </si>
  <si>
    <t>Senior Secured Notes [Member] | Senior secured notes due 2018 [Member]</t>
  </si>
  <si>
    <t>Capital leases [Member]</t>
  </si>
  <si>
    <t>Capital leases</t>
  </si>
  <si>
    <t>Other financing [Member]</t>
  </si>
  <si>
    <t>DEBT - Senior Unsecured Notes due 2024 and Senior Secured Notes due 2018 (Details) - USD ($)</t>
  </si>
  <si>
    <t>1 Months Ended</t>
  </si>
  <si>
    <t>Jun. 07, 2016</t>
  </si>
  <si>
    <t>Deferred financing costs</t>
  </si>
  <si>
    <t>Interest expense paid</t>
  </si>
  <si>
    <t>Aggregate principal amount</t>
  </si>
  <si>
    <t>Stated interest rate</t>
  </si>
  <si>
    <t>6.375%</t>
  </si>
  <si>
    <t>8.50%</t>
  </si>
  <si>
    <t>Debt redeemed</t>
  </si>
  <si>
    <t>Debt redemption price</t>
  </si>
  <si>
    <t>104.25%</t>
  </si>
  <si>
    <t>Debt redemption premium</t>
  </si>
  <si>
    <t>Write off of unamortized deferred financing costs</t>
  </si>
  <si>
    <t>DEBT - Senior Secured Credit Facility (Details) - Line of Credit [Member] - Senior secured credit facility expiring 2018 [Member]</t>
  </si>
  <si>
    <t>Dec. 31, 2015USD ($)</t>
  </si>
  <si>
    <t>Revolving Credit Facility [Member]</t>
  </si>
  <si>
    <t>Line of Credit Facility [Line Items]</t>
  </si>
  <si>
    <t>Potential increase in borrowing capacity</t>
  </si>
  <si>
    <t>Outstanding borrowings</t>
  </si>
  <si>
    <t>Availability</t>
  </si>
  <si>
    <t>Duration in which interest rate is applicable</t>
  </si>
  <si>
    <t>30 days</t>
  </si>
  <si>
    <t>Fronting fee percentage</t>
  </si>
  <si>
    <t>0.125%</t>
  </si>
  <si>
    <t>Commitment fee percentage, minimum</t>
  </si>
  <si>
    <t>0.25%</t>
  </si>
  <si>
    <t>Commitment fee percentage, maximum</t>
  </si>
  <si>
    <t>0.375%</t>
  </si>
  <si>
    <t>Percent of commitments</t>
  </si>
  <si>
    <t>50.00%</t>
  </si>
  <si>
    <t>Limitation on borrowing base, accounts receivable, percentage</t>
  </si>
  <si>
    <t>90.00%</t>
  </si>
  <si>
    <t>Limitation on borrowing base, accounts receivable, reduction in percentage</t>
  </si>
  <si>
    <t>85.00%</t>
  </si>
  <si>
    <t>Limitation on borrowing base, value of eligible inventory, percentage</t>
  </si>
  <si>
    <t>70.00%</t>
  </si>
  <si>
    <t>Limitation on borrowing base, inventory product percentage</t>
  </si>
  <si>
    <t>Limitation on borrowing base, net orderly liquidation value, percentage</t>
  </si>
  <si>
    <t>Limitation on borrowing base, cost of newly acquired trucks net of a provisions for depreciation on eligible trucks and liquidation of eligible trucks, percentage</t>
  </si>
  <si>
    <t>80.00%</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Limitation on borrowing base, eligible trucks and machinery</t>
  </si>
  <si>
    <t>30.00%</t>
  </si>
  <si>
    <t>Fixed charge coverage ratio, minimum required</t>
  </si>
  <si>
    <t>100.00%</t>
  </si>
  <si>
    <t>Fixed charge coverage ratio, measurement period</t>
  </si>
  <si>
    <t>12 months</t>
  </si>
  <si>
    <t>Fixed charge coverage ratio</t>
  </si>
  <si>
    <t>Revolving Credit Facility [Member] | Federal Funds Rate Plus Percentage [Member]</t>
  </si>
  <si>
    <t>Basis spread on variable rates basis loans</t>
  </si>
  <si>
    <t>0.50%</t>
  </si>
  <si>
    <t>Revolving Credit Facility [Member] | London Interbank Offered Rate Plus Percentage [Member]</t>
  </si>
  <si>
    <t>1.00%</t>
  </si>
  <si>
    <t>Discretionary Over-Advances [Member]</t>
  </si>
  <si>
    <t>Swingline Loan [Member]</t>
  </si>
  <si>
    <t>Letter of Credit [Member]</t>
  </si>
  <si>
    <t>Minimum [Member] | Revolving Credit Facility [Member] | Base Rate [Member]</t>
  </si>
  <si>
    <t>0.00%</t>
  </si>
  <si>
    <t>Minimum [Member] | Revolving Credit Facility [Member] | London Interbank Offered Rate (LIBOR) [Member]</t>
  </si>
  <si>
    <t>1.25%</t>
  </si>
  <si>
    <t>Maximum [Member] | Revolving Credit Facility [Member] | Base Rate [Member]</t>
  </si>
  <si>
    <t>Maximum [Member] | Revolving Credit Facility [Member] | London Interbank Offered Rate (LIBOR) [Member]</t>
  </si>
  <si>
    <t>1.75%</t>
  </si>
  <si>
    <t>DEBT - Capital Lease and Other Financing (Details) $ in Thousands</t>
  </si>
  <si>
    <t>33 Months Ended</t>
  </si>
  <si>
    <t>42 Months Ended</t>
  </si>
  <si>
    <t>Jun. 30, 2016USD ($)Note</t>
  </si>
  <si>
    <t>Sep. 30, 2015</t>
  </si>
  <si>
    <t>Capital lease obligations incurred</t>
  </si>
  <si>
    <t>Current portion of capital leases</t>
  </si>
  <si>
    <t>Other Financing [Member]</t>
  </si>
  <si>
    <t>Weighted average interest rate</t>
  </si>
  <si>
    <t>3.02%</t>
  </si>
  <si>
    <t>3.07%</t>
  </si>
  <si>
    <t>Number of notes issued | Note</t>
  </si>
  <si>
    <t>Other financing [Member] | Minimum [Member]</t>
  </si>
  <si>
    <t>Debt instrument term</t>
  </si>
  <si>
    <t>Effective interest rate</t>
  </si>
  <si>
    <t>3.49%</t>
  </si>
  <si>
    <t>Other financing [Member] | Maximum [Member]</t>
  </si>
  <si>
    <t>9 years</t>
  </si>
  <si>
    <t>3.75%</t>
  </si>
  <si>
    <t>Capital leases [Member] | Minimum [Member]</t>
  </si>
  <si>
    <t>0.01%</t>
  </si>
  <si>
    <t>Capital leases [Member] | Maximum [Member]</t>
  </si>
  <si>
    <t>5.24%</t>
  </si>
  <si>
    <t>5 years</t>
  </si>
  <si>
    <t>Diamler [Member] | Other financing [Member] | Promissory Notes for Drum Mixer Trucks [Member]</t>
  </si>
  <si>
    <t>Diamler [Member] | Other financing [Member] | Minimum [Member] | Promissory Notes for Drum Mixer Trucks [Member]</t>
  </si>
  <si>
    <t>2.50%</t>
  </si>
  <si>
    <t>Diamler [Member] | Other financing [Member] | Maximum [Member] | Promissory Notes for Drum Mixer Trucks [Member]</t>
  </si>
  <si>
    <t>3.18%</t>
  </si>
  <si>
    <t>WARRANTS (Details) - shares shares in Millions</t>
  </si>
  <si>
    <t>Aug. 31, 2010</t>
  </si>
  <si>
    <t>Class A warrant [Member]</t>
  </si>
  <si>
    <t>Class of Warrant or Right [Line Items]</t>
  </si>
  <si>
    <t>Warrants outstanding (in shares)</t>
  </si>
  <si>
    <t>Class B warrant [Member]</t>
  </si>
  <si>
    <t>DERIVATIVES (Details) - USD ($) shares in Thousands, $ in Thousands</t>
  </si>
  <si>
    <t>Derivative Instruments, Gain (Loss) [Line Items]</t>
  </si>
  <si>
    <t>Derivative – Warrants [Member] | Not Designated as Hedging Instrument [Member]</t>
  </si>
  <si>
    <t>Warrants (shares)</t>
  </si>
  <si>
    <t>Derivative – Warrants [Member] | Not Designated as Hedging Instrument [Member] | Derivative gain (loss) [Member]</t>
  </si>
  <si>
    <t>Derivative Liabilities [Member] | Derivative – Warrants [Member] | Not Designated as Hedging Instrument [Member]</t>
  </si>
  <si>
    <t>FAIR VALUE DISCLOSURES  - Fair Value Hierarchy For Liabilities Measured At Fair Value (Details) - USD ($) $ in Thousands</t>
  </si>
  <si>
    <t>Bode Gravel and Bode Concrete LLC [Member]</t>
  </si>
  <si>
    <t>Derivative [Line Items]</t>
  </si>
  <si>
    <t>Contingent consideration capped at</t>
  </si>
  <si>
    <t>Bode Gravel and Bode Concrete LLC [Member] | Contingent Consideration [Member]</t>
  </si>
  <si>
    <t>Fair value discount rate</t>
  </si>
  <si>
    <t>7.00%</t>
  </si>
  <si>
    <t>Mobile Crete [Member]</t>
  </si>
  <si>
    <t>Contingent consideration, including current portion (less than for Mobile-Crete)</t>
  </si>
  <si>
    <t>3.50%</t>
  </si>
  <si>
    <t>Right Away Redy Mix, Inc. [Member] | Contingent Consideration [Member]</t>
  </si>
  <si>
    <t>Ferrara Bros. Building Materials Corp. [Member] | Contingent Consideration [Member]</t>
  </si>
  <si>
    <t>10.50%</t>
  </si>
  <si>
    <t>10.53%</t>
  </si>
  <si>
    <t>15.75%</t>
  </si>
  <si>
    <t>Level 1 [Member]</t>
  </si>
  <si>
    <t>Liabilities, fair value</t>
  </si>
  <si>
    <t>Level 1 [Member] | Derivative – Warrants [Member]</t>
  </si>
  <si>
    <t>Derivative – Warrants</t>
  </si>
  <si>
    <t>Level 2 [Member]</t>
  </si>
  <si>
    <t>Level 2 [Member] | Derivative – Warrants [Member]</t>
  </si>
  <si>
    <t>Level 3 [Member]</t>
  </si>
  <si>
    <t>Level 3 [Member] | Derivative – Warrants [Member]</t>
  </si>
  <si>
    <t>Total [Member]</t>
  </si>
  <si>
    <t>Total [Member] | Derivative – Warrants [Member]</t>
  </si>
  <si>
    <t>FAIR VALUE DISCLOSURES  - Reconciliation Of The Changes In Level 3 Fair Value Measurements (Details) - Contingent Consideration [Member] $ in Thousands</t>
  </si>
  <si>
    <t>Fair Value, Liabilities Measured on Recurring Basis, Unobservable Input Reconciliation, Calculation [Roll Forward]</t>
  </si>
  <si>
    <t>Balance at the Beginning of the Period</t>
  </si>
  <si>
    <t>Total losses included in earnings</t>
  </si>
  <si>
    <t>Payment on contingent consideration</t>
  </si>
  <si>
    <t>Balance at the End of the Period</t>
  </si>
  <si>
    <t>FAIR VALUE DISCLOSURES  - Narrative (Details) $ in Millions</t>
  </si>
  <si>
    <t>Minimum [Member] | Contingent Consideration [Member]</t>
  </si>
  <si>
    <t>Maximum [Member] | Contingent Consideration [Member]</t>
  </si>
  <si>
    <t>Fair value of long-term debt</t>
  </si>
  <si>
    <t>INCOME TAXES (Details) - USD ($)</t>
  </si>
  <si>
    <t>Income tax payments</t>
  </si>
  <si>
    <t>Unrecognized tax benefit, warrants</t>
  </si>
  <si>
    <t>Increase in unrecognized tax benefits</t>
  </si>
  <si>
    <t>Income tax (benefit) expense, discontinued operations</t>
  </si>
  <si>
    <t>STOCKHOLDERS' EQUITY (Details) - USD ($)</t>
  </si>
  <si>
    <t>May 31, 2014</t>
  </si>
  <si>
    <t>Equity, Class of Treasury Stock [Line Items]</t>
  </si>
  <si>
    <t>Shares authorized (in shares)</t>
  </si>
  <si>
    <t>Shares outstanding at end of period (in shares)</t>
  </si>
  <si>
    <t>Shares held in treasury (in shares)</t>
  </si>
  <si>
    <t>Common stock, par value (in dollars per share)</t>
  </si>
  <si>
    <t>Preferred stock, shares authorized (in shares)</t>
  </si>
  <si>
    <t>Preferred stock, par value (in dollars per share)</t>
  </si>
  <si>
    <t>Preferred stock, shares issued (in shares)</t>
  </si>
  <si>
    <t>Preferred stock, shares outstanding (in shares)</t>
  </si>
  <si>
    <t>Shares withheld to satisfy tax obligations (in shares)</t>
  </si>
  <si>
    <t>Shares withheld to satisfy tax obligations, value</t>
  </si>
  <si>
    <t>May 2014 Authorized Program [Member] | Common Stock [Member]</t>
  </si>
  <si>
    <t>Repurchase of common stock, authorized amount</t>
  </si>
  <si>
    <t>NET EARNINGS (LOSS) PER SHARE (Reconciliation of Components of the Basic and Diluted Earnings Per Share Calculations) (Details) - USD ($) shares in Thousands, $ in Thousands</t>
  </si>
  <si>
    <t>Numerator:</t>
  </si>
  <si>
    <t>Denominator:</t>
  </si>
  <si>
    <t>Restricted stock and restricted stock units</t>
  </si>
  <si>
    <t>Warrants</t>
  </si>
  <si>
    <t>Stock options</t>
  </si>
  <si>
    <t>Denominator for diluted earnings per share</t>
  </si>
  <si>
    <t>NET EARNINGS (LOSS) PER SHARE (Schedule of Potentially Dilutive Shares Excluded from the Diluted Earnings (Loss) Per Share Calculations) (Details) - shares shares in Thousands</t>
  </si>
  <si>
    <t>Antidilutive Securities Excluded from Computation of Earnings Per Share [Line Items]</t>
  </si>
  <si>
    <t>Potentially dilutive shares</t>
  </si>
  <si>
    <t>Unvested restricted stock and restricted stock units [Member]</t>
  </si>
  <si>
    <t>Stock options [Member]</t>
  </si>
  <si>
    <t>Warrants [Member]</t>
  </si>
  <si>
    <t>COMMITMENTS AND CONTINGENCIES (Details) - USD ($) $ in Millions</t>
  </si>
  <si>
    <t>Insurance programs [Member]</t>
  </si>
  <si>
    <t>Loss Contingencies [Line Items]</t>
  </si>
  <si>
    <t>Loss contingency deductible retentions per occurrence</t>
  </si>
  <si>
    <t>Accrual of estimated losses</t>
  </si>
  <si>
    <t>Performance Bonds [Member]</t>
  </si>
  <si>
    <t>Estimate of possible loss</t>
  </si>
  <si>
    <t>SEGMENT INFORMATION (Details) $ in Thousands</t>
  </si>
  <si>
    <t>Jun. 30, 2016USD ($)Reporting_Segment</t>
  </si>
  <si>
    <t>Segment Reporting Information [Line Items]</t>
  </si>
  <si>
    <t>Number of reportable segments | Reporting_Segment</t>
  </si>
  <si>
    <t>Corporate loss on early extinguishment of debt</t>
  </si>
  <si>
    <t>Corporate derivative loss</t>
  </si>
  <si>
    <t>(Loss) gain on revaluation of contingent consideration</t>
  </si>
  <si>
    <t>Corporate and other products and eliminations other income, net</t>
  </si>
  <si>
    <t>Total capital expenditures</t>
  </si>
  <si>
    <t>Total identifiable assets</t>
  </si>
  <si>
    <t>Ready-mixed concrete [Member]</t>
  </si>
  <si>
    <t>Aggregates products [Member]</t>
  </si>
  <si>
    <t>Aggregates distribution [Member]</t>
  </si>
  <si>
    <t>Building materials [Member]</t>
  </si>
  <si>
    <t>Lime [Member]</t>
  </si>
  <si>
    <t>Hauling [Member]</t>
  </si>
  <si>
    <t>Other [Member]</t>
  </si>
  <si>
    <t>Operating Segments [Member]</t>
  </si>
  <si>
    <t>Total reportable segment Adjusted EBITDA</t>
  </si>
  <si>
    <t>Operating Segments [Member] | Ready-mixed concrete [Member]</t>
  </si>
  <si>
    <t>Operating Segments [Member] | Aggregates [Member]</t>
  </si>
  <si>
    <t>Intersegment Eliminations [Member] | Aggregates [Member]</t>
  </si>
  <si>
    <t>Corporate, Non-Segment [Member]</t>
  </si>
  <si>
    <t>Corporate overhead</t>
  </si>
  <si>
    <t>Intersegment Eliminations, Other Products and Corporate, Non-Segment [Member]</t>
  </si>
  <si>
    <t>SUPPLEMENTAL CONDENSED CONSOLIDATING FINANCIAL INFORMATION - Additional Information (Details) - entity</t>
  </si>
  <si>
    <t>Number of non-guarantor subsidiaries</t>
  </si>
  <si>
    <t>SUPPLEMENTAL CONDENSED CONSOLIDATING FINANCIAL INFORMATION - Condensed Consolidating Balance Sheet (Details) - USD ($) $ in Thousands</t>
  </si>
  <si>
    <t>Dec. 31, 2014</t>
  </si>
  <si>
    <t>Trade accounts receivable, net</t>
  </si>
  <si>
    <t>Property, plant and equipment, net</t>
  </si>
  <si>
    <t>Investment in subsidiaries</t>
  </si>
  <si>
    <t>Intercompany receivables</t>
  </si>
  <si>
    <t>Intercompany payables</t>
  </si>
  <si>
    <t>Total equity</t>
  </si>
  <si>
    <t>Eliminations and Reclassifications [Member]</t>
  </si>
  <si>
    <t>Parent [Member]</t>
  </si>
  <si>
    <t>Guarantor Subsidiaries [Member]</t>
  </si>
  <si>
    <t>Non-Guarantor Subsidiaries [Member]</t>
  </si>
  <si>
    <t>SUPPLEMENTAL CONDENSED CONSOLIDATING FINANCIAL INFORMATION - Condensed Consolidating Statement of Operations (Details) - USD ($) $ in Thousands</t>
  </si>
  <si>
    <t>Condensed Income Statements, Captions [Line Items]</t>
  </si>
  <si>
    <t>Other income (expense), net</t>
  </si>
  <si>
    <t>(Loss) income, net of taxes and before equity in earnings of subsidiaries</t>
  </si>
  <si>
    <t>Equity in earnings of subsidiaries</t>
  </si>
  <si>
    <t>SUPPLEMENTAL CONDENSED CONSOLIDATING FINANCIAL INFORMATION - Condensed Consolidating Statement of Cash Flows (Details) - USD ($) $ in Thousands</t>
  </si>
  <si>
    <t>Condensed Cash Flow Statements, Captions [Line Items]</t>
  </si>
  <si>
    <t>Net cash (used in) provided by operating activities</t>
  </si>
  <si>
    <t>Intercompany fu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3429</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15231480</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1116</v>
      </c>
      <c t="n" s="7" r="C3">
        <v>3925</v>
      </c>
    </row>
    <row spans="1:3" r="4">
      <c t="s" s="4" r="A4">
        <v>31</v>
      </c>
      <c t="n" s="6" r="B4">
        <v>186171</v>
      </c>
      <c t="n" s="6" r="C4">
        <v>171256</v>
      </c>
    </row>
    <row spans="1:3" r="5">
      <c t="s" s="4" r="A5">
        <v>32</v>
      </c>
      <c t="n" s="6" r="B5">
        <v>39819</v>
      </c>
      <c t="n" s="6" r="C5">
        <v>36726</v>
      </c>
    </row>
    <row spans="1:3" r="6">
      <c t="s" s="4" r="A6">
        <v>33</v>
      </c>
      <c t="n" s="6" r="B6">
        <v>6543</v>
      </c>
      <c t="n" s="6" r="C6">
        <v>4243</v>
      </c>
    </row>
    <row spans="1:3" r="7">
      <c t="s" s="4" r="A7">
        <v>34</v>
      </c>
      <c t="n" s="6" r="B7">
        <v>6878</v>
      </c>
      <c t="n" s="6" r="C7">
        <v>7765</v>
      </c>
    </row>
    <row spans="1:3" r="8">
      <c t="s" s="4" r="A8">
        <v>35</v>
      </c>
      <c t="n" s="6" r="B8">
        <v>2614</v>
      </c>
      <c t="n" s="6" r="C8">
        <v>2374</v>
      </c>
    </row>
    <row spans="1:3" r="9">
      <c t="s" s="4" r="A9">
        <v>36</v>
      </c>
      <c t="n" s="6" r="B9">
        <v>343141</v>
      </c>
      <c t="n" s="6" r="C9">
        <v>226289</v>
      </c>
    </row>
    <row spans="1:3" r="10">
      <c t="s" s="4" r="A10">
        <v>37</v>
      </c>
      <c t="n" s="6" r="B10">
        <v>300428</v>
      </c>
      <c t="n" s="6" r="C10">
        <v>248123</v>
      </c>
    </row>
    <row spans="1:3" r="11">
      <c t="s" s="4" r="A11">
        <v>38</v>
      </c>
      <c t="n" s="6" r="B11">
        <v>114544</v>
      </c>
      <c t="n" s="6" r="C11">
        <v>100204</v>
      </c>
    </row>
    <row spans="1:3" r="12">
      <c t="s" s="4" r="A12">
        <v>39</v>
      </c>
      <c t="n" s="6" r="B12">
        <v>96879</v>
      </c>
      <c t="n" s="6" r="C12">
        <v>95754</v>
      </c>
    </row>
    <row spans="1:3" r="13">
      <c t="s" s="4" r="A13">
        <v>40</v>
      </c>
      <c t="n" s="6" r="B13">
        <v>7941</v>
      </c>
      <c t="n" s="6" r="C13">
        <v>6026</v>
      </c>
    </row>
    <row spans="1:3" r="14">
      <c t="s" s="4" r="A14">
        <v>41</v>
      </c>
      <c t="n" s="6" r="B14">
        <v>3245</v>
      </c>
      <c t="n" s="6" r="C14">
        <v>5301</v>
      </c>
    </row>
    <row spans="1:3" r="15">
      <c t="s" s="4" r="A15">
        <v>42</v>
      </c>
      <c t="n" s="6" r="B15">
        <v>866178</v>
      </c>
      <c t="n" s="6" r="C15">
        <v>681697</v>
      </c>
    </row>
    <row spans="1:3" r="16">
      <c t="s" s="3" r="A16">
        <v>43</v>
      </c>
    </row>
    <row spans="1:3" r="17">
      <c t="s" s="4" r="A17">
        <v>44</v>
      </c>
      <c t="n" s="6" r="B17">
        <v>92505</v>
      </c>
      <c t="n" s="6" r="C17">
        <v>80419</v>
      </c>
    </row>
    <row spans="1:3" r="18">
      <c t="s" s="4" r="A18">
        <v>45</v>
      </c>
      <c t="n" s="6" r="B18">
        <v>76772</v>
      </c>
      <c t="n" s="6" r="C18">
        <v>85854</v>
      </c>
    </row>
    <row spans="1:3" r="19">
      <c t="s" s="4" r="A19">
        <v>46</v>
      </c>
      <c t="n" s="6" r="B19">
        <v>13185</v>
      </c>
      <c t="n" s="6" r="C19">
        <v>9386</v>
      </c>
    </row>
    <row spans="1:3" r="20">
      <c t="s" s="4" r="A20">
        <v>47</v>
      </c>
      <c t="n" s="6" r="B20">
        <v>71695</v>
      </c>
      <c t="n" s="6" r="C20">
        <v>67401</v>
      </c>
    </row>
    <row spans="1:3" r="21">
      <c t="s" s="4" r="A21">
        <v>48</v>
      </c>
      <c t="n" s="6" r="B21">
        <v>254157</v>
      </c>
      <c t="n" s="6" r="C21">
        <v>243060</v>
      </c>
    </row>
    <row spans="1:3" r="22">
      <c t="s" s="4" r="A22">
        <v>49</v>
      </c>
      <c t="n" s="6" r="B22">
        <v>428459</v>
      </c>
      <c t="n" s="6" r="C22">
        <v>266214</v>
      </c>
    </row>
    <row spans="1:3" r="23">
      <c t="s" s="4" r="A23">
        <v>50</v>
      </c>
      <c t="n" s="6" r="B23">
        <v>46525</v>
      </c>
      <c t="n" s="6" r="C23">
        <v>38416</v>
      </c>
    </row>
    <row spans="1:3" r="24">
      <c t="s" s="4" r="A24">
        <v>51</v>
      </c>
      <c t="n" s="6" r="B24">
        <v>729141</v>
      </c>
      <c t="n" s="6" r="C24">
        <v>547690</v>
      </c>
    </row>
    <row spans="1:3" r="25">
      <c t="s" s="4" r="A25">
        <v>52</v>
      </c>
      <c t="s" s="4" r="B25">
        <v>53</v>
      </c>
      <c t="s" s="4" r="C25">
        <v>53</v>
      </c>
    </row>
    <row spans="1:3" r="26">
      <c t="s" s="3" r="A26">
        <v>54</v>
      </c>
    </row>
    <row spans="1:3" r="27">
      <c t="s" s="4" r="A27">
        <v>55</v>
      </c>
      <c t="n" s="6" r="B27">
        <v>0</v>
      </c>
      <c t="n" s="6" r="C27">
        <v>0</v>
      </c>
    </row>
    <row spans="1:3" r="28">
      <c t="s" s="4" r="A28">
        <v>56</v>
      </c>
      <c t="n" s="6" r="B28">
        <v>16</v>
      </c>
      <c t="n" s="6" r="C28">
        <v>16</v>
      </c>
    </row>
    <row spans="1:3" r="29">
      <c t="s" s="4" r="A29">
        <v>57</v>
      </c>
      <c t="n" s="6" r="B29">
        <v>220203</v>
      </c>
      <c t="n" s="6" r="C29">
        <v>201015</v>
      </c>
    </row>
    <row spans="1:3" r="30">
      <c t="s" s="4" r="A30">
        <v>58</v>
      </c>
      <c t="n" s="6" r="B30">
        <v>-61661</v>
      </c>
      <c t="n" s="6" r="C30">
        <v>-48157</v>
      </c>
    </row>
    <row spans="1:3" r="31">
      <c t="s" s="4" r="A31">
        <v>59</v>
      </c>
      <c t="n" s="6" r="B31">
        <v>-21521</v>
      </c>
      <c t="n" s="6" r="C31">
        <v>-18867</v>
      </c>
    </row>
    <row spans="1:3" r="32">
      <c t="s" s="4" r="A32">
        <v>60</v>
      </c>
      <c t="n" s="6" r="B32">
        <v>137037</v>
      </c>
      <c t="n" s="6" r="C32">
        <v>134007</v>
      </c>
    </row>
    <row spans="1:3" r="33">
      <c t="s" s="4" r="A33">
        <v>61</v>
      </c>
      <c t="n" s="7" r="B33">
        <v>866178</v>
      </c>
      <c t="n" s="7" r="C33">
        <v>681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0</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31</v>
      </c>
      <c t="s" s="4" r="B4">
        <v>232</v>
      </c>
    </row>
    <row spans="1:2" r="5">
      <c t="s" s="4" r="A5">
        <v>233</v>
      </c>
      <c t="s" s="4" r="B5">
        <v>234</v>
      </c>
    </row>
    <row spans="1:2" r="6">
      <c t="s" s="4" r="A6">
        <v>235</v>
      </c>
      <c t="s" s="4" r="B6">
        <v>236</v>
      </c>
    </row>
    <row spans="1:2" r="7">
      <c t="s" s="4" r="A7">
        <v>237</v>
      </c>
      <c t="s" s="4" r="B7">
        <v>238</v>
      </c>
    </row>
    <row spans="1:2" r="8">
      <c t="s" s="4" r="A8">
        <v>239</v>
      </c>
    </row>
    <row spans="1:2" r="9">
      <c t="s" s="3" r="A9">
        <v>230</v>
      </c>
    </row>
    <row spans="1:2" r="10">
      <c t="s" s="4" r="A10">
        <v>240</v>
      </c>
      <c t="s" s="4" r="B10">
        <v>241</v>
      </c>
    </row>
    <row spans="1:2" r="11">
      <c t="s" s="4" r="A11">
        <v>242</v>
      </c>
    </row>
    <row spans="1:2" r="12">
      <c t="s" s="3" r="A12">
        <v>230</v>
      </c>
    </row>
    <row spans="1:2" r="13">
      <c t="s" s="4" r="A13">
        <v>240</v>
      </c>
      <c t="s" s="4" r="B13">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179</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3" r="A3">
        <v>182</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50</v>
      </c>
      <c t="s" s="2" r="B1">
        <v>1</v>
      </c>
    </row>
    <row spans="1:2" r="2">
      <c t="s" s="2" r="B2">
        <v>2</v>
      </c>
    </row>
    <row spans="1:2" r="3">
      <c t="s" s="3" r="A3">
        <v>185</v>
      </c>
    </row>
    <row spans="1:2" r="4">
      <c t="s" s="4" r="A4">
        <v>251</v>
      </c>
      <c t="s" s="4" r="B4">
        <v>252</v>
      </c>
    </row>
    <row spans="1:2" r="5">
      <c t="s" s="4" r="A5">
        <v>253</v>
      </c>
      <c t="s" s="4" r="B5">
        <v>232</v>
      </c>
    </row>
    <row spans="1:2" r="6">
      <c t="s" s="4" r="A6">
        <v>254</v>
      </c>
      <c t="s" s="4" r="B6">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188</v>
      </c>
    </row>
    <row spans="1:2" r="4">
      <c t="s" s="4" r="A4">
        <v>256</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8</v>
      </c>
    </row>
    <row spans="1:3" r="2">
      <c t="s" s="3" r="A2">
        <v>29</v>
      </c>
    </row>
    <row spans="1:3" r="3">
      <c t="s" s="4" r="A3">
        <v>63</v>
      </c>
      <c t="n" s="7" r="B3">
        <v>4853</v>
      </c>
      <c t="n" s="7" r="C3">
        <v>6125</v>
      </c>
    </row>
    <row spans="1:3" r="4">
      <c t="s" s="4" r="A4">
        <v>64</v>
      </c>
      <c t="n" s="7" r="B4">
        <v>119500</v>
      </c>
      <c t="n" s="7" r="C4">
        <v>1024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8</v>
      </c>
      <c t="s" s="2" r="B1">
        <v>1</v>
      </c>
    </row>
    <row spans="1:2" r="2">
      <c t="s" s="2" r="B2">
        <v>2</v>
      </c>
    </row>
    <row spans="1:2" r="3">
      <c t="s" s="3" r="A3">
        <v>191</v>
      </c>
    </row>
    <row spans="1:2" r="4">
      <c t="s" s="4" r="A4">
        <v>259</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61</v>
      </c>
      <c t="s" s="2" r="B1">
        <v>1</v>
      </c>
    </row>
    <row spans="1:2" r="2">
      <c t="s" s="2" r="B2">
        <v>2</v>
      </c>
    </row>
    <row spans="1:2" r="3">
      <c t="s" s="3" r="A3">
        <v>197</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00</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3</v>
      </c>
      <c t="s" s="2" r="B1">
        <v>1</v>
      </c>
    </row>
    <row spans="1:2" r="2">
      <c t="s" s="2" r="B2">
        <v>2</v>
      </c>
    </row>
    <row spans="1:2" r="3">
      <c t="s" s="3" r="A3">
        <v>206</v>
      </c>
    </row>
    <row spans="1:2" r="4">
      <c t="s" s="4" r="A4">
        <v>274</v>
      </c>
      <c t="s" s="4"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09</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1</v>
      </c>
      <c t="s" s="2" r="B1">
        <v>1</v>
      </c>
    </row>
    <row spans="1:2" r="2">
      <c t="s" s="2" r="B2">
        <v>2</v>
      </c>
    </row>
    <row spans="1:2" r="3">
      <c t="s" s="3" r="A3">
        <v>215</v>
      </c>
    </row>
    <row spans="1:2" r="4">
      <c t="s" s="4" r="A4">
        <v>282</v>
      </c>
      <c t="s" s="4" r="B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4</v>
      </c>
      <c t="s" s="2" r="B1">
        <v>1</v>
      </c>
    </row>
    <row spans="1:2" r="2">
      <c t="s" s="2" r="B2">
        <v>2</v>
      </c>
    </row>
    <row spans="1:2" r="3">
      <c t="s" s="3" r="A3">
        <v>218</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8</v>
      </c>
    </row>
    <row spans="1:3" r="2">
      <c t="s" s="3" r="A2">
        <v>292</v>
      </c>
    </row>
    <row spans="1:3" r="3">
      <c t="s" s="4" r="A3">
        <v>293</v>
      </c>
      <c t="n" s="7" r="B3">
        <v>9053</v>
      </c>
      <c t="n" s="7" r="C3">
        <v>6149</v>
      </c>
    </row>
    <row spans="1:3" r="4">
      <c t="s" s="4" r="A4">
        <v>294</v>
      </c>
    </row>
    <row spans="1:3" r="5">
      <c t="s" s="3" r="A5">
        <v>292</v>
      </c>
    </row>
    <row spans="1:3" r="6">
      <c t="s" s="4" r="A6">
        <v>293</v>
      </c>
      <c t="n" s="6" r="C6">
        <v>-6100</v>
      </c>
    </row>
    <row spans="1:3" r="7">
      <c t="s" s="4" r="A7">
        <v>295</v>
      </c>
    </row>
    <row spans="1:3" r="8">
      <c t="s" s="3" r="A8">
        <v>292</v>
      </c>
    </row>
    <row spans="1:3" r="9">
      <c t="s" s="4" r="A9">
        <v>293</v>
      </c>
      <c t="n" s="7" r="C9">
        <v>6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s>
  <sheetData>
    <row spans="1:12" r="1">
      <c t="s" s="1" r="A1">
        <v>296</v>
      </c>
      <c t="s" s="2" r="B1">
        <v>297</v>
      </c>
      <c t="s" s="2" r="C1">
        <v>298</v>
      </c>
      <c t="s" s="2" r="D1">
        <v>299</v>
      </c>
      <c t="s" s="2" r="E1">
        <v>300</v>
      </c>
      <c t="s" s="2" r="F1">
        <v>301</v>
      </c>
      <c t="s" s="2" r="G1">
        <v>302</v>
      </c>
      <c t="s" s="2" r="H1">
        <v>303</v>
      </c>
      <c t="s" s="2" r="I1">
        <v>304</v>
      </c>
      <c t="s" s="2" r="J1">
        <v>2</v>
      </c>
      <c t="s" s="2" r="K1">
        <v>67</v>
      </c>
      <c t="s" s="2" r="L1">
        <v>28</v>
      </c>
    </row>
    <row spans="1:12" r="2">
      <c t="s" s="3" r="A2">
        <v>230</v>
      </c>
    </row>
    <row spans="1:12" r="3">
      <c t="s" s="4" r="A3">
        <v>38</v>
      </c>
      <c t="n" s="7" r="J3">
        <v>114544</v>
      </c>
      <c t="n" s="7" r="L3">
        <v>100204</v>
      </c>
    </row>
    <row spans="1:12" r="4">
      <c t="s" s="4" r="A4">
        <v>305</v>
      </c>
      <c t="n" s="7" r="J4">
        <v>1000</v>
      </c>
      <c t="n" s="7" r="K4">
        <v>0</v>
      </c>
    </row>
    <row spans="1:12" r="5">
      <c t="s" s="4" r="A5">
        <v>306</v>
      </c>
    </row>
    <row spans="1:12" r="6">
      <c t="s" s="3" r="A6">
        <v>230</v>
      </c>
    </row>
    <row spans="1:12" r="7">
      <c t="s" s="4" r="A7">
        <v>136</v>
      </c>
      <c t="n" s="7" r="C7">
        <v>0</v>
      </c>
    </row>
    <row spans="1:12" r="8">
      <c t="s" s="4" r="A8">
        <v>307</v>
      </c>
      <c t="n" s="6" r="C8">
        <v>141</v>
      </c>
    </row>
    <row spans="1:12" r="9">
      <c t="s" s="4" r="A9">
        <v>35</v>
      </c>
      <c t="n" s="6" r="C9">
        <v>34</v>
      </c>
    </row>
    <row spans="1:12" r="10">
      <c t="s" s="4" r="A10">
        <v>308</v>
      </c>
      <c t="n" s="6" r="C10">
        <v>13505</v>
      </c>
    </row>
    <row spans="1:12" r="11">
      <c t="s" s="4" r="A11">
        <v>309</v>
      </c>
      <c t="n" s="6" r="C11">
        <v>13680</v>
      </c>
    </row>
    <row spans="1:12" r="12">
      <c t="s" s="4" r="A12">
        <v>310</v>
      </c>
      <c t="n" s="6" r="C12">
        <v>4</v>
      </c>
    </row>
    <row spans="1:12" r="13">
      <c t="s" s="4" r="A13">
        <v>311</v>
      </c>
      <c t="n" s="6" r="C13">
        <v>0</v>
      </c>
    </row>
    <row spans="1:12" r="14">
      <c t="s" s="4" r="A14">
        <v>312</v>
      </c>
      <c t="n" s="6" r="C14">
        <v>4</v>
      </c>
    </row>
    <row spans="1:12" r="15">
      <c t="s" s="4" r="A15">
        <v>38</v>
      </c>
      <c t="n" s="6" r="C15">
        <v>4010</v>
      </c>
    </row>
    <row spans="1:12" r="16">
      <c t="s" s="4" r="A16">
        <v>313</v>
      </c>
      <c t="n" s="6" r="C16">
        <v>17686</v>
      </c>
    </row>
    <row spans="1:12" r="17">
      <c t="s" s="4" r="A17">
        <v>314</v>
      </c>
      <c t="n" s="6" r="C17">
        <v>16700</v>
      </c>
    </row>
    <row spans="1:12" r="18">
      <c t="s" s="4" r="A18">
        <v>305</v>
      </c>
      <c t="n" s="7" r="C18">
        <v>1000</v>
      </c>
    </row>
    <row spans="1:12" r="19">
      <c t="s" s="4" r="A19">
        <v>315</v>
      </c>
    </row>
    <row spans="1:12" r="20">
      <c t="s" s="3" r="A20">
        <v>230</v>
      </c>
    </row>
    <row spans="1:12" r="21">
      <c t="s" s="4" r="A21">
        <v>136</v>
      </c>
      <c t="n" s="7" r="B21">
        <v>12314</v>
      </c>
    </row>
    <row spans="1:12" r="22">
      <c t="s" s="4" r="A22">
        <v>307</v>
      </c>
      <c t="n" s="6" r="B22">
        <v>283</v>
      </c>
    </row>
    <row spans="1:12" r="23">
      <c t="s" s="4" r="A23">
        <v>35</v>
      </c>
      <c t="n" s="6" r="B23">
        <v>7</v>
      </c>
    </row>
    <row spans="1:12" r="24">
      <c t="s" s="4" r="A24">
        <v>308</v>
      </c>
      <c t="n" s="6" r="B24">
        <v>0</v>
      </c>
    </row>
    <row spans="1:12" r="25">
      <c t="s" s="4" r="A25">
        <v>309</v>
      </c>
      <c t="n" s="6" r="B25">
        <v>12604</v>
      </c>
    </row>
    <row spans="1:12" r="26">
      <c t="s" s="4" r="A26">
        <v>310</v>
      </c>
      <c t="n" s="6" r="B26">
        <v>6623</v>
      </c>
    </row>
    <row spans="1:12" r="27">
      <c t="s" s="4" r="A27">
        <v>311</v>
      </c>
      <c t="n" s="6" r="B27">
        <v>378</v>
      </c>
    </row>
    <row spans="1:12" r="28">
      <c t="s" s="4" r="A28">
        <v>312</v>
      </c>
      <c t="n" s="6" r="B28">
        <v>7001</v>
      </c>
    </row>
    <row spans="1:12" r="29">
      <c t="s" s="4" r="A29">
        <v>38</v>
      </c>
      <c t="n" s="6" r="B29">
        <v>29868</v>
      </c>
    </row>
    <row spans="1:12" r="30">
      <c t="s" s="4" r="A30">
        <v>313</v>
      </c>
      <c t="n" s="6" r="B30">
        <v>35471</v>
      </c>
    </row>
    <row spans="1:12" r="31">
      <c t="s" s="4" r="A31">
        <v>314</v>
      </c>
      <c t="n" s="6" r="B31">
        <v>27100</v>
      </c>
    </row>
    <row spans="1:12" r="32">
      <c t="s" s="4" r="A32">
        <v>316</v>
      </c>
      <c t="n" s="6" r="B32">
        <v>2600</v>
      </c>
    </row>
    <row spans="1:12" r="33">
      <c t="s" s="4" r="A33">
        <v>317</v>
      </c>
      <c t="n" s="7" r="B33">
        <v>5800</v>
      </c>
    </row>
    <row spans="1:12" r="34">
      <c t="s" s="4" r="A34">
        <v>318</v>
      </c>
    </row>
    <row spans="1:12" r="35">
      <c t="s" s="3" r="A35">
        <v>230</v>
      </c>
    </row>
    <row spans="1:12" r="36">
      <c t="s" s="4" r="A36">
        <v>319</v>
      </c>
      <c t="n" s="7" r="I36">
        <v>928</v>
      </c>
    </row>
    <row spans="1:12" r="37">
      <c t="s" s="4" r="A37">
        <v>136</v>
      </c>
      <c t="n" s="6" r="I37">
        <v>1832</v>
      </c>
    </row>
    <row spans="1:12" r="38">
      <c t="s" s="4" r="A38">
        <v>307</v>
      </c>
      <c t="n" s="6" r="I38">
        <v>348</v>
      </c>
    </row>
    <row spans="1:12" r="39">
      <c t="s" s="4" r="A39">
        <v>35</v>
      </c>
      <c t="n" s="6" r="I39">
        <v>196</v>
      </c>
    </row>
    <row spans="1:12" r="40">
      <c t="s" s="4" r="A40">
        <v>308</v>
      </c>
      <c t="n" s="6" r="I40">
        <v>9696</v>
      </c>
    </row>
    <row spans="1:12" r="41">
      <c t="s" s="4" r="A41">
        <v>320</v>
      </c>
      <c t="n" s="6" r="I41">
        <v>7036</v>
      </c>
    </row>
    <row spans="1:12" r="42">
      <c t="s" s="4" r="A42">
        <v>321</v>
      </c>
      <c t="n" s="6" r="I42">
        <v>0</v>
      </c>
    </row>
    <row spans="1:12" r="43">
      <c t="s" s="4" r="A43">
        <v>309</v>
      </c>
      <c t="n" s="6" r="I43">
        <v>20036</v>
      </c>
    </row>
    <row spans="1:12" r="44">
      <c t="s" s="4" r="A44">
        <v>310</v>
      </c>
      <c t="n" s="6" r="I44">
        <v>1399</v>
      </c>
    </row>
    <row spans="1:12" r="45">
      <c t="s" s="4" r="A45">
        <v>322</v>
      </c>
      <c t="n" s="6" r="I45">
        <v>5546</v>
      </c>
    </row>
    <row spans="1:12" r="46">
      <c t="s" s="4" r="A46">
        <v>311</v>
      </c>
      <c t="n" s="6" r="I46">
        <v>0</v>
      </c>
    </row>
    <row spans="1:12" r="47">
      <c t="s" s="4" r="A47">
        <v>312</v>
      </c>
      <c t="n" s="6" r="I47">
        <v>6945</v>
      </c>
    </row>
    <row spans="1:12" r="48">
      <c t="s" s="4" r="A48">
        <v>38</v>
      </c>
      <c t="n" s="6" r="I48">
        <v>10703</v>
      </c>
    </row>
    <row spans="1:12" r="49">
      <c t="s" s="4" r="A49">
        <v>313</v>
      </c>
      <c t="n" s="6" r="I49">
        <v>23794</v>
      </c>
    </row>
    <row spans="1:12" r="50">
      <c t="s" s="4" r="A50">
        <v>314</v>
      </c>
      <c t="n" s="6" r="I50">
        <v>18000</v>
      </c>
    </row>
    <row spans="1:12" r="51">
      <c t="s" s="4" r="A51">
        <v>317</v>
      </c>
      <c t="n" s="6" r="I51">
        <v>1100</v>
      </c>
    </row>
    <row spans="1:12" r="52">
      <c t="s" s="4" r="A52">
        <v>323</v>
      </c>
      <c t="n" s="6" r="I52">
        <v>2200</v>
      </c>
    </row>
    <row spans="1:12" r="53">
      <c t="s" s="4" r="A53">
        <v>324</v>
      </c>
      <c t="n" s="6" r="I53">
        <v>400</v>
      </c>
    </row>
    <row spans="1:12" r="54">
      <c t="s" s="4" r="A54">
        <v>325</v>
      </c>
      <c t="n" s="6" r="I54">
        <v>19900</v>
      </c>
    </row>
    <row spans="1:12" r="55">
      <c t="s" s="4" r="A55">
        <v>326</v>
      </c>
      <c t="n" s="7" r="I55">
        <v>3900</v>
      </c>
    </row>
    <row spans="1:12" r="56">
      <c t="s" s="4" r="A56">
        <v>327</v>
      </c>
    </row>
    <row spans="1:12" r="57">
      <c t="s" s="3" r="A57">
        <v>230</v>
      </c>
    </row>
    <row spans="1:12" r="58">
      <c t="s" s="4" r="A58">
        <v>319</v>
      </c>
      <c t="n" s="7" r="H58">
        <v>67</v>
      </c>
    </row>
    <row spans="1:12" r="59">
      <c t="s" s="4" r="A59">
        <v>136</v>
      </c>
      <c t="n" s="6" r="H59">
        <v>13224</v>
      </c>
    </row>
    <row spans="1:12" r="60">
      <c t="s" s="4" r="A60">
        <v>307</v>
      </c>
      <c t="n" s="6" r="H60">
        <v>1434</v>
      </c>
    </row>
    <row spans="1:12" r="61">
      <c t="s" s="4" r="A61">
        <v>35</v>
      </c>
      <c t="n" s="6" r="H61">
        <v>608</v>
      </c>
    </row>
    <row spans="1:12" r="62">
      <c t="s" s="4" r="A62">
        <v>308</v>
      </c>
      <c t="n" s="6" r="H62">
        <v>13147</v>
      </c>
    </row>
    <row spans="1:12" r="63">
      <c t="s" s="4" r="A63">
        <v>320</v>
      </c>
      <c t="n" s="6" r="H63">
        <v>50310</v>
      </c>
    </row>
    <row spans="1:12" r="64">
      <c t="s" s="4" r="A64">
        <v>321</v>
      </c>
      <c t="n" s="6" r="H64">
        <v>0</v>
      </c>
    </row>
    <row spans="1:12" r="65">
      <c t="s" s="4" r="A65">
        <v>309</v>
      </c>
      <c t="n" s="6" r="H65">
        <v>78790</v>
      </c>
    </row>
    <row spans="1:12" r="66">
      <c t="s" s="4" r="A66">
        <v>310</v>
      </c>
      <c t="n" s="6" r="H66">
        <v>6944</v>
      </c>
    </row>
    <row spans="1:12" r="67">
      <c t="s" s="4" r="A67">
        <v>322</v>
      </c>
      <c t="n" s="6" r="H67">
        <v>0</v>
      </c>
    </row>
    <row spans="1:12" r="68">
      <c t="s" s="4" r="A68">
        <v>311</v>
      </c>
      <c t="n" s="6" r="H68">
        <v>0</v>
      </c>
    </row>
    <row spans="1:12" r="69">
      <c t="s" s="4" r="A69">
        <v>312</v>
      </c>
      <c t="n" s="6" r="H69">
        <v>6944</v>
      </c>
    </row>
    <row spans="1:12" r="70">
      <c t="s" s="4" r="A70">
        <v>38</v>
      </c>
      <c t="n" s="6" r="H70">
        <v>6916</v>
      </c>
    </row>
    <row spans="1:12" r="71">
      <c t="s" s="4" r="A71">
        <v>313</v>
      </c>
      <c t="n" s="6" r="H71">
        <v>78762</v>
      </c>
    </row>
    <row spans="1:12" r="72">
      <c t="s" s="4" r="A72">
        <v>314</v>
      </c>
      <c t="n" s="6" r="H72">
        <v>45000</v>
      </c>
    </row>
    <row spans="1:12" r="73">
      <c t="s" s="4" r="A73">
        <v>317</v>
      </c>
      <c t="n" s="6" r="H73">
        <v>-900</v>
      </c>
    </row>
    <row spans="1:12" r="74">
      <c t="s" s="4" r="A74">
        <v>323</v>
      </c>
      <c t="n" s="6" r="H74">
        <v>14300</v>
      </c>
    </row>
    <row spans="1:12" r="75">
      <c t="s" s="4" r="A75">
        <v>324</v>
      </c>
      <c t="n" s="6" r="H75">
        <v>1100</v>
      </c>
    </row>
    <row spans="1:12" r="76">
      <c t="s" s="4" r="A76">
        <v>325</v>
      </c>
      <c t="n" s="6" r="H76">
        <v>44100</v>
      </c>
    </row>
    <row spans="1:12" r="77">
      <c t="s" s="4" r="A77">
        <v>326</v>
      </c>
      <c t="n" s="7" r="H77">
        <v>19600</v>
      </c>
    </row>
    <row spans="1:12" r="78">
      <c t="s" s="4" r="A78">
        <v>328</v>
      </c>
      <c t="n" s="6" r="H78">
        <v>442</v>
      </c>
    </row>
    <row spans="1:12" r="79">
      <c t="s" s="4" r="A79">
        <v>329</v>
      </c>
      <c t="n" s="7" r="H79">
        <v>15100</v>
      </c>
    </row>
    <row spans="1:12" r="80">
      <c t="s" s="4" r="A80">
        <v>330</v>
      </c>
    </row>
    <row spans="1:12" r="81">
      <c t="s" s="3" r="A81">
        <v>230</v>
      </c>
    </row>
    <row spans="1:12" r="82">
      <c t="s" s="4" r="A82">
        <v>319</v>
      </c>
      <c t="n" s="7" r="G82">
        <v>888</v>
      </c>
    </row>
    <row spans="1:12" r="83">
      <c t="s" s="4" r="A83">
        <v>136</v>
      </c>
      <c t="n" s="6" r="G83">
        <v>4305</v>
      </c>
    </row>
    <row spans="1:12" r="84">
      <c t="s" s="4" r="A84">
        <v>307</v>
      </c>
      <c t="n" s="6" r="G84">
        <v>378</v>
      </c>
    </row>
    <row spans="1:12" r="85">
      <c t="s" s="4" r="A85">
        <v>35</v>
      </c>
      <c t="n" s="6" r="G85">
        <v>126</v>
      </c>
    </row>
    <row spans="1:12" r="86">
      <c t="s" s="4" r="A86">
        <v>308</v>
      </c>
      <c t="n" s="6" r="G86">
        <v>6325</v>
      </c>
    </row>
    <row spans="1:12" r="87">
      <c t="s" s="4" r="A87">
        <v>320</v>
      </c>
      <c t="n" s="6" r="G87">
        <v>4640</v>
      </c>
    </row>
    <row spans="1:12" r="88">
      <c t="s" s="4" r="A88">
        <v>321</v>
      </c>
      <c t="n" s="6" r="G88">
        <v>153</v>
      </c>
    </row>
    <row spans="1:12" r="89">
      <c t="s" s="4" r="A89">
        <v>309</v>
      </c>
      <c t="n" s="6" r="G89">
        <v>16815</v>
      </c>
    </row>
    <row spans="1:12" r="90">
      <c t="s" s="4" r="A90">
        <v>310</v>
      </c>
      <c t="n" s="6" r="G90">
        <v>6003</v>
      </c>
    </row>
    <row spans="1:12" r="91">
      <c t="s" s="4" r="A91">
        <v>322</v>
      </c>
      <c t="n" s="6" r="G91">
        <v>0</v>
      </c>
    </row>
    <row spans="1:12" r="92">
      <c t="s" s="4" r="A92">
        <v>311</v>
      </c>
      <c t="n" s="6" r="G92">
        <v>0</v>
      </c>
    </row>
    <row spans="1:12" r="93">
      <c t="s" s="4" r="A93">
        <v>312</v>
      </c>
      <c t="n" s="6" r="G93">
        <v>6003</v>
      </c>
    </row>
    <row spans="1:12" r="94">
      <c t="s" s="4" r="A94">
        <v>38</v>
      </c>
      <c t="n" s="6" r="G94">
        <v>4384</v>
      </c>
    </row>
    <row spans="1:12" r="95">
      <c t="s" s="4" r="A95">
        <v>313</v>
      </c>
      <c t="n" s="6" r="G95">
        <v>15196</v>
      </c>
    </row>
    <row spans="1:12" r="96">
      <c t="s" s="4" r="A96">
        <v>314</v>
      </c>
      <c t="n" s="7" r="G96">
        <v>15000</v>
      </c>
    </row>
    <row spans="1:12" r="97">
      <c t="s" s="4" r="A97">
        <v>331</v>
      </c>
    </row>
    <row spans="1:12" r="98">
      <c t="s" s="3" r="A98">
        <v>230</v>
      </c>
    </row>
    <row spans="1:12" r="99">
      <c t="s" s="4" r="A99">
        <v>319</v>
      </c>
      <c t="n" s="7" r="F99">
        <v>0</v>
      </c>
    </row>
    <row spans="1:12" r="100">
      <c t="s" s="4" r="A100">
        <v>136</v>
      </c>
      <c t="n" s="6" r="F100">
        <v>1218</v>
      </c>
    </row>
    <row spans="1:12" r="101">
      <c t="s" s="4" r="A101">
        <v>307</v>
      </c>
      <c t="n" s="6" r="F101">
        <v>349</v>
      </c>
    </row>
    <row spans="1:12" r="102">
      <c t="s" s="4" r="A102">
        <v>35</v>
      </c>
      <c t="n" s="6" r="F102">
        <v>0</v>
      </c>
    </row>
    <row spans="1:12" r="103">
      <c t="s" s="4" r="A103">
        <v>308</v>
      </c>
      <c t="n" s="6" r="F103">
        <v>2394</v>
      </c>
    </row>
    <row spans="1:12" r="104">
      <c t="s" s="4" r="A104">
        <v>320</v>
      </c>
      <c t="n" s="6" r="F104">
        <v>4473</v>
      </c>
    </row>
    <row spans="1:12" r="105">
      <c t="s" s="4" r="A105">
        <v>321</v>
      </c>
      <c t="n" s="6" r="F105">
        <v>0</v>
      </c>
    </row>
    <row spans="1:12" r="106">
      <c t="s" s="4" r="A106">
        <v>309</v>
      </c>
      <c t="n" s="6" r="F106">
        <v>8434</v>
      </c>
    </row>
    <row spans="1:12" r="107">
      <c t="s" s="4" r="A107">
        <v>310</v>
      </c>
      <c t="n" s="6" r="F107">
        <v>910</v>
      </c>
    </row>
    <row spans="1:12" r="108">
      <c t="s" s="4" r="A108">
        <v>322</v>
      </c>
      <c t="n" s="6" r="F108">
        <v>0</v>
      </c>
    </row>
    <row spans="1:12" r="109">
      <c t="s" s="4" r="A109">
        <v>311</v>
      </c>
      <c t="n" s="6" r="F109">
        <v>59</v>
      </c>
    </row>
    <row spans="1:12" r="110">
      <c t="s" s="4" r="A110">
        <v>312</v>
      </c>
      <c t="n" s="6" r="F110">
        <v>969</v>
      </c>
    </row>
    <row spans="1:12" r="111">
      <c t="s" s="4" r="A111">
        <v>38</v>
      </c>
      <c t="n" s="6" r="F111">
        <v>4092</v>
      </c>
    </row>
    <row spans="1:12" r="112">
      <c t="s" s="4" r="A112">
        <v>313</v>
      </c>
      <c t="n" s="6" r="F112">
        <v>11557</v>
      </c>
    </row>
    <row spans="1:12" r="113">
      <c t="s" s="4" r="A113">
        <v>314</v>
      </c>
      <c t="n" s="6" r="F113">
        <v>11500</v>
      </c>
    </row>
    <row spans="1:12" r="114">
      <c t="s" s="4" r="A114">
        <v>317</v>
      </c>
      <c t="n" s="6" r="F114">
        <v>-500</v>
      </c>
    </row>
    <row spans="1:12" r="115">
      <c t="s" s="4" r="A115">
        <v>325</v>
      </c>
      <c t="n" s="6" r="F115">
        <v>11000</v>
      </c>
    </row>
    <row spans="1:12" r="116">
      <c t="s" s="4" r="A116">
        <v>326</v>
      </c>
      <c t="n" s="7" r="F116">
        <v>600</v>
      </c>
    </row>
    <row spans="1:12" r="117">
      <c t="s" s="4" r="A117">
        <v>332</v>
      </c>
    </row>
    <row spans="1:12" r="118">
      <c t="s" s="3" r="A118">
        <v>230</v>
      </c>
    </row>
    <row spans="1:12" r="119">
      <c t="s" s="4" r="A119">
        <v>319</v>
      </c>
      <c t="n" s="7" r="E119">
        <v>0</v>
      </c>
    </row>
    <row spans="1:12" r="120">
      <c t="s" s="4" r="A120">
        <v>136</v>
      </c>
      <c t="n" s="6" r="E120">
        <v>0</v>
      </c>
    </row>
    <row spans="1:12" r="121">
      <c t="s" s="4" r="A121">
        <v>307</v>
      </c>
      <c t="n" s="6" r="E121">
        <v>0</v>
      </c>
    </row>
    <row spans="1:12" r="122">
      <c t="s" s="4" r="A122">
        <v>35</v>
      </c>
      <c t="n" s="6" r="E122">
        <v>0</v>
      </c>
    </row>
    <row spans="1:12" r="123">
      <c t="s" s="4" r="A123">
        <v>308</v>
      </c>
      <c t="n" s="6" r="E123">
        <v>15793</v>
      </c>
    </row>
    <row spans="1:12" r="124">
      <c t="s" s="4" r="A124">
        <v>320</v>
      </c>
      <c t="n" s="6" r="E124">
        <v>0</v>
      </c>
    </row>
    <row spans="1:12" r="125">
      <c t="s" s="4" r="A125">
        <v>321</v>
      </c>
      <c t="n" s="6" r="E125">
        <v>0</v>
      </c>
    </row>
    <row spans="1:12" r="126">
      <c t="s" s="4" r="A126">
        <v>309</v>
      </c>
      <c t="n" s="6" r="E126">
        <v>15793</v>
      </c>
    </row>
    <row spans="1:12" r="127">
      <c t="s" s="4" r="A127">
        <v>310</v>
      </c>
      <c t="n" s="6" r="E127">
        <v>0</v>
      </c>
    </row>
    <row spans="1:12" r="128">
      <c t="s" s="4" r="A128">
        <v>322</v>
      </c>
      <c t="n" s="6" r="E128">
        <v>0</v>
      </c>
    </row>
    <row spans="1:12" r="129">
      <c t="s" s="4" r="A129">
        <v>311</v>
      </c>
      <c t="n" s="6" r="E129">
        <v>0</v>
      </c>
    </row>
    <row spans="1:12" r="130">
      <c t="s" s="4" r="A130">
        <v>312</v>
      </c>
      <c t="n" s="6" r="E130">
        <v>0</v>
      </c>
    </row>
    <row spans="1:12" r="131">
      <c t="s" s="4" r="A131">
        <v>38</v>
      </c>
      <c t="n" s="6" r="E131">
        <v>2202</v>
      </c>
    </row>
    <row spans="1:12" r="132">
      <c t="s" s="4" r="A132">
        <v>313</v>
      </c>
      <c t="n" s="6" r="E132">
        <v>17995</v>
      </c>
    </row>
    <row spans="1:12" r="133">
      <c t="s" s="4" r="A133">
        <v>314</v>
      </c>
      <c t="n" s="6" r="E133">
        <v>15200</v>
      </c>
    </row>
    <row spans="1:12" r="134">
      <c t="s" s="4" r="A134">
        <v>316</v>
      </c>
      <c t="n" s="7" r="E134">
        <v>2800</v>
      </c>
    </row>
    <row spans="1:12" r="135">
      <c t="s" s="4" r="A135">
        <v>333</v>
      </c>
    </row>
    <row spans="1:12" r="136">
      <c t="s" s="3" r="A136">
        <v>230</v>
      </c>
    </row>
    <row spans="1:12" r="137">
      <c t="s" s="4" r="A137">
        <v>319</v>
      </c>
      <c t="n" s="7" r="D137">
        <v>20</v>
      </c>
    </row>
    <row spans="1:12" r="138">
      <c t="s" s="4" r="A138">
        <v>136</v>
      </c>
      <c t="n" s="6" r="D138">
        <v>1364</v>
      </c>
    </row>
    <row spans="1:12" r="139">
      <c t="s" s="4" r="A139">
        <v>307</v>
      </c>
      <c t="n" s="6" r="D139">
        <v>1449</v>
      </c>
    </row>
    <row spans="1:12" r="140">
      <c t="s" s="4" r="A140">
        <v>35</v>
      </c>
      <c t="n" s="6" r="D140">
        <v>92</v>
      </c>
    </row>
    <row spans="1:12" r="141">
      <c t="s" s="4" r="A141">
        <v>308</v>
      </c>
      <c t="n" s="6" r="D141">
        <v>15339</v>
      </c>
    </row>
    <row spans="1:12" r="142">
      <c t="s" s="4" r="A142">
        <v>320</v>
      </c>
      <c t="n" s="6" r="D142">
        <v>5435</v>
      </c>
    </row>
    <row spans="1:12" r="143">
      <c t="s" s="4" r="A143">
        <v>321</v>
      </c>
      <c t="n" s="6" r="D143">
        <v>47</v>
      </c>
    </row>
    <row spans="1:12" r="144">
      <c t="s" s="4" r="A144">
        <v>309</v>
      </c>
      <c t="n" s="6" r="D144">
        <v>23746</v>
      </c>
    </row>
    <row spans="1:12" r="145">
      <c t="s" s="4" r="A145">
        <v>310</v>
      </c>
      <c t="n" s="6" r="D145">
        <v>3230</v>
      </c>
    </row>
    <row spans="1:12" r="146">
      <c t="s" s="4" r="A146">
        <v>322</v>
      </c>
      <c t="n" s="6" r="D146">
        <v>0</v>
      </c>
    </row>
    <row spans="1:12" r="147">
      <c t="s" s="4" r="A147">
        <v>311</v>
      </c>
      <c t="n" s="6" r="D147">
        <v>2187</v>
      </c>
    </row>
    <row spans="1:12" r="148">
      <c t="s" s="4" r="A148">
        <v>312</v>
      </c>
      <c t="n" s="6" r="D148">
        <v>5417</v>
      </c>
    </row>
    <row spans="1:12" r="149">
      <c t="s" s="4" r="A149">
        <v>38</v>
      </c>
      <c t="n" s="6" r="D149">
        <v>8323</v>
      </c>
    </row>
    <row spans="1:12" r="150">
      <c t="s" s="4" r="A150">
        <v>313</v>
      </c>
      <c t="n" s="6" r="D150">
        <v>26652</v>
      </c>
    </row>
    <row spans="1:12" r="151">
      <c t="s" s="4" r="A151">
        <v>314</v>
      </c>
      <c t="n" s="6" r="D151">
        <v>22700</v>
      </c>
    </row>
    <row spans="1:12" r="152">
      <c t="s" s="4" r="A152">
        <v>316</v>
      </c>
      <c t="n" s="6" r="D152">
        <v>4800</v>
      </c>
    </row>
    <row spans="1:12" r="153">
      <c t="s" s="4" r="A153">
        <v>317</v>
      </c>
      <c t="n" s="6" r="D153">
        <v>-800</v>
      </c>
    </row>
    <row spans="1:12" r="154">
      <c t="s" s="4" r="A154">
        <v>323</v>
      </c>
      <c t="n" s="6" r="D154">
        <v>4300</v>
      </c>
    </row>
    <row spans="1:12" r="155">
      <c t="s" s="4" r="A155">
        <v>324</v>
      </c>
      <c t="n" s="6" r="D155">
        <v>2900</v>
      </c>
    </row>
    <row spans="1:12" r="156">
      <c t="s" s="4" r="A156">
        <v>325</v>
      </c>
      <c t="n" s="7" r="D156">
        <v>21900</v>
      </c>
    </row>
    <row spans="1:12" r="157">
      <c t="s" s="4" r="A157">
        <v>334</v>
      </c>
    </row>
    <row spans="1:12" r="158">
      <c t="s" s="3" r="A158">
        <v>230</v>
      </c>
    </row>
    <row spans="1:12" r="159">
      <c t="s" s="4" r="A159">
        <v>319</v>
      </c>
      <c t="n" s="6" r="L159">
        <v>0</v>
      </c>
    </row>
    <row spans="1:12" r="160">
      <c t="s" s="4" r="A160">
        <v>136</v>
      </c>
      <c t="n" s="6" r="L160">
        <v>0</v>
      </c>
    </row>
    <row spans="1:12" r="161">
      <c t="s" s="4" r="A161">
        <v>307</v>
      </c>
      <c t="n" s="6" r="L161">
        <v>754</v>
      </c>
    </row>
    <row spans="1:12" r="162">
      <c t="s" s="4" r="A162">
        <v>35</v>
      </c>
      <c t="n" s="6" r="L162">
        <v>0</v>
      </c>
    </row>
    <row spans="1:12" r="163">
      <c t="s" s="4" r="A163">
        <v>308</v>
      </c>
      <c t="n" s="6" r="L163">
        <v>6835</v>
      </c>
    </row>
    <row spans="1:12" r="164">
      <c t="s" s="4" r="A164">
        <v>320</v>
      </c>
      <c t="n" s="6" r="L164">
        <v>2856</v>
      </c>
    </row>
    <row spans="1:12" r="165">
      <c t="s" s="4" r="A165">
        <v>321</v>
      </c>
      <c t="n" s="6" r="L165">
        <v>0</v>
      </c>
    </row>
    <row spans="1:12" r="166">
      <c t="s" s="4" r="A166">
        <v>309</v>
      </c>
      <c t="n" s="6" r="L166">
        <v>10445</v>
      </c>
    </row>
    <row spans="1:12" r="167">
      <c t="s" s="4" r="A167">
        <v>310</v>
      </c>
      <c t="n" s="6" r="L167">
        <v>91</v>
      </c>
    </row>
    <row spans="1:12" r="168">
      <c t="s" s="4" r="A168">
        <v>322</v>
      </c>
      <c t="n" s="6" r="L168">
        <v>0</v>
      </c>
    </row>
    <row spans="1:12" r="169">
      <c t="s" s="4" r="A169">
        <v>311</v>
      </c>
      <c t="n" s="6" r="L169">
        <v>15</v>
      </c>
    </row>
    <row spans="1:12" r="170">
      <c t="s" s="4" r="A170">
        <v>312</v>
      </c>
      <c t="n" s="6" r="L170">
        <v>106</v>
      </c>
    </row>
    <row spans="1:12" r="171">
      <c t="s" s="4" r="A171">
        <v>38</v>
      </c>
      <c t="n" s="6" r="L171">
        <v>3410</v>
      </c>
    </row>
    <row spans="1:12" r="172">
      <c t="s" s="4" r="A172">
        <v>313</v>
      </c>
      <c t="n" s="6" r="L172">
        <v>13749</v>
      </c>
    </row>
    <row spans="1:12" r="173">
      <c t="s" s="4" r="A173">
        <v>314</v>
      </c>
      <c t="n" s="6" r="L173">
        <v>12000</v>
      </c>
    </row>
    <row spans="1:12" r="174">
      <c t="s" s="4" r="A174">
        <v>316</v>
      </c>
      <c t="n" s="6" r="L174">
        <v>1700</v>
      </c>
    </row>
    <row spans="1:12" r="175">
      <c t="s" s="4" r="A175">
        <v>325</v>
      </c>
      <c t="n" s="7" r="L175">
        <v>1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s="1" r="A1">
        <v>335</v>
      </c>
      <c t="s" s="2" r="B1">
        <v>1</v>
      </c>
      <c t="s" s="2" r="C1">
        <v>336</v>
      </c>
    </row>
    <row spans="1:3" r="2">
      <c t="s" s="2" r="B2">
        <v>2</v>
      </c>
      <c t="s" s="2" r="C2">
        <v>28</v>
      </c>
    </row>
    <row spans="1:3" r="3">
      <c t="s" s="3" r="A3">
        <v>230</v>
      </c>
    </row>
    <row spans="1:3" r="4">
      <c t="s" s="4" r="A4">
        <v>337</v>
      </c>
      <c t="s" s="4" r="B4">
        <v>338</v>
      </c>
      <c t="s" s="4" r="C4">
        <v>339</v>
      </c>
    </row>
    <row spans="1:3" r="5">
      <c t="s" s="4" r="A5">
        <v>340</v>
      </c>
    </row>
    <row spans="1:3" r="6">
      <c t="s" s="3" r="A6">
        <v>230</v>
      </c>
    </row>
    <row spans="1:3" r="7">
      <c t="s" s="4" r="A7">
        <v>337</v>
      </c>
      <c t="s" s="4" r="B7">
        <v>341</v>
      </c>
      <c t="s" s="4" r="C7">
        <v>342</v>
      </c>
    </row>
    <row spans="1:3" r="8">
      <c t="s" s="4" r="A8">
        <v>343</v>
      </c>
    </row>
    <row spans="1:3" r="9">
      <c t="s" s="3" r="A9">
        <v>230</v>
      </c>
    </row>
    <row spans="1:3" r="10">
      <c t="s" s="4" r="A10">
        <v>337</v>
      </c>
      <c t="s" s="4" r="B10">
        <v>344</v>
      </c>
      <c t="s" s="4" r="C10">
        <v>345</v>
      </c>
    </row>
    <row spans="1:3" r="11">
      <c t="s" s="4" r="A11">
        <v>346</v>
      </c>
    </row>
    <row spans="1:3" r="12">
      <c t="s" s="3" r="A12">
        <v>230</v>
      </c>
    </row>
    <row spans="1:3" r="13">
      <c t="s" s="4" r="A13">
        <v>337</v>
      </c>
      <c t="s" s="4" r="B13">
        <v>347</v>
      </c>
      <c t="s" s="4" r="C13">
        <v>348</v>
      </c>
    </row>
    <row spans="1:3" r="14">
      <c t="s" s="4" r="A14">
        <v>349</v>
      </c>
    </row>
    <row spans="1:3" r="15">
      <c t="s" s="3" r="A15">
        <v>230</v>
      </c>
    </row>
    <row spans="1:3" r="16">
      <c t="s" s="4" r="A16">
        <v>337</v>
      </c>
      <c t="s" s="4" r="B16">
        <v>350</v>
      </c>
      <c t="s" s="4" r="C16">
        <v>351</v>
      </c>
    </row>
    <row spans="1:3" r="17">
      <c t="s" s="4" r="A17">
        <v>352</v>
      </c>
    </row>
    <row spans="1:3" r="18">
      <c t="s" s="3" r="A18">
        <v>230</v>
      </c>
    </row>
    <row spans="1:3" r="19">
      <c t="s" s="4" r="A19">
        <v>337</v>
      </c>
      <c t="s" s="4" r="B19">
        <v>353</v>
      </c>
      <c t="s" s="4" r="C19">
        <v>354</v>
      </c>
    </row>
    <row spans="1:3" r="20">
      <c t="s" s="4" r="A20">
        <v>355</v>
      </c>
    </row>
    <row spans="1:3" r="21">
      <c t="s" s="3" r="A21">
        <v>230</v>
      </c>
    </row>
    <row spans="1:3" r="22">
      <c t="s" s="4" r="A22">
        <v>337</v>
      </c>
      <c t="s" s="4" r="C22">
        <v>356</v>
      </c>
    </row>
    <row spans="1:3" r="23">
      <c t="s" s="4" r="A23">
        <v>242</v>
      </c>
    </row>
    <row spans="1:3" r="24">
      <c t="s" s="3" r="A24">
        <v>230</v>
      </c>
    </row>
    <row spans="1:3" r="25">
      <c t="s" s="4" r="A25">
        <v>357</v>
      </c>
      <c t="n" s="7" r="C25">
        <v>74750</v>
      </c>
    </row>
    <row spans="1:3" r="26">
      <c t="s" s="4" r="A26">
        <v>358</v>
      </c>
    </row>
    <row spans="1:3" r="27">
      <c t="s" s="3" r="A27">
        <v>230</v>
      </c>
    </row>
    <row spans="1:3" r="28">
      <c t="s" s="4" r="A28">
        <v>337</v>
      </c>
      <c t="s" s="4" r="C28">
        <v>359</v>
      </c>
    </row>
    <row spans="1:3" r="29">
      <c t="s" s="4" r="A29">
        <v>357</v>
      </c>
      <c t="n" s="7" r="C29">
        <v>37374</v>
      </c>
    </row>
    <row spans="1:3" r="30">
      <c t="s" s="4" r="A30">
        <v>360</v>
      </c>
    </row>
    <row spans="1:3" r="31">
      <c t="s" s="3" r="A31">
        <v>230</v>
      </c>
    </row>
    <row spans="1:3" r="32">
      <c t="s" s="4" r="A32">
        <v>337</v>
      </c>
      <c t="s" s="4" r="C32">
        <v>361</v>
      </c>
    </row>
    <row spans="1:3" r="33">
      <c t="s" s="4" r="A33">
        <v>357</v>
      </c>
      <c t="n" s="7" r="C33">
        <v>24893</v>
      </c>
    </row>
    <row spans="1:3" r="34">
      <c t="s" s="4" r="A34">
        <v>362</v>
      </c>
    </row>
    <row spans="1:3" r="35">
      <c t="s" s="3" r="A35">
        <v>230</v>
      </c>
    </row>
    <row spans="1:3" r="36">
      <c t="s" s="4" r="A36">
        <v>337</v>
      </c>
      <c t="s" s="4" r="C36">
        <v>363</v>
      </c>
    </row>
    <row spans="1:3" r="37">
      <c t="s" s="4" r="A37">
        <v>357</v>
      </c>
      <c t="n" s="7" r="C37">
        <v>3050</v>
      </c>
    </row>
    <row spans="1:3" r="38">
      <c t="s" s="4" r="A38">
        <v>364</v>
      </c>
    </row>
    <row spans="1:3" r="39">
      <c t="s" s="3" r="A39">
        <v>230</v>
      </c>
    </row>
    <row spans="1:3" r="40">
      <c t="s" s="4" r="A40">
        <v>337</v>
      </c>
      <c t="s" s="4" r="C40">
        <v>365</v>
      </c>
    </row>
    <row spans="1:3" r="41">
      <c t="s" s="4" r="A41">
        <v>357</v>
      </c>
      <c t="n" s="7" r="C41">
        <v>4143</v>
      </c>
    </row>
    <row spans="1:3" r="42">
      <c t="s" s="4" r="A42">
        <v>366</v>
      </c>
    </row>
    <row spans="1:3" r="43">
      <c t="s" s="3" r="A43">
        <v>230</v>
      </c>
    </row>
    <row spans="1:3" r="44">
      <c t="s" s="4" r="A44">
        <v>337</v>
      </c>
      <c t="s" s="4" r="C44">
        <v>367</v>
      </c>
    </row>
    <row spans="1:3" r="45">
      <c t="s" s="4" r="A45">
        <v>357</v>
      </c>
      <c t="n" s="7" r="C45">
        <v>3650</v>
      </c>
    </row>
    <row spans="1:3" r="46">
      <c t="s" s="4" r="A46">
        <v>368</v>
      </c>
    </row>
    <row spans="1:3" r="47">
      <c t="s" s="3" r="A47">
        <v>230</v>
      </c>
    </row>
    <row spans="1:3" r="48">
      <c t="s" s="4" r="A48">
        <v>337</v>
      </c>
      <c t="s" s="4" r="C48">
        <v>369</v>
      </c>
    </row>
    <row spans="1:3" r="49">
      <c t="s" s="4" r="A49">
        <v>357</v>
      </c>
      <c t="n" s="7" r="C49">
        <v>16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275750</v>
      </c>
      <c t="n" s="7" r="C4">
        <v>244695</v>
      </c>
      <c t="n" s="7" r="D4">
        <v>520795</v>
      </c>
      <c t="n" s="7" r="E4">
        <v>416033</v>
      </c>
    </row>
    <row spans="1:5" r="5">
      <c t="s" s="4" r="A5">
        <v>70</v>
      </c>
      <c t="n" s="6" r="B5">
        <v>222216</v>
      </c>
      <c t="n" s="6" r="C5">
        <v>192296</v>
      </c>
      <c t="n" s="6" r="D5">
        <v>420974</v>
      </c>
      <c t="n" s="6" r="E5">
        <v>332082</v>
      </c>
    </row>
    <row spans="1:5" r="6">
      <c t="s" s="4" r="A6">
        <v>71</v>
      </c>
      <c t="n" s="6" r="B6">
        <v>23180</v>
      </c>
      <c t="n" s="6" r="C6">
        <v>21992</v>
      </c>
      <c t="n" s="6" r="D6">
        <v>46343</v>
      </c>
      <c t="n" s="6" r="E6">
        <v>39900</v>
      </c>
    </row>
    <row spans="1:5" r="7">
      <c t="s" s="4" r="A7">
        <v>72</v>
      </c>
      <c t="n" s="6" r="B7">
        <v>13015</v>
      </c>
      <c t="n" s="6" r="C7">
        <v>10567</v>
      </c>
      <c t="n" s="6" r="D7">
        <v>24656</v>
      </c>
      <c t="n" s="6" r="E7">
        <v>18846</v>
      </c>
    </row>
    <row spans="1:5" r="8">
      <c t="s" s="4" r="A8">
        <v>73</v>
      </c>
      <c t="n" s="6" r="B8">
        <v>364</v>
      </c>
      <c t="n" s="6" r="C8">
        <v>-664</v>
      </c>
      <c t="n" s="6" r="D8">
        <v>1611</v>
      </c>
      <c t="n" s="6" r="E8">
        <v>-664</v>
      </c>
    </row>
    <row spans="1:5" r="9">
      <c t="s" s="4" r="A9">
        <v>74</v>
      </c>
      <c t="n" s="6" r="B9">
        <v>-114</v>
      </c>
      <c t="n" s="6" r="C9">
        <v>25</v>
      </c>
      <c t="n" s="6" r="D9">
        <v>-13</v>
      </c>
      <c t="n" s="6" r="E9">
        <v>-38</v>
      </c>
    </row>
    <row spans="1:5" r="10">
      <c t="s" s="4" r="A10">
        <v>75</v>
      </c>
      <c t="n" s="6" r="B10">
        <v>17089</v>
      </c>
      <c t="n" s="6" r="C10">
        <v>20479</v>
      </c>
      <c t="n" s="6" r="D10">
        <v>27224</v>
      </c>
      <c t="n" s="6" r="E10">
        <v>25907</v>
      </c>
    </row>
    <row spans="1:5" r="11">
      <c t="s" s="4" r="A11">
        <v>76</v>
      </c>
      <c t="n" s="6" r="B11">
        <v>-6598</v>
      </c>
      <c t="n" s="6" r="C11">
        <v>-5367</v>
      </c>
      <c t="n" s="6" r="D11">
        <v>-12298</v>
      </c>
      <c t="n" s="6" r="E11">
        <v>-10520</v>
      </c>
    </row>
    <row spans="1:5" r="12">
      <c t="s" s="4" r="A12">
        <v>77</v>
      </c>
      <c t="n" s="6" r="B12">
        <v>-2562</v>
      </c>
      <c t="n" s="6" r="C12">
        <v>-8048</v>
      </c>
      <c t="n" s="6" r="D12">
        <v>-15342</v>
      </c>
      <c t="n" s="6" r="E12">
        <v>-19547</v>
      </c>
    </row>
    <row spans="1:5" r="13">
      <c t="s" s="4" r="A13">
        <v>78</v>
      </c>
      <c t="n" s="6" r="B13">
        <v>-12003</v>
      </c>
      <c t="n" s="6" r="C13">
        <v>0</v>
      </c>
      <c t="n" s="6" r="D13">
        <v>-12003</v>
      </c>
      <c t="n" s="6" r="E13">
        <v>0</v>
      </c>
    </row>
    <row spans="1:5" r="14">
      <c t="s" s="4" r="A14">
        <v>79</v>
      </c>
      <c t="n" s="6" r="B14">
        <v>510</v>
      </c>
      <c t="n" s="6" r="C14">
        <v>450</v>
      </c>
      <c t="n" s="6" r="D14">
        <v>1007</v>
      </c>
      <c t="n" s="6" r="E14">
        <v>893</v>
      </c>
    </row>
    <row spans="1:5" r="15">
      <c t="s" s="4" r="A15">
        <v>80</v>
      </c>
      <c t="n" s="6" r="B15">
        <v>-3564</v>
      </c>
      <c t="n" s="6" r="C15">
        <v>7514</v>
      </c>
      <c t="n" s="6" r="D15">
        <v>-11412</v>
      </c>
      <c t="n" s="6" r="E15">
        <v>-3267</v>
      </c>
    </row>
    <row spans="1:5" r="16">
      <c t="s" s="4" r="A16">
        <v>81</v>
      </c>
      <c t="n" s="6" r="B16">
        <v>-251</v>
      </c>
      <c t="n" s="6" r="C16">
        <v>-2709</v>
      </c>
      <c t="n" s="6" r="D16">
        <v>1740</v>
      </c>
      <c t="n" s="6" r="E16">
        <v>-2783</v>
      </c>
    </row>
    <row spans="1:5" r="17">
      <c t="s" s="4" r="A17">
        <v>82</v>
      </c>
      <c t="n" s="6" r="B17">
        <v>-3313</v>
      </c>
      <c t="n" s="6" r="C17">
        <v>10223</v>
      </c>
      <c t="n" s="6" r="D17">
        <v>-13152</v>
      </c>
      <c t="n" s="6" r="E17">
        <v>-484</v>
      </c>
    </row>
    <row spans="1:5" r="18">
      <c t="s" s="4" r="A18">
        <v>83</v>
      </c>
      <c t="n" s="6" r="B18">
        <v>-164</v>
      </c>
      <c t="n" s="6" r="C18">
        <v>-520</v>
      </c>
      <c t="n" s="6" r="D18">
        <v>-352</v>
      </c>
      <c t="n" s="6" r="E18">
        <v>-297</v>
      </c>
    </row>
    <row spans="1:5" r="19">
      <c t="s" s="4" r="A19">
        <v>84</v>
      </c>
      <c t="n" s="7" r="B19">
        <v>-3477</v>
      </c>
      <c t="n" s="7" r="C19">
        <v>9703</v>
      </c>
      <c t="n" s="7" r="D19">
        <v>-13504</v>
      </c>
      <c t="n" s="7" r="E19">
        <v>-781</v>
      </c>
    </row>
    <row spans="1:5" r="20">
      <c t="s" s="3" r="A20">
        <v>85</v>
      </c>
    </row>
    <row spans="1:5" r="21">
      <c t="s" s="4" r="A21">
        <v>86</v>
      </c>
      <c t="n" s="8" r="B21">
        <v>-0.22</v>
      </c>
      <c t="n" s="8" r="C21">
        <v>0.73</v>
      </c>
      <c t="n" s="8" r="D21">
        <v>-0.89</v>
      </c>
      <c t="n" s="8" r="E21">
        <v>-0.04</v>
      </c>
    </row>
    <row spans="1:5" r="22">
      <c t="s" s="4" r="A22">
        <v>87</v>
      </c>
      <c t="n" s="9" r="B22">
        <v>-0.01</v>
      </c>
      <c t="n" s="9" r="C22">
        <v>-0.04</v>
      </c>
      <c t="n" s="9" r="D22">
        <v>-0.02</v>
      </c>
      <c t="n" s="9" r="E22">
        <v>-0.02</v>
      </c>
    </row>
    <row spans="1:5" r="23">
      <c t="s" s="4" r="A23">
        <v>88</v>
      </c>
      <c t="n" s="9" r="B23">
        <v>-0.23</v>
      </c>
      <c t="n" s="9" r="C23">
        <v>0.6899999999999999</v>
      </c>
      <c t="n" s="9" r="D23">
        <v>-0.91</v>
      </c>
      <c t="n" s="9" r="E23">
        <v>-0.06</v>
      </c>
    </row>
    <row spans="1:5" r="24">
      <c t="s" s="3" r="A24">
        <v>89</v>
      </c>
    </row>
    <row spans="1:5" r="25">
      <c t="s" s="4" r="A25">
        <v>86</v>
      </c>
      <c t="n" s="9" r="B25">
        <v>-0.22</v>
      </c>
      <c t="n" s="9" r="C25">
        <v>0.67</v>
      </c>
      <c t="n" s="9" r="D25">
        <v>-0.89</v>
      </c>
      <c t="n" s="9" r="E25">
        <v>-0.04</v>
      </c>
    </row>
    <row spans="1:5" r="26">
      <c t="s" s="4" r="A26">
        <v>87</v>
      </c>
      <c t="n" s="9" r="B26">
        <v>-0.01</v>
      </c>
      <c t="n" s="9" r="C26">
        <v>-0.03</v>
      </c>
      <c t="n" s="9" r="D26">
        <v>-0.02</v>
      </c>
      <c t="n" s="9" r="E26">
        <v>-0.02</v>
      </c>
    </row>
    <row spans="1:5" r="27">
      <c t="s" s="4" r="A27">
        <v>90</v>
      </c>
      <c t="n" s="8" r="B27">
        <v>-0.23</v>
      </c>
      <c t="n" s="8" r="C27">
        <v>0.64</v>
      </c>
      <c t="n" s="8" r="D27">
        <v>-0.91</v>
      </c>
      <c t="n" s="8" r="E27">
        <v>-0.06</v>
      </c>
    </row>
    <row spans="1:5" r="28">
      <c t="s" s="3" r="A28">
        <v>91</v>
      </c>
    </row>
    <row spans="1:5" r="29">
      <c t="s" s="4" r="A29">
        <v>92</v>
      </c>
      <c t="n" s="6" r="B29">
        <v>14920</v>
      </c>
      <c t="n" s="6" r="C29">
        <v>14049</v>
      </c>
      <c t="n" s="6" r="D29">
        <v>14854</v>
      </c>
      <c t="n" s="6" r="E29">
        <v>13806</v>
      </c>
    </row>
    <row spans="1:5" r="30">
      <c t="s" s="4" r="A30">
        <v>93</v>
      </c>
      <c t="n" s="6" r="B30">
        <v>14920</v>
      </c>
      <c t="n" s="6" r="C30">
        <v>15218</v>
      </c>
      <c t="n" s="6" r="D30">
        <v>14854</v>
      </c>
      <c t="n" s="6" r="E30">
        <v>13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8</v>
      </c>
    </row>
    <row spans="1:3" r="2">
      <c t="s" s="3" r="A2">
        <v>230</v>
      </c>
    </row>
    <row spans="1:3" r="3">
      <c t="s" s="4" r="A3">
        <v>371</v>
      </c>
      <c t="n" s="7" r="B3">
        <v>6490</v>
      </c>
    </row>
    <row spans="1:3" r="4">
      <c t="n" s="6" r="A4">
        <v>2017</v>
      </c>
      <c t="n" s="6" r="B4">
        <v>12788</v>
      </c>
    </row>
    <row spans="1:3" r="5">
      <c t="n" s="6" r="A5">
        <v>2018</v>
      </c>
      <c t="n" s="6" r="B5">
        <v>12341</v>
      </c>
    </row>
    <row spans="1:3" r="6">
      <c t="n" s="6" r="A6">
        <v>2019</v>
      </c>
      <c t="n" s="6" r="B6">
        <v>10932</v>
      </c>
    </row>
    <row spans="1:3" r="7">
      <c t="n" s="6" r="A7">
        <v>2020</v>
      </c>
      <c t="n" s="6" r="B7">
        <v>9188</v>
      </c>
    </row>
    <row spans="1:3" r="8">
      <c t="s" s="4" r="A8">
        <v>372</v>
      </c>
      <c t="n" s="6" r="B8">
        <v>43662</v>
      </c>
    </row>
    <row spans="1:3" r="9">
      <c t="s" s="4" r="A9">
        <v>373</v>
      </c>
      <c t="n" s="6" r="B9">
        <v>95401</v>
      </c>
      <c t="n" s="7" r="C9">
        <v>94276</v>
      </c>
    </row>
    <row spans="1:3" r="10">
      <c t="s" s="4" r="A10">
        <v>242</v>
      </c>
    </row>
    <row spans="1:3" r="11">
      <c t="s" s="3" r="A11">
        <v>230</v>
      </c>
    </row>
    <row spans="1:3" r="12">
      <c t="s" s="4" r="A12">
        <v>371</v>
      </c>
      <c t="n" s="6" r="B12">
        <v>3702</v>
      </c>
    </row>
    <row spans="1:3" r="13">
      <c t="n" s="6" r="A13">
        <v>2017</v>
      </c>
      <c t="n" s="6" r="B13">
        <v>7293</v>
      </c>
    </row>
    <row spans="1:3" r="14">
      <c t="n" s="6" r="A14">
        <v>2018</v>
      </c>
      <c t="n" s="6" r="B14">
        <v>6873</v>
      </c>
    </row>
    <row spans="1:3" r="15">
      <c t="n" s="6" r="A15">
        <v>2019</v>
      </c>
      <c t="n" s="6" r="B15">
        <v>5864</v>
      </c>
    </row>
    <row spans="1:3" r="16">
      <c t="n" s="6" r="A16">
        <v>2020</v>
      </c>
      <c t="n" s="6" r="B16">
        <v>5540</v>
      </c>
    </row>
    <row spans="1:3" r="17">
      <c t="s" s="4" r="A17">
        <v>372</v>
      </c>
      <c t="n" s="6" r="B17">
        <v>33502</v>
      </c>
    </row>
    <row spans="1:3" r="18">
      <c t="s" s="4" r="A18">
        <v>373</v>
      </c>
      <c t="n" s="7" r="B18">
        <v>627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66</v>
      </c>
      <c t="s" s="2" r="D1">
        <v>1</v>
      </c>
    </row>
    <row spans="1:5" r="2">
      <c t="s" s="2" r="B2">
        <v>2</v>
      </c>
      <c t="s" s="2" r="C2">
        <v>67</v>
      </c>
      <c t="s" s="2" r="D2">
        <v>2</v>
      </c>
      <c t="s" s="2" r="E2">
        <v>67</v>
      </c>
    </row>
    <row spans="1:5" r="3">
      <c t="s" s="3" r="A3">
        <v>176</v>
      </c>
    </row>
    <row spans="1:5" r="4">
      <c t="s" s="4" r="A4">
        <v>375</v>
      </c>
      <c t="n" s="7" r="B4">
        <v>287499</v>
      </c>
      <c t="n" s="7" r="C4">
        <v>277684</v>
      </c>
      <c t="n" s="7" r="D4">
        <v>551837</v>
      </c>
      <c t="n" s="7" r="E4">
        <v>497251</v>
      </c>
    </row>
    <row spans="1:5" r="5">
      <c t="s" s="4" r="A5">
        <v>84</v>
      </c>
      <c t="n" s="7" r="B5">
        <v>-2337</v>
      </c>
      <c t="n" s="7" r="C5">
        <v>12118</v>
      </c>
      <c t="n" s="7" r="D5">
        <v>-3896</v>
      </c>
      <c t="n" s="7" r="E5">
        <v>-2591</v>
      </c>
    </row>
    <row spans="1:5" r="6">
      <c t="s" s="4" r="A6">
        <v>376</v>
      </c>
      <c t="n" s="8" r="B6">
        <v>-0.16</v>
      </c>
      <c t="n" s="8" r="C6">
        <v>0.86</v>
      </c>
      <c t="n" s="8" r="D6">
        <v>-0.26</v>
      </c>
      <c t="n" s="8" r="E6">
        <v>-0.19</v>
      </c>
    </row>
    <row spans="1:5" r="7">
      <c t="s" s="4" r="A7">
        <v>377</v>
      </c>
      <c t="n" s="8" r="B7">
        <v>-0.16</v>
      </c>
      <c t="n" s="8" r="C7">
        <v>0.8</v>
      </c>
      <c t="n" s="8" r="D7">
        <v>-0.26</v>
      </c>
      <c t="n" s="8" r="E7">
        <v>-0.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66</v>
      </c>
      <c t="s" s="2" r="D1">
        <v>1</v>
      </c>
    </row>
    <row spans="1:5" r="2">
      <c t="s" s="2" r="B2">
        <v>2</v>
      </c>
      <c t="s" s="2" r="C2">
        <v>67</v>
      </c>
      <c t="s" s="2" r="D2">
        <v>2</v>
      </c>
      <c t="s" s="2" r="E2">
        <v>67</v>
      </c>
    </row>
    <row spans="1:5" r="3">
      <c t="s" s="3" r="A3">
        <v>379</v>
      </c>
    </row>
    <row spans="1:5" r="4">
      <c t="s" s="4" r="A4">
        <v>380</v>
      </c>
      <c t="n" s="7" r="B4">
        <v>-3477</v>
      </c>
      <c t="n" s="7" r="C4">
        <v>9703</v>
      </c>
      <c t="n" s="7" r="D4">
        <v>-13504</v>
      </c>
      <c t="n" s="7" r="E4">
        <v>-781</v>
      </c>
    </row>
    <row spans="1:5" r="5">
      <c t="s" s="4" r="A5">
        <v>381</v>
      </c>
    </row>
    <row spans="1:5" r="6">
      <c t="s" s="3" r="A6">
        <v>379</v>
      </c>
    </row>
    <row spans="1:5" r="7">
      <c t="s" s="4" r="A7">
        <v>380</v>
      </c>
      <c t="n" s="6" r="B7">
        <v>-275</v>
      </c>
      <c t="n" s="6" r="C7">
        <v>1168</v>
      </c>
      <c t="n" s="6" r="D7">
        <v>-627</v>
      </c>
      <c t="n" s="6" r="E7">
        <v>2886</v>
      </c>
    </row>
    <row spans="1:5" r="8">
      <c t="s" s="4" r="A8">
        <v>382</v>
      </c>
    </row>
    <row spans="1:5" r="9">
      <c t="s" s="3" r="A9">
        <v>379</v>
      </c>
    </row>
    <row spans="1:5" r="10">
      <c t="s" s="4" r="A10">
        <v>380</v>
      </c>
      <c t="n" s="6" r="B10">
        <v>0</v>
      </c>
      <c t="n" s="6" r="C10">
        <v>0</v>
      </c>
      <c t="n" s="6" r="D10">
        <v>0</v>
      </c>
      <c t="n" s="6" r="E10">
        <v>-231</v>
      </c>
    </row>
    <row spans="1:5" r="11">
      <c t="s" s="4" r="A11">
        <v>383</v>
      </c>
    </row>
    <row spans="1:5" r="12">
      <c t="s" s="3" r="A12">
        <v>379</v>
      </c>
    </row>
    <row spans="1:5" r="13">
      <c t="s" s="4" r="A13">
        <v>380</v>
      </c>
      <c t="n" s="6" r="B13">
        <v>327</v>
      </c>
      <c t="n" s="6" r="C13">
        <v>813</v>
      </c>
      <c t="n" s="6" r="D13">
        <v>4582</v>
      </c>
      <c t="n" s="6" r="E13">
        <v>1397</v>
      </c>
    </row>
    <row spans="1:5" r="14">
      <c t="s" s="4" r="A14">
        <v>384</v>
      </c>
    </row>
    <row spans="1:5" r="15">
      <c t="s" s="3" r="A15">
        <v>379</v>
      </c>
    </row>
    <row spans="1:5" r="16">
      <c t="s" s="4" r="A16">
        <v>380</v>
      </c>
      <c t="n" s="6" r="B16">
        <v>0</v>
      </c>
      <c t="n" s="6" r="C16">
        <v>0</v>
      </c>
      <c t="n" s="6" r="D16">
        <v>0</v>
      </c>
      <c t="n" s="6" r="E16">
        <v>46</v>
      </c>
    </row>
    <row spans="1:5" r="17">
      <c t="s" s="4" r="A17">
        <v>385</v>
      </c>
    </row>
    <row spans="1:5" r="18">
      <c t="s" s="3" r="A18">
        <v>379</v>
      </c>
    </row>
    <row spans="1:5" r="19">
      <c t="s" s="4" r="A19">
        <v>380</v>
      </c>
      <c t="n" s="6" r="B19">
        <v>0</v>
      </c>
      <c t="n" s="6" r="C19">
        <v>0</v>
      </c>
      <c t="n" s="6" r="D19">
        <v>0</v>
      </c>
      <c t="n" s="6" r="E19">
        <v>212</v>
      </c>
    </row>
    <row spans="1:5" r="20">
      <c t="s" s="4" r="A20">
        <v>386</v>
      </c>
    </row>
    <row spans="1:5" r="21">
      <c t="s" s="3" r="A21">
        <v>379</v>
      </c>
    </row>
    <row spans="1:5" r="22">
      <c t="s" s="4" r="A22">
        <v>380</v>
      </c>
      <c t="n" s="6" r="B22">
        <v>0</v>
      </c>
      <c t="n" s="6" r="C22">
        <v>0</v>
      </c>
      <c t="n" s="6" r="D22">
        <v>0</v>
      </c>
      <c t="n" s="6" r="E22">
        <v>-99</v>
      </c>
    </row>
    <row spans="1:5" r="23">
      <c t="s" s="4" r="A23">
        <v>387</v>
      </c>
    </row>
    <row spans="1:5" r="24">
      <c t="s" s="3" r="A24">
        <v>379</v>
      </c>
    </row>
    <row spans="1:5" r="25">
      <c t="s" s="4" r="A25">
        <v>380</v>
      </c>
      <c t="n" s="6" r="B25">
        <v>48</v>
      </c>
      <c t="n" s="6" r="C25">
        <v>67</v>
      </c>
      <c t="n" s="6" r="D25">
        <v>94</v>
      </c>
      <c t="n" s="6" r="E25">
        <v>374</v>
      </c>
    </row>
    <row spans="1:5" r="26">
      <c t="s" s="4" r="A26">
        <v>388</v>
      </c>
    </row>
    <row spans="1:5" r="27">
      <c t="s" s="3" r="A27">
        <v>379</v>
      </c>
    </row>
    <row spans="1:5" r="28">
      <c t="s" s="4" r="A28">
        <v>380</v>
      </c>
      <c t="n" s="6" r="B28">
        <v>990</v>
      </c>
      <c t="n" s="6" r="C28">
        <v>-503</v>
      </c>
      <c t="n" s="6" r="D28">
        <v>-467</v>
      </c>
      <c t="n" s="6" r="E28">
        <v>3471</v>
      </c>
    </row>
    <row spans="1:5" r="29">
      <c t="s" s="4" r="A29">
        <v>389</v>
      </c>
    </row>
    <row spans="1:5" r="30">
      <c t="s" s="3" r="A30">
        <v>379</v>
      </c>
    </row>
    <row spans="1:5" r="31">
      <c t="s" s="4" r="A31">
        <v>380</v>
      </c>
      <c t="n" s="7" r="B31">
        <v>1090</v>
      </c>
      <c t="n" s="7" r="C31">
        <v>1545</v>
      </c>
      <c t="n" s="7" r="D31">
        <v>3582</v>
      </c>
      <c t="n" s="7" r="E31">
        <v>80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144"/>
  <sheetViews>
    <sheetView workbookViewId="0">
      <selection activeCell="A1" sqref="A1"/>
    </sheetView>
  </sheetViews>
  <sheetFormatPr baseColWidth="10" defaultRowHeight="15"/>
  <cols>
    <col customWidth="1" max="1" min="1" width="80"/>
    <col customWidth="1" max="2" min="2" width="51"/>
    <col customWidth="1" max="3" min="3" width="23"/>
    <col customWidth="1" max="4" min="4" width="51"/>
    <col customWidth="1" max="5" min="5" width="57"/>
    <col customWidth="1" max="6" min="6" width="22"/>
    <col customWidth="1" max="7" min="7" width="50"/>
    <col customWidth="1" max="8" min="8" width="50"/>
    <col customWidth="1" max="9" min="9" width="57"/>
    <col customWidth="1" max="10" min="10" width="51"/>
    <col customWidth="1" max="11" min="11" width="21"/>
    <col customWidth="1" max="12" min="12" width="21"/>
    <col customWidth="1" max="13" min="13" width="29"/>
    <col customWidth="1" max="14" min="14" width="21"/>
    <col customWidth="1" max="15" min="15" width="48"/>
    <col customWidth="1" max="16" min="16" width="21"/>
  </cols>
  <sheetData>
    <row spans="1:16" r="1">
      <c t="s" s="1" r="A1">
        <v>390</v>
      </c>
      <c t="s" s="2" r="B1">
        <v>391</v>
      </c>
      <c t="s" s="2" r="C1">
        <v>392</v>
      </c>
      <c t="s" s="2" r="D1">
        <v>393</v>
      </c>
      <c t="s" s="2" r="E1">
        <v>394</v>
      </c>
      <c t="s" s="2" r="F1">
        <v>395</v>
      </c>
      <c t="s" s="2" r="G1">
        <v>396</v>
      </c>
      <c t="s" s="2" r="H1">
        <v>397</v>
      </c>
      <c t="s" s="2" r="I1">
        <v>398</v>
      </c>
      <c t="s" s="2" r="J1">
        <v>399</v>
      </c>
      <c t="s" s="2" r="K1">
        <v>400</v>
      </c>
      <c t="s" s="2" r="L1">
        <v>401</v>
      </c>
      <c t="s" s="2" r="M1">
        <v>402</v>
      </c>
      <c t="s" s="2" r="N1">
        <v>401</v>
      </c>
      <c t="s" s="2" r="O1">
        <v>403</v>
      </c>
      <c t="s" s="2" r="P1">
        <v>404</v>
      </c>
    </row>
    <row spans="1:16" r="2">
      <c t="s" s="3" r="A2">
        <v>405</v>
      </c>
    </row>
    <row spans="1:16" r="3">
      <c t="s" s="4" r="A3">
        <v>305</v>
      </c>
      <c t="n" s="7" r="M3">
        <v>1000000</v>
      </c>
      <c t="n" s="7" r="N3">
        <v>0</v>
      </c>
    </row>
    <row spans="1:16" r="4">
      <c t="s" s="4" r="A4">
        <v>406</v>
      </c>
      <c t="s" s="4" r="M4">
        <v>338</v>
      </c>
      <c t="s" s="4" r="O4">
        <v>339</v>
      </c>
    </row>
    <row spans="1:16" r="5">
      <c t="s" s="4" r="A5">
        <v>407</v>
      </c>
      <c t="n" s="7" r="K5">
        <v>3500000</v>
      </c>
      <c t="n" s="7" r="L5">
        <v>2300000</v>
      </c>
      <c t="n" s="7" r="M5">
        <v>6900000</v>
      </c>
      <c t="n" s="6" r="N5">
        <v>3300000</v>
      </c>
    </row>
    <row spans="1:16" r="6">
      <c t="s" s="4" r="A6">
        <v>408</v>
      </c>
      <c t="n" s="6" r="K6">
        <v>55100000</v>
      </c>
      <c t="n" s="6" r="L6">
        <v>33400000</v>
      </c>
      <c t="n" s="6" r="M6">
        <v>99400000</v>
      </c>
      <c t="n" s="6" r="N6">
        <v>36300000</v>
      </c>
    </row>
    <row spans="1:16" r="7">
      <c t="s" s="4" r="A7">
        <v>409</v>
      </c>
      <c t="n" s="6" r="K7">
        <v>900000</v>
      </c>
      <c t="n" s="7" r="L7">
        <v>2900000</v>
      </c>
      <c t="n" s="7" r="M7">
        <v>-500000</v>
      </c>
      <c t="n" s="7" r="N7">
        <v>3200000</v>
      </c>
    </row>
    <row spans="1:16" r="8">
      <c t="s" s="4" r="A8">
        <v>410</v>
      </c>
      <c t="n" s="6" r="M8">
        <v>9</v>
      </c>
    </row>
    <row spans="1:16" r="9">
      <c t="s" s="4" r="A9">
        <v>411</v>
      </c>
    </row>
    <row spans="1:16" r="10">
      <c t="s" s="3" r="A10">
        <v>405</v>
      </c>
    </row>
    <row spans="1:16" r="11">
      <c t="s" s="4" r="A11">
        <v>412</v>
      </c>
      <c t="n" s="6" r="C11">
        <v>1</v>
      </c>
    </row>
    <row spans="1:16" r="12">
      <c t="s" s="4" r="A12">
        <v>413</v>
      </c>
    </row>
    <row spans="1:16" r="13">
      <c t="s" s="3" r="A13">
        <v>405</v>
      </c>
    </row>
    <row spans="1:16" r="14">
      <c t="s" s="4" r="A14">
        <v>414</v>
      </c>
      <c t="n" s="7" r="P14">
        <v>250000000</v>
      </c>
    </row>
    <row spans="1:16" r="15">
      <c t="s" s="4" r="A15">
        <v>306</v>
      </c>
    </row>
    <row spans="1:16" r="16">
      <c t="s" s="3" r="A16">
        <v>405</v>
      </c>
    </row>
    <row spans="1:16" r="17">
      <c t="s" s="4" r="A17">
        <v>314</v>
      </c>
      <c t="n" s="7" r="D17">
        <v>16700000</v>
      </c>
    </row>
    <row spans="1:16" r="18">
      <c t="s" s="4" r="A18">
        <v>305</v>
      </c>
      <c t="n" s="7" r="D18">
        <v>1000000</v>
      </c>
    </row>
    <row spans="1:16" r="19">
      <c t="s" s="4" r="A19">
        <v>415</v>
      </c>
      <c t="n" s="6" r="D19">
        <v>2</v>
      </c>
    </row>
    <row spans="1:16" r="20">
      <c t="s" s="4" r="A20">
        <v>416</v>
      </c>
      <c t="n" s="6" r="D20">
        <v>37</v>
      </c>
    </row>
    <row spans="1:16" r="21">
      <c t="s" s="4" r="A21">
        <v>417</v>
      </c>
      <c t="s" s="4" r="M21">
        <v>369</v>
      </c>
    </row>
    <row spans="1:16" r="22">
      <c t="s" s="4" r="A22">
        <v>315</v>
      </c>
    </row>
    <row spans="1:16" r="23">
      <c t="s" s="3" r="A23">
        <v>405</v>
      </c>
    </row>
    <row spans="1:16" r="24">
      <c t="s" s="4" r="A24">
        <v>314</v>
      </c>
      <c t="n" s="7" r="B24">
        <v>27100000</v>
      </c>
    </row>
    <row spans="1:16" r="25">
      <c t="s" s="4" r="A25">
        <v>415</v>
      </c>
      <c t="n" s="6" r="B25">
        <v>2</v>
      </c>
    </row>
    <row spans="1:16" r="26">
      <c t="s" s="4" r="A26">
        <v>416</v>
      </c>
      <c t="n" s="6" r="B26">
        <v>38</v>
      </c>
    </row>
    <row spans="1:16" r="27">
      <c t="s" s="4" r="A27">
        <v>418</v>
      </c>
      <c t="n" s="7" r="B27">
        <v>3100000</v>
      </c>
    </row>
    <row spans="1:16" r="28">
      <c t="s" s="4" r="A28">
        <v>419</v>
      </c>
      <c t="s" s="4" r="B28">
        <v>420</v>
      </c>
    </row>
    <row spans="1:16" r="29">
      <c t="s" s="4" r="A29">
        <v>317</v>
      </c>
      <c t="n" s="7" r="B29">
        <v>5800000</v>
      </c>
    </row>
    <row spans="1:16" r="30">
      <c t="s" s="4" r="A30">
        <v>242</v>
      </c>
    </row>
    <row spans="1:16" r="31">
      <c t="s" s="3" r="A31">
        <v>405</v>
      </c>
    </row>
    <row spans="1:16" r="32">
      <c t="s" s="4" r="A32">
        <v>421</v>
      </c>
      <c t="n" s="7" r="O32">
        <v>74750000</v>
      </c>
    </row>
    <row spans="1:16" r="33">
      <c t="s" s="4" r="A33">
        <v>407</v>
      </c>
      <c t="n" s="6" r="K33">
        <v>2000000</v>
      </c>
      <c t="n" s="7" r="M33">
        <v>4100000</v>
      </c>
    </row>
    <row spans="1:16" r="34">
      <c t="s" s="4" r="A34">
        <v>422</v>
      </c>
    </row>
    <row spans="1:16" r="35">
      <c t="s" s="3" r="A35">
        <v>405</v>
      </c>
    </row>
    <row spans="1:16" r="36">
      <c t="s" s="4" r="A36">
        <v>407</v>
      </c>
      <c t="n" s="6" r="K36">
        <v>300000</v>
      </c>
      <c t="n" s="6" r="M36">
        <v>200000</v>
      </c>
    </row>
    <row spans="1:16" r="37">
      <c t="s" s="4" r="A37">
        <v>423</v>
      </c>
    </row>
    <row spans="1:16" r="38">
      <c t="s" s="3" r="A38">
        <v>405</v>
      </c>
    </row>
    <row spans="1:16" r="39">
      <c t="s" s="4" r="A39">
        <v>424</v>
      </c>
      <c t="s" s="4" r="O39">
        <v>369</v>
      </c>
    </row>
    <row spans="1:16" r="40">
      <c t="s" s="4" r="A40">
        <v>425</v>
      </c>
    </row>
    <row spans="1:16" r="41">
      <c t="s" s="3" r="A41">
        <v>405</v>
      </c>
    </row>
    <row spans="1:16" r="42">
      <c t="s" s="4" r="A42">
        <v>424</v>
      </c>
      <c t="s" s="4" r="O42">
        <v>426</v>
      </c>
    </row>
    <row spans="1:16" r="43">
      <c t="s" s="4" r="A43">
        <v>318</v>
      </c>
    </row>
    <row spans="1:16" r="44">
      <c t="s" s="3" r="A44">
        <v>405</v>
      </c>
    </row>
    <row spans="1:16" r="45">
      <c t="s" s="4" r="A45">
        <v>314</v>
      </c>
      <c t="n" s="7" r="J45">
        <v>18000000</v>
      </c>
    </row>
    <row spans="1:16" r="46">
      <c t="s" s="4" r="A46">
        <v>317</v>
      </c>
      <c t="n" s="6" r="J46">
        <v>1100000</v>
      </c>
    </row>
    <row spans="1:16" r="47">
      <c t="s" s="4" r="A47">
        <v>427</v>
      </c>
      <c t="n" s="7" r="J47">
        <v>800000</v>
      </c>
    </row>
    <row spans="1:16" r="48">
      <c t="s" s="4" r="A48">
        <v>326</v>
      </c>
      <c t="n" s="6" r="K48">
        <v>5000000</v>
      </c>
      <c t="n" s="6" r="M48">
        <v>5000000</v>
      </c>
      <c t="n" s="7" r="O48">
        <v>6000000</v>
      </c>
    </row>
    <row spans="1:16" r="49">
      <c t="s" s="4" r="A49">
        <v>428</v>
      </c>
      <c t="s" s="4" r="J49">
        <v>429</v>
      </c>
    </row>
    <row spans="1:16" r="50">
      <c t="s" s="4" r="A50">
        <v>421</v>
      </c>
      <c t="n" s="7" r="J50">
        <v>7036000</v>
      </c>
    </row>
    <row spans="1:16" r="51">
      <c t="s" s="4" r="A51">
        <v>430</v>
      </c>
    </row>
    <row spans="1:16" r="52">
      <c t="s" s="3" r="A52">
        <v>405</v>
      </c>
    </row>
    <row spans="1:16" r="53">
      <c t="s" s="4" r="A53">
        <v>416</v>
      </c>
      <c t="n" s="6" r="J53">
        <v>49</v>
      </c>
    </row>
    <row spans="1:16" r="54">
      <c t="s" s="4" r="A54">
        <v>431</v>
      </c>
      <c t="n" s="6" r="J54">
        <v>4</v>
      </c>
    </row>
    <row spans="1:16" r="55">
      <c t="s" s="4" r="A55">
        <v>432</v>
      </c>
    </row>
    <row spans="1:16" r="56">
      <c t="s" s="3" r="A56">
        <v>405</v>
      </c>
    </row>
    <row spans="1:16" r="57">
      <c t="s" s="4" r="A57">
        <v>326</v>
      </c>
      <c t="n" s="7" r="J57">
        <v>6000000</v>
      </c>
    </row>
    <row spans="1:16" r="58">
      <c t="s" s="4" r="A58">
        <v>327</v>
      </c>
    </row>
    <row spans="1:16" r="59">
      <c t="s" s="3" r="A59">
        <v>405</v>
      </c>
    </row>
    <row spans="1:16" r="60">
      <c t="s" s="4" r="A60">
        <v>314</v>
      </c>
      <c t="n" s="7" r="I60">
        <v>45000000</v>
      </c>
    </row>
    <row spans="1:16" r="61">
      <c t="s" s="4" r="A61">
        <v>317</v>
      </c>
      <c t="n" s="7" r="I61">
        <v>-900000</v>
      </c>
    </row>
    <row spans="1:16" r="62">
      <c t="s" s="4" r="A62">
        <v>326</v>
      </c>
      <c t="n" s="6" r="K62">
        <v>35000000</v>
      </c>
      <c t="n" s="6" r="M62">
        <v>35000000</v>
      </c>
      <c t="n" s="6" r="O62">
        <v>35000000</v>
      </c>
    </row>
    <row spans="1:16" r="63">
      <c t="s" s="4" r="A63">
        <v>428</v>
      </c>
      <c t="s" s="4" r="I63">
        <v>433</v>
      </c>
    </row>
    <row spans="1:16" r="64">
      <c t="s" s="4" r="A64">
        <v>434</v>
      </c>
      <c t="n" s="6" r="I64">
        <v>442</v>
      </c>
    </row>
    <row spans="1:16" r="65">
      <c t="s" s="4" r="A65">
        <v>329</v>
      </c>
      <c t="n" s="7" r="I65">
        <v>15100000</v>
      </c>
    </row>
    <row spans="1:16" r="66">
      <c t="s" s="4" r="A66">
        <v>421</v>
      </c>
      <c t="n" s="7" r="I66">
        <v>50310000</v>
      </c>
    </row>
    <row spans="1:16" r="67">
      <c t="s" s="4" r="A67">
        <v>435</v>
      </c>
    </row>
    <row spans="1:16" r="68">
      <c t="s" s="3" r="A68">
        <v>405</v>
      </c>
    </row>
    <row spans="1:16" r="69">
      <c t="s" s="4" r="A69">
        <v>415</v>
      </c>
      <c t="n" s="6" r="I69">
        <v>6</v>
      </c>
    </row>
    <row spans="1:16" r="70">
      <c t="s" s="4" r="A70">
        <v>416</v>
      </c>
      <c t="n" s="6" r="I70">
        <v>89</v>
      </c>
    </row>
    <row spans="1:16" r="71">
      <c t="s" s="4" r="A71">
        <v>431</v>
      </c>
      <c t="n" s="6" r="I71">
        <v>4</v>
      </c>
    </row>
    <row spans="1:16" r="72">
      <c t="s" s="4" r="A72">
        <v>436</v>
      </c>
    </row>
    <row spans="1:16" r="73">
      <c t="s" s="3" r="A73">
        <v>405</v>
      </c>
    </row>
    <row spans="1:16" r="74">
      <c t="s" s="4" r="A74">
        <v>326</v>
      </c>
      <c t="n" s="7" r="I74">
        <v>35000000</v>
      </c>
    </row>
    <row spans="1:16" r="75">
      <c t="s" s="4" r="A75">
        <v>330</v>
      </c>
    </row>
    <row spans="1:16" r="76">
      <c t="s" s="3" r="A76">
        <v>405</v>
      </c>
    </row>
    <row spans="1:16" r="77">
      <c t="s" s="4" r="A77">
        <v>314</v>
      </c>
      <c t="n" s="7" r="H77">
        <v>15000000</v>
      </c>
    </row>
    <row spans="1:16" r="78">
      <c t="s" s="4" r="A78">
        <v>427</v>
      </c>
      <c t="n" s="6" r="H78">
        <v>200000</v>
      </c>
    </row>
    <row spans="1:16" r="79">
      <c t="s" s="4" r="A79">
        <v>421</v>
      </c>
      <c t="n" s="7" r="H79">
        <v>4640000</v>
      </c>
    </row>
    <row spans="1:16" r="80">
      <c t="s" s="4" r="A80">
        <v>437</v>
      </c>
    </row>
    <row spans="1:16" r="81">
      <c t="s" s="3" r="A81">
        <v>405</v>
      </c>
    </row>
    <row spans="1:16" r="82">
      <c t="s" s="4" r="A82">
        <v>415</v>
      </c>
      <c t="n" s="6" r="H82">
        <v>4</v>
      </c>
    </row>
    <row spans="1:16" r="83">
      <c t="s" s="4" r="A83">
        <v>416</v>
      </c>
      <c t="n" s="6" r="H83">
        <v>40</v>
      </c>
    </row>
    <row spans="1:16" r="84">
      <c t="s" s="4" r="A84">
        <v>438</v>
      </c>
      <c t="n" s="6" r="H84">
        <v>3</v>
      </c>
    </row>
    <row spans="1:16" r="85">
      <c t="s" s="4" r="A85">
        <v>331</v>
      </c>
    </row>
    <row spans="1:16" r="86">
      <c t="s" s="3" r="A86">
        <v>405</v>
      </c>
    </row>
    <row spans="1:16" r="87">
      <c t="s" s="4" r="A87">
        <v>314</v>
      </c>
      <c t="n" s="7" r="G87">
        <v>11500000</v>
      </c>
    </row>
    <row spans="1:16" r="88">
      <c t="s" s="4" r="A88">
        <v>317</v>
      </c>
      <c t="n" s="7" r="G88">
        <v>-500000</v>
      </c>
    </row>
    <row spans="1:16" r="89">
      <c t="s" s="4" r="A89">
        <v>326</v>
      </c>
      <c t="n" s="6" r="K89">
        <v>1000000</v>
      </c>
      <c t="n" s="7" r="M89">
        <v>1000000</v>
      </c>
      <c t="n" s="6" r="O89">
        <v>1000000</v>
      </c>
    </row>
    <row spans="1:16" r="90">
      <c t="s" s="4" r="A90">
        <v>428</v>
      </c>
      <c t="s" s="4" r="G90">
        <v>433</v>
      </c>
    </row>
    <row spans="1:16" r="91">
      <c t="s" s="4" r="A91">
        <v>421</v>
      </c>
      <c t="n" s="7" r="G91">
        <v>4473000</v>
      </c>
    </row>
    <row spans="1:16" r="92">
      <c t="s" s="4" r="A92">
        <v>439</v>
      </c>
    </row>
    <row spans="1:16" r="93">
      <c t="s" s="3" r="A93">
        <v>405</v>
      </c>
    </row>
    <row spans="1:16" r="94">
      <c t="s" s="4" r="A94">
        <v>415</v>
      </c>
      <c t="n" s="6" r="G94">
        <v>3</v>
      </c>
    </row>
    <row spans="1:16" r="95">
      <c t="s" s="4" r="A95">
        <v>416</v>
      </c>
      <c t="n" s="6" r="G95">
        <v>42</v>
      </c>
    </row>
    <row spans="1:16" r="96">
      <c t="s" s="4" r="A96">
        <v>440</v>
      </c>
    </row>
    <row spans="1:16" r="97">
      <c t="s" s="3" r="A97">
        <v>405</v>
      </c>
    </row>
    <row spans="1:16" r="98">
      <c t="s" s="4" r="A98">
        <v>326</v>
      </c>
      <c t="n" s="7" r="G98">
        <v>1000000</v>
      </c>
    </row>
    <row spans="1:16" r="99">
      <c t="s" s="4" r="A99">
        <v>332</v>
      </c>
    </row>
    <row spans="1:16" r="100">
      <c t="s" s="3" r="A100">
        <v>405</v>
      </c>
    </row>
    <row spans="1:16" r="101">
      <c t="s" s="4" r="A101">
        <v>314</v>
      </c>
      <c t="n" s="7" r="F101">
        <v>15200000</v>
      </c>
    </row>
    <row spans="1:16" r="102">
      <c t="s" s="4" r="A102">
        <v>418</v>
      </c>
      <c t="n" s="7" r="F102">
        <v>3000000</v>
      </c>
    </row>
    <row spans="1:16" r="103">
      <c t="s" s="4" r="A103">
        <v>419</v>
      </c>
      <c t="s" s="4" r="F103">
        <v>420</v>
      </c>
    </row>
    <row spans="1:16" r="104">
      <c t="s" s="4" r="A104">
        <v>421</v>
      </c>
      <c t="n" s="7" r="F104">
        <v>0</v>
      </c>
    </row>
    <row spans="1:16" r="105">
      <c t="s" s="4" r="A105">
        <v>441</v>
      </c>
    </row>
    <row spans="1:16" r="106">
      <c t="s" s="3" r="A106">
        <v>405</v>
      </c>
    </row>
    <row spans="1:16" r="107">
      <c t="s" s="4" r="A107">
        <v>442</v>
      </c>
      <c t="n" s="6" r="F107">
        <v>80</v>
      </c>
    </row>
    <row spans="1:16" r="108">
      <c t="s" s="4" r="A108">
        <v>443</v>
      </c>
    </row>
    <row spans="1:16" r="109">
      <c t="s" s="3" r="A109">
        <v>405</v>
      </c>
    </row>
    <row spans="1:16" r="110">
      <c t="s" s="4" r="A110">
        <v>442</v>
      </c>
      <c t="n" s="6" r="F110">
        <v>77</v>
      </c>
    </row>
    <row spans="1:16" r="111">
      <c t="s" s="4" r="A111">
        <v>333</v>
      </c>
    </row>
    <row spans="1:16" r="112">
      <c t="s" s="3" r="A112">
        <v>405</v>
      </c>
    </row>
    <row spans="1:16" r="113">
      <c t="s" s="4" r="A113">
        <v>314</v>
      </c>
      <c t="n" s="7" r="E113">
        <v>22700000</v>
      </c>
    </row>
    <row spans="1:16" r="114">
      <c t="s" s="4" r="A114">
        <v>415</v>
      </c>
      <c t="n" s="6" r="E114">
        <v>4</v>
      </c>
    </row>
    <row spans="1:16" r="115">
      <c t="s" s="4" r="A115">
        <v>416</v>
      </c>
      <c t="n" s="6" r="E115">
        <v>32</v>
      </c>
    </row>
    <row spans="1:16" r="116">
      <c t="s" s="4" r="A116">
        <v>418</v>
      </c>
      <c t="n" s="7" r="E116">
        <v>5000000</v>
      </c>
    </row>
    <row spans="1:16" r="117">
      <c t="s" s="4" r="A117">
        <v>419</v>
      </c>
      <c t="s" s="4" r="E117">
        <v>444</v>
      </c>
    </row>
    <row spans="1:16" r="118">
      <c t="s" s="4" r="A118">
        <v>317</v>
      </c>
      <c t="n" s="7" r="E118">
        <v>-800000</v>
      </c>
    </row>
    <row spans="1:16" r="119">
      <c t="s" s="4" r="A119">
        <v>445</v>
      </c>
      <c t="n" s="6" r="E119">
        <v>2</v>
      </c>
    </row>
    <row spans="1:16" r="120">
      <c t="s" s="4" r="A120">
        <v>421</v>
      </c>
      <c t="n" s="7" r="E120">
        <v>5435000</v>
      </c>
    </row>
    <row spans="1:16" r="121">
      <c t="s" s="4" r="A121">
        <v>334</v>
      </c>
    </row>
    <row spans="1:16" r="122">
      <c t="s" s="3" r="A122">
        <v>405</v>
      </c>
    </row>
    <row spans="1:16" r="123">
      <c t="s" s="4" r="A123">
        <v>314</v>
      </c>
      <c t="n" s="7" r="O123">
        <v>12000000</v>
      </c>
    </row>
    <row spans="1:16" r="124">
      <c t="s" s="4" r="A124">
        <v>415</v>
      </c>
      <c t="n" s="6" r="O124">
        <v>1</v>
      </c>
    </row>
    <row spans="1:16" r="125">
      <c t="s" s="4" r="A125">
        <v>418</v>
      </c>
      <c t="n" s="7" r="O125">
        <v>1900000</v>
      </c>
    </row>
    <row spans="1:16" r="126">
      <c t="s" s="4" r="A126">
        <v>419</v>
      </c>
      <c t="s" s="4" r="O126">
        <v>446</v>
      </c>
    </row>
    <row spans="1:16" r="127">
      <c t="s" s="4" r="A127">
        <v>447</v>
      </c>
      <c t="n" s="6" r="O127">
        <v>2</v>
      </c>
    </row>
    <row spans="1:16" r="128">
      <c t="s" s="4" r="A128">
        <v>438</v>
      </c>
      <c t="n" s="6" r="O128">
        <v>2</v>
      </c>
    </row>
    <row spans="1:16" r="129">
      <c t="s" s="4" r="A129">
        <v>421</v>
      </c>
      <c t="n" s="7" r="O129">
        <v>2856000</v>
      </c>
    </row>
    <row spans="1:16" r="130">
      <c t="s" s="4" r="A130">
        <v>448</v>
      </c>
      <c t="n" s="6" r="O130">
        <v>1</v>
      </c>
    </row>
    <row spans="1:16" r="131">
      <c t="s" s="4" r="A131">
        <v>449</v>
      </c>
    </row>
    <row spans="1:16" r="132">
      <c t="s" s="3" r="A132">
        <v>405</v>
      </c>
    </row>
    <row spans="1:16" r="133">
      <c t="s" s="4" r="A133">
        <v>447</v>
      </c>
      <c t="n" s="6" r="O133">
        <v>1</v>
      </c>
    </row>
    <row spans="1:16" r="134">
      <c t="s" s="4" r="A134">
        <v>450</v>
      </c>
    </row>
    <row spans="1:16" r="135">
      <c t="s" s="3" r="A135">
        <v>405</v>
      </c>
    </row>
    <row spans="1:16" r="136">
      <c t="s" s="4" r="A136">
        <v>406</v>
      </c>
      <c t="s" s="4" r="M136">
        <v>451</v>
      </c>
    </row>
    <row spans="1:16" r="137">
      <c t="s" s="4" r="A137">
        <v>452</v>
      </c>
      <c t="n" s="6" r="K137">
        <v>2100000</v>
      </c>
      <c t="n" s="7" r="M137">
        <v>2100000</v>
      </c>
    </row>
    <row spans="1:16" r="138">
      <c t="s" s="4" r="A138">
        <v>453</v>
      </c>
      <c t="n" s="7" r="K138">
        <v>1800000</v>
      </c>
      <c t="n" s="7" r="M138">
        <v>1800000</v>
      </c>
    </row>
    <row spans="1:16" r="139">
      <c t="s" s="4" r="A139">
        <v>454</v>
      </c>
    </row>
    <row spans="1:16" r="140">
      <c t="s" s="3" r="A140">
        <v>405</v>
      </c>
    </row>
    <row spans="1:16" r="141">
      <c t="s" s="4" r="A141">
        <v>424</v>
      </c>
      <c t="s" s="4" r="M141">
        <v>455</v>
      </c>
    </row>
    <row spans="1:16" r="142">
      <c t="s" s="4" r="A142">
        <v>456</v>
      </c>
    </row>
    <row spans="1:16" r="143">
      <c t="s" s="3" r="A143">
        <v>405</v>
      </c>
    </row>
    <row spans="1:16" r="144">
      <c t="s" s="4" r="A144">
        <v>424</v>
      </c>
      <c t="s" s="4" r="M144">
        <v>4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457</v>
      </c>
      <c t="s" s="2" r="B1">
        <v>458</v>
      </c>
      <c t="s" s="2" r="C1">
        <v>400</v>
      </c>
      <c t="s" s="2" r="D1">
        <v>401</v>
      </c>
    </row>
    <row spans="1:4" r="2">
      <c t="s" s="3" r="A2">
        <v>459</v>
      </c>
    </row>
    <row spans="1:4" r="3">
      <c t="s" s="4" r="A3">
        <v>460</v>
      </c>
      <c t="n" s="10" r="C3">
        <v>-0.3</v>
      </c>
      <c t="n" s="10" r="D3">
        <v>-1.1</v>
      </c>
    </row>
    <row spans="1:4" r="4">
      <c t="s" s="4" r="A4">
        <v>461</v>
      </c>
      <c t="n" s="11" r="C4">
        <v>0.3</v>
      </c>
      <c t="n" s="10" r="D4">
        <v>0.2</v>
      </c>
    </row>
    <row spans="1:4" r="5">
      <c t="s" s="4" r="A5">
        <v>462</v>
      </c>
    </row>
    <row spans="1:4" r="6">
      <c t="s" s="3" r="A6">
        <v>459</v>
      </c>
    </row>
    <row spans="1:4" r="7">
      <c t="s" s="4" r="A7">
        <v>463</v>
      </c>
      <c t="n" s="6" r="B7">
        <v>1</v>
      </c>
    </row>
    <row spans="1:4" r="8">
      <c t="s" s="4" r="A8">
        <v>464</v>
      </c>
      <c t="n" s="10" r="B8">
        <v>0.3</v>
      </c>
    </row>
    <row spans="1:4" r="9">
      <c t="s" s="4" r="A9">
        <v>465</v>
      </c>
      <c t="n" s="11" r="B9">
        <v>1.2</v>
      </c>
    </row>
    <row spans="1:4" r="10">
      <c t="s" s="4" r="A10">
        <v>466</v>
      </c>
      <c t="n" s="11" r="B10">
        <v>0.1</v>
      </c>
    </row>
    <row spans="1:4" r="11">
      <c t="s" s="4" r="A11">
        <v>467</v>
      </c>
      <c t="n" s="10" r="B11">
        <v>0.1</v>
      </c>
    </row>
    <row spans="1:4" r="12">
      <c t="s" s="4" r="A12">
        <v>468</v>
      </c>
      <c t="n" s="10" r="C12">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66</v>
      </c>
      <c t="s" s="2" r="D1">
        <v>1</v>
      </c>
    </row>
    <row spans="1:5" r="2">
      <c t="s" s="2" r="B2">
        <v>2</v>
      </c>
      <c t="s" s="2" r="C2">
        <v>67</v>
      </c>
      <c t="s" s="2" r="D2">
        <v>2</v>
      </c>
      <c t="s" s="2" r="E2">
        <v>67</v>
      </c>
    </row>
    <row spans="1:5" r="3">
      <c t="s" s="3" r="A3">
        <v>179</v>
      </c>
    </row>
    <row spans="1:5" r="4">
      <c t="s" s="4" r="A4">
        <v>69</v>
      </c>
      <c t="n" s="7" r="B4">
        <v>0</v>
      </c>
      <c t="n" s="7" r="C4">
        <v>2229</v>
      </c>
      <c t="n" s="7" r="D4">
        <v>0</v>
      </c>
      <c t="n" s="7" r="E4">
        <v>5523</v>
      </c>
    </row>
    <row spans="1:5" r="5">
      <c t="s" s="4" r="A5">
        <v>470</v>
      </c>
      <c t="n" s="6" r="B5">
        <v>271</v>
      </c>
      <c t="n" s="6" r="C5">
        <v>2659</v>
      </c>
      <c t="n" s="6" r="D5">
        <v>571</v>
      </c>
      <c t="n" s="6" r="E5">
        <v>5729</v>
      </c>
    </row>
    <row spans="1:5" r="6">
      <c t="s" s="4" r="A6">
        <v>471</v>
      </c>
      <c t="n" s="6" r="B6">
        <v>-271</v>
      </c>
      <c t="n" s="6" r="C6">
        <v>-430</v>
      </c>
      <c t="n" s="6" r="D6">
        <v>-571</v>
      </c>
      <c t="n" s="6" r="E6">
        <v>-206</v>
      </c>
    </row>
    <row spans="1:5" r="7">
      <c t="s" s="4" r="A7">
        <v>472</v>
      </c>
      <c t="n" s="6" r="B7">
        <v>0</v>
      </c>
      <c t="n" s="6" r="C7">
        <v>92</v>
      </c>
      <c t="n" s="6" r="D7">
        <v>0</v>
      </c>
      <c t="n" s="6" r="E7">
        <v>92</v>
      </c>
    </row>
    <row spans="1:5" r="8">
      <c t="s" s="4" r="A8">
        <v>473</v>
      </c>
      <c t="n" s="6" r="B8">
        <v>-271</v>
      </c>
      <c t="n" s="6" r="C8">
        <v>-522</v>
      </c>
      <c t="n" s="6" r="D8">
        <v>-571</v>
      </c>
      <c t="n" s="6" r="E8">
        <v>-298</v>
      </c>
    </row>
    <row spans="1:5" r="9">
      <c t="s" s="4" r="A9">
        <v>474</v>
      </c>
      <c t="n" s="6" r="B9">
        <v>-107</v>
      </c>
      <c t="n" s="6" r="C9">
        <v>-2</v>
      </c>
      <c t="n" s="6" r="D9">
        <v>-219</v>
      </c>
      <c t="n" s="6" r="E9">
        <v>-1</v>
      </c>
    </row>
    <row spans="1:5" r="10">
      <c t="s" s="4" r="A10">
        <v>83</v>
      </c>
      <c t="n" s="7" r="B10">
        <v>-164</v>
      </c>
      <c t="n" s="7" r="C10">
        <v>-520</v>
      </c>
      <c t="n" s="7" r="D10">
        <v>-352</v>
      </c>
      <c t="n" s="7" r="E10">
        <v>-2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75</v>
      </c>
      <c t="s" s="2" r="B1">
        <v>2</v>
      </c>
      <c t="s" s="2" r="C1">
        <v>28</v>
      </c>
    </row>
    <row spans="1:3" r="2">
      <c t="s" s="3" r="A2">
        <v>182</v>
      </c>
    </row>
    <row spans="1:3" r="3">
      <c t="s" s="4" r="A3">
        <v>476</v>
      </c>
      <c t="n" s="7" r="B3">
        <v>36355</v>
      </c>
      <c t="n" s="7" r="C3">
        <v>33792</v>
      </c>
    </row>
    <row spans="1:3" r="4">
      <c t="s" s="4" r="A4">
        <v>477</v>
      </c>
      <c t="n" s="6" r="B4">
        <v>2140</v>
      </c>
      <c t="n" s="6" r="C4">
        <v>1736</v>
      </c>
    </row>
    <row spans="1:3" r="5">
      <c t="s" s="4" r="A5">
        <v>478</v>
      </c>
      <c t="n" s="6" r="B5">
        <v>1324</v>
      </c>
      <c t="n" s="6" r="C5">
        <v>1198</v>
      </c>
    </row>
    <row spans="1:3" r="6">
      <c t="s" s="4" r="A6">
        <v>479</v>
      </c>
      <c t="n" s="7" r="B6">
        <v>39819</v>
      </c>
      <c t="n" s="7" r="C6">
        <v>367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480</v>
      </c>
      <c t="s" s="2" r="B1">
        <v>1</v>
      </c>
    </row>
    <row spans="1:2" r="2">
      <c t="s" s="2" r="B2">
        <v>400</v>
      </c>
    </row>
    <row spans="1:2" r="3">
      <c t="s" s="3" r="A3">
        <v>481</v>
      </c>
    </row>
    <row spans="1:2" r="4">
      <c t="s" s="4" r="A4">
        <v>482</v>
      </c>
      <c t="n" s="7" r="B4">
        <v>100204</v>
      </c>
    </row>
    <row spans="1:2" r="5">
      <c t="s" s="4" r="A5">
        <v>483</v>
      </c>
      <c t="n" s="6" r="B5">
        <v>34356</v>
      </c>
    </row>
    <row spans="1:2" r="6">
      <c t="s" s="4" r="A6">
        <v>484</v>
      </c>
      <c t="n" s="6" r="B6">
        <v>-20016</v>
      </c>
    </row>
    <row spans="1:2" r="7">
      <c t="s" s="4" r="A7">
        <v>485</v>
      </c>
      <c t="n" s="6" r="B7">
        <v>114544</v>
      </c>
    </row>
    <row spans="1:2" r="8">
      <c t="s" s="4" r="A8">
        <v>486</v>
      </c>
      <c t="n" s="6" r="B8">
        <v>14000</v>
      </c>
    </row>
    <row spans="1:2" r="9">
      <c t="s" s="4" r="A9">
        <v>487</v>
      </c>
      <c t="n" s="6" r="B9">
        <v>8300</v>
      </c>
    </row>
    <row spans="1:2" r="10">
      <c t="s" s="4" r="A10">
        <v>488</v>
      </c>
      <c t="n" s="6" r="B10">
        <v>2100</v>
      </c>
    </row>
    <row spans="1:2" r="11">
      <c t="s" s="4" r="A11">
        <v>489</v>
      </c>
    </row>
    <row spans="1:2" r="12">
      <c t="s" s="3" r="A12">
        <v>481</v>
      </c>
    </row>
    <row spans="1:2" r="13">
      <c t="s" s="4" r="A13">
        <v>482</v>
      </c>
      <c t="n" s="6" r="B13">
        <v>82958</v>
      </c>
    </row>
    <row spans="1:2" r="14">
      <c t="s" s="4" r="A14">
        <v>483</v>
      </c>
      <c t="n" s="6" r="B14">
        <v>34356</v>
      </c>
    </row>
    <row spans="1:2" r="15">
      <c t="s" s="4" r="A15">
        <v>484</v>
      </c>
      <c t="n" s="6" r="B15">
        <v>-15085</v>
      </c>
    </row>
    <row spans="1:2" r="16">
      <c t="s" s="4" r="A16">
        <v>485</v>
      </c>
      <c t="n" s="6" r="B16">
        <v>102229</v>
      </c>
    </row>
    <row spans="1:2" r="17">
      <c t="s" s="4" r="A17">
        <v>490</v>
      </c>
    </row>
    <row spans="1:2" r="18">
      <c t="s" s="3" r="A18">
        <v>481</v>
      </c>
    </row>
    <row spans="1:2" r="19">
      <c t="s" s="4" r="A19">
        <v>482</v>
      </c>
      <c t="n" s="6" r="B19">
        <v>13984</v>
      </c>
    </row>
    <row spans="1:2" r="20">
      <c t="s" s="4" r="A20">
        <v>483</v>
      </c>
      <c t="n" s="6" r="B20">
        <v>0</v>
      </c>
    </row>
    <row spans="1:2" r="21">
      <c t="s" s="4" r="A21">
        <v>484</v>
      </c>
      <c t="n" s="6" r="B21">
        <v>-4931</v>
      </c>
    </row>
    <row spans="1:2" r="22">
      <c t="s" s="4" r="A22">
        <v>485</v>
      </c>
      <c t="n" s="6" r="B22">
        <v>9053</v>
      </c>
    </row>
    <row spans="1:2" r="23">
      <c t="s" s="4" r="A23">
        <v>491</v>
      </c>
    </row>
    <row spans="1:2" r="24">
      <c t="s" s="3" r="A24">
        <v>481</v>
      </c>
    </row>
    <row spans="1:2" r="25">
      <c t="s" s="4" r="A25">
        <v>482</v>
      </c>
      <c t="n" s="6" r="B25">
        <v>3262</v>
      </c>
    </row>
    <row spans="1:2" r="26">
      <c t="s" s="4" r="A26">
        <v>483</v>
      </c>
      <c t="n" s="6" r="B26">
        <v>0</v>
      </c>
    </row>
    <row spans="1:2" r="27">
      <c t="s" s="4" r="A27">
        <v>484</v>
      </c>
      <c t="n" s="6" r="B27">
        <v>0</v>
      </c>
    </row>
    <row spans="1:2" r="28">
      <c t="s" s="4" r="A28">
        <v>485</v>
      </c>
      <c t="n" s="7" r="B28">
        <v>3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492</v>
      </c>
      <c t="s" s="2" r="B1">
        <v>1</v>
      </c>
      <c t="s" s="2" r="C1">
        <v>336</v>
      </c>
    </row>
    <row spans="1:3" r="2">
      <c t="s" s="2" r="B2">
        <v>2</v>
      </c>
      <c t="s" s="2" r="C2">
        <v>28</v>
      </c>
    </row>
    <row spans="1:3" r="3">
      <c t="s" s="3" r="A3">
        <v>493</v>
      </c>
    </row>
    <row spans="1:3" r="4">
      <c t="s" s="4" r="A4">
        <v>494</v>
      </c>
      <c t="n" s="7" r="B4">
        <v>117544</v>
      </c>
      <c t="n" s="7" r="C4">
        <v>109253</v>
      </c>
    </row>
    <row spans="1:3" r="5">
      <c t="s" s="4" r="A5">
        <v>495</v>
      </c>
      <c t="n" s="6" r="B5">
        <v>-22143</v>
      </c>
      <c t="n" s="6" r="C5">
        <v>-14977</v>
      </c>
    </row>
    <row spans="1:3" r="6">
      <c t="s" s="4" r="A6">
        <v>373</v>
      </c>
      <c t="n" s="7" r="B6">
        <v>95401</v>
      </c>
      <c t="n" s="7" r="C6">
        <v>94276</v>
      </c>
    </row>
    <row spans="1:3" r="7">
      <c t="s" s="4" r="A7">
        <v>496</v>
      </c>
      <c t="s" s="4" r="B7">
        <v>338</v>
      </c>
      <c t="s" s="4" r="C7">
        <v>339</v>
      </c>
    </row>
    <row spans="1:3" r="8">
      <c t="s" s="4" r="A8">
        <v>497</v>
      </c>
      <c t="n" s="7" r="B8">
        <v>119022</v>
      </c>
      <c t="n" s="7" r="C8">
        <v>110731</v>
      </c>
    </row>
    <row spans="1:3" r="9">
      <c t="s" s="4" r="A9">
        <v>495</v>
      </c>
      <c t="n" s="6" r="B9">
        <v>-22143</v>
      </c>
      <c t="n" s="6" r="C9">
        <v>-14977</v>
      </c>
    </row>
    <row spans="1:3" r="10">
      <c t="s" s="4" r="A10">
        <v>498</v>
      </c>
      <c t="n" s="6" r="B10">
        <v>96879</v>
      </c>
      <c t="n" s="6" r="C10">
        <v>95754</v>
      </c>
    </row>
    <row spans="1:3" r="11">
      <c t="s" s="4" r="A11">
        <v>499</v>
      </c>
    </row>
    <row spans="1:3" r="12">
      <c t="s" s="3" r="A12">
        <v>500</v>
      </c>
    </row>
    <row spans="1:3" r="13">
      <c t="s" s="4" r="A13">
        <v>501</v>
      </c>
      <c t="n" s="6" r="B13">
        <v>1478</v>
      </c>
      <c t="n" s="6" r="C13">
        <v>1478</v>
      </c>
    </row>
    <row spans="1:3" r="14">
      <c t="s" s="4" r="A14">
        <v>340</v>
      </c>
    </row>
    <row spans="1:3" r="15">
      <c t="s" s="3" r="A15">
        <v>493</v>
      </c>
    </row>
    <row spans="1:3" r="16">
      <c t="s" s="4" r="A16">
        <v>494</v>
      </c>
      <c t="n" s="6" r="B16">
        <v>42104</v>
      </c>
      <c t="n" s="6" r="C16">
        <v>40302</v>
      </c>
    </row>
    <row spans="1:3" r="17">
      <c t="s" s="4" r="A17">
        <v>495</v>
      </c>
      <c t="n" s="6" r="B17">
        <v>-3406</v>
      </c>
      <c t="n" s="6" r="C17">
        <v>-2060</v>
      </c>
    </row>
    <row spans="1:3" r="18">
      <c t="s" s="4" r="A18">
        <v>373</v>
      </c>
      <c t="n" s="7" r="B18">
        <v>38698</v>
      </c>
      <c t="n" s="7" r="C18">
        <v>38242</v>
      </c>
    </row>
    <row spans="1:3" r="19">
      <c t="s" s="4" r="A19">
        <v>496</v>
      </c>
      <c t="s" s="4" r="B19">
        <v>341</v>
      </c>
      <c t="s" s="4" r="C19">
        <v>342</v>
      </c>
    </row>
    <row spans="1:3" r="20">
      <c t="s" s="4" r="A20">
        <v>495</v>
      </c>
      <c t="n" s="7" r="B20">
        <v>-3406</v>
      </c>
      <c t="n" s="7" r="C20">
        <v>-2060</v>
      </c>
    </row>
    <row spans="1:3" r="21">
      <c t="s" s="4" r="A21">
        <v>343</v>
      </c>
    </row>
    <row spans="1:3" r="22">
      <c t="s" s="3" r="A22">
        <v>493</v>
      </c>
    </row>
    <row spans="1:3" r="23">
      <c t="s" s="4" r="A23">
        <v>494</v>
      </c>
      <c t="n" s="6" r="B23">
        <v>50948</v>
      </c>
      <c t="n" s="6" r="C23">
        <v>45969</v>
      </c>
    </row>
    <row spans="1:3" r="24">
      <c t="s" s="4" r="A24">
        <v>495</v>
      </c>
      <c t="n" s="6" r="B24">
        <v>-11274</v>
      </c>
      <c t="n" s="6" r="C24">
        <v>-7939</v>
      </c>
    </row>
    <row spans="1:3" r="25">
      <c t="s" s="4" r="A25">
        <v>373</v>
      </c>
      <c t="n" s="7" r="B25">
        <v>39674</v>
      </c>
      <c t="n" s="7" r="C25">
        <v>38030</v>
      </c>
    </row>
    <row spans="1:3" r="26">
      <c t="s" s="4" r="A26">
        <v>496</v>
      </c>
      <c t="s" s="4" r="B26">
        <v>344</v>
      </c>
      <c t="s" s="4" r="C26">
        <v>345</v>
      </c>
    </row>
    <row spans="1:3" r="27">
      <c t="s" s="4" r="A27">
        <v>495</v>
      </c>
      <c t="n" s="7" r="B27">
        <v>-11274</v>
      </c>
      <c t="n" s="7" r="C27">
        <v>-7939</v>
      </c>
    </row>
    <row spans="1:3" r="28">
      <c t="s" s="4" r="A28">
        <v>346</v>
      </c>
    </row>
    <row spans="1:3" r="29">
      <c t="s" s="3" r="A29">
        <v>493</v>
      </c>
    </row>
    <row spans="1:3" r="30">
      <c t="s" s="4" r="A30">
        <v>494</v>
      </c>
      <c t="n" s="6" r="B30">
        <v>11677</v>
      </c>
      <c t="n" s="6" r="C30">
        <v>10167</v>
      </c>
    </row>
    <row spans="1:3" r="31">
      <c t="s" s="4" r="A31">
        <v>495</v>
      </c>
      <c t="n" s="6" r="B31">
        <v>-3418</v>
      </c>
      <c t="n" s="6" r="C31">
        <v>-2211</v>
      </c>
    </row>
    <row spans="1:3" r="32">
      <c t="s" s="4" r="A32">
        <v>373</v>
      </c>
      <c t="n" s="7" r="B32">
        <v>8259</v>
      </c>
      <c t="n" s="7" r="C32">
        <v>7956</v>
      </c>
    </row>
    <row spans="1:3" r="33">
      <c t="s" s="4" r="A33">
        <v>496</v>
      </c>
      <c t="s" s="4" r="B33">
        <v>347</v>
      </c>
      <c t="s" s="4" r="C33">
        <v>348</v>
      </c>
    </row>
    <row spans="1:3" r="34">
      <c t="s" s="4" r="A34">
        <v>495</v>
      </c>
      <c t="n" s="7" r="B34">
        <v>-3418</v>
      </c>
      <c t="n" s="7" r="C34">
        <v>-2211</v>
      </c>
    </row>
    <row spans="1:3" r="35">
      <c t="s" s="4" r="A35">
        <v>349</v>
      </c>
    </row>
    <row spans="1:3" r="36">
      <c t="s" s="3" r="A36">
        <v>493</v>
      </c>
    </row>
    <row spans="1:3" r="37">
      <c t="s" s="4" r="A37">
        <v>494</v>
      </c>
      <c t="n" s="6" r="B37">
        <v>7525</v>
      </c>
      <c t="n" s="6" r="C37">
        <v>7525</v>
      </c>
    </row>
    <row spans="1:3" r="38">
      <c t="s" s="4" r="A38">
        <v>495</v>
      </c>
      <c t="n" s="6" r="B38">
        <v>-1015</v>
      </c>
      <c t="n" s="6" r="C38">
        <v>-668</v>
      </c>
    </row>
    <row spans="1:3" r="39">
      <c t="s" s="4" r="A39">
        <v>373</v>
      </c>
      <c t="n" s="7" r="B39">
        <v>6510</v>
      </c>
      <c t="n" s="7" r="C39">
        <v>6857</v>
      </c>
    </row>
    <row spans="1:3" r="40">
      <c t="s" s="4" r="A40">
        <v>496</v>
      </c>
      <c t="s" s="4" r="B40">
        <v>350</v>
      </c>
      <c t="s" s="4" r="C40">
        <v>351</v>
      </c>
    </row>
    <row spans="1:3" r="41">
      <c t="s" s="4" r="A41">
        <v>495</v>
      </c>
      <c t="n" s="7" r="B41">
        <v>-1015</v>
      </c>
      <c t="n" s="7" r="C41">
        <v>-668</v>
      </c>
    </row>
    <row spans="1:3" r="42">
      <c t="s" s="4" r="A42">
        <v>352</v>
      </c>
    </row>
    <row spans="1:3" r="43">
      <c t="s" s="3" r="A43">
        <v>493</v>
      </c>
    </row>
    <row spans="1:3" r="44">
      <c t="s" s="4" r="A44">
        <v>494</v>
      </c>
      <c t="n" s="6" r="B44">
        <v>3650</v>
      </c>
      <c t="n" s="6" r="C44">
        <v>3650</v>
      </c>
    </row>
    <row spans="1:3" r="45">
      <c t="s" s="4" r="A45">
        <v>495</v>
      </c>
      <c t="n" s="6" r="B45">
        <v>-1390</v>
      </c>
      <c t="n" s="6" r="C45">
        <v>-869</v>
      </c>
    </row>
    <row spans="1:3" r="46">
      <c t="s" s="4" r="A46">
        <v>373</v>
      </c>
      <c t="n" s="7" r="B46">
        <v>2260</v>
      </c>
      <c t="n" s="7" r="C46">
        <v>2781</v>
      </c>
    </row>
    <row spans="1:3" r="47">
      <c t="s" s="4" r="A47">
        <v>496</v>
      </c>
      <c t="s" s="4" r="B47">
        <v>353</v>
      </c>
      <c t="s" s="4" r="C47">
        <v>354</v>
      </c>
    </row>
    <row spans="1:3" r="48">
      <c t="s" s="4" r="A48">
        <v>495</v>
      </c>
      <c t="n" s="7" r="B48">
        <v>-1390</v>
      </c>
      <c t="n" s="7" r="C48">
        <v>-869</v>
      </c>
    </row>
    <row spans="1:3" r="49">
      <c t="s" s="4" r="A49">
        <v>355</v>
      </c>
    </row>
    <row spans="1:3" r="50">
      <c t="s" s="3" r="A50">
        <v>493</v>
      </c>
    </row>
    <row spans="1:3" r="51">
      <c t="s" s="4" r="A51">
        <v>494</v>
      </c>
      <c t="n" s="6" r="B51">
        <v>1640</v>
      </c>
      <c t="n" s="6" r="C51">
        <v>1640</v>
      </c>
    </row>
    <row spans="1:3" r="52">
      <c t="s" s="4" r="A52">
        <v>495</v>
      </c>
      <c t="n" s="6" r="B52">
        <v>-1640</v>
      </c>
      <c t="n" s="6" r="C52">
        <v>-1230</v>
      </c>
    </row>
    <row spans="1:3" r="53">
      <c t="s" s="4" r="A53">
        <v>373</v>
      </c>
      <c t="n" s="6" r="B53">
        <v>0</v>
      </c>
      <c t="n" s="7" r="C53">
        <v>410</v>
      </c>
    </row>
    <row spans="1:3" r="54">
      <c t="s" s="4" r="A54">
        <v>496</v>
      </c>
      <c t="s" s="4" r="C54">
        <v>356</v>
      </c>
    </row>
    <row spans="1:3" r="55">
      <c t="s" s="4" r="A55">
        <v>495</v>
      </c>
      <c t="n" s="7" r="B55">
        <v>-1640</v>
      </c>
      <c t="n" s="7" r="C55">
        <v>-12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8</v>
      </c>
    </row>
    <row spans="1:3" r="2">
      <c t="s" s="3" r="A2">
        <v>185</v>
      </c>
    </row>
    <row spans="1:3" r="3">
      <c t="s" s="4" r="A3">
        <v>371</v>
      </c>
      <c t="n" s="7" r="B3">
        <v>6490</v>
      </c>
    </row>
    <row spans="1:3" r="4">
      <c t="n" s="6" r="A4">
        <v>2017</v>
      </c>
      <c t="n" s="6" r="B4">
        <v>12788</v>
      </c>
    </row>
    <row spans="1:3" r="5">
      <c t="n" s="6" r="A5">
        <v>2018</v>
      </c>
      <c t="n" s="6" r="B5">
        <v>12341</v>
      </c>
    </row>
    <row spans="1:3" r="6">
      <c t="n" s="6" r="A6">
        <v>2019</v>
      </c>
      <c t="n" s="6" r="B6">
        <v>10932</v>
      </c>
    </row>
    <row spans="1:3" r="7">
      <c t="n" s="6" r="A7">
        <v>2020</v>
      </c>
      <c t="n" s="6" r="B7">
        <v>9188</v>
      </c>
    </row>
    <row spans="1:3" r="8">
      <c t="s" s="4" r="A8">
        <v>372</v>
      </c>
      <c t="n" s="6" r="B8">
        <v>43662</v>
      </c>
    </row>
    <row spans="1:3" r="9">
      <c t="s" s="4" r="A9">
        <v>373</v>
      </c>
      <c t="n" s="7" r="B9">
        <v>95401</v>
      </c>
      <c t="n" s="7" r="C9">
        <v>94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s>
  <sheetData>
    <row spans="1:6" r="1">
      <c t="s" s="1" r="A1">
        <v>94</v>
      </c>
      <c t="s" s="2" r="B1">
        <v>95</v>
      </c>
      <c t="s" s="2" r="C1">
        <v>96</v>
      </c>
      <c t="s" s="2" r="D1">
        <v>97</v>
      </c>
      <c t="s" s="2" r="E1">
        <v>98</v>
      </c>
      <c t="s" s="2" r="F1">
        <v>99</v>
      </c>
    </row>
    <row spans="1:6" r="2">
      <c t="s" s="4" r="A2">
        <v>100</v>
      </c>
      <c t="n" s="6" r="C2">
        <v>13978</v>
      </c>
    </row>
    <row spans="1:6" r="3">
      <c t="s" s="4" r="A3">
        <v>101</v>
      </c>
      <c t="n" s="7" r="B3">
        <v>101480</v>
      </c>
      <c t="n" s="7" r="C3">
        <v>15</v>
      </c>
      <c t="n" s="7" r="D3">
        <v>156745</v>
      </c>
      <c t="n" s="7" r="E3">
        <v>-42743</v>
      </c>
      <c t="n" s="7" r="F3">
        <v>-12537</v>
      </c>
    </row>
    <row spans="1:6" r="4">
      <c t="s" s="3" r="A4">
        <v>102</v>
      </c>
    </row>
    <row spans="1:6" r="5">
      <c t="s" s="4" r="A5">
        <v>103</v>
      </c>
      <c t="n" s="6" r="B5">
        <v>2546</v>
      </c>
      <c t="n" s="6" r="D5">
        <v>2546</v>
      </c>
    </row>
    <row spans="1:6" r="6">
      <c t="s" s="4" r="A6">
        <v>104</v>
      </c>
      <c t="n" s="6" r="C6">
        <v>10</v>
      </c>
    </row>
    <row spans="1:6" r="7">
      <c t="s" s="4" r="A7">
        <v>105</v>
      </c>
      <c t="n" s="6" r="B7">
        <v>0</v>
      </c>
    </row>
    <row spans="1:6" r="8">
      <c t="s" s="4" r="A8">
        <v>106</v>
      </c>
      <c t="n" s="6" r="C8">
        <v>208</v>
      </c>
    </row>
    <row spans="1:6" r="9">
      <c t="s" s="4" r="A9">
        <v>107</v>
      </c>
      <c t="n" s="6" r="B9">
        <v>0</v>
      </c>
      <c t="n" s="7" r="C9">
        <v>0</v>
      </c>
    </row>
    <row spans="1:6" r="10">
      <c t="s" s="4" r="A10">
        <v>108</v>
      </c>
      <c t="n" s="6" r="C10">
        <v>1</v>
      </c>
    </row>
    <row spans="1:6" r="11">
      <c t="s" s="4" r="A11">
        <v>109</v>
      </c>
      <c t="n" s="6" r="B11">
        <v>11</v>
      </c>
      <c t="n" s="6" r="D11">
        <v>11</v>
      </c>
    </row>
    <row spans="1:6" r="12">
      <c t="s" s="4" r="A12">
        <v>110</v>
      </c>
      <c t="n" s="6" r="C12">
        <v>5</v>
      </c>
    </row>
    <row spans="1:6" r="13">
      <c t="s" s="4" r="A13">
        <v>111</v>
      </c>
      <c t="n" s="6" r="B13">
        <v>168</v>
      </c>
      <c t="n" s="6" r="D13">
        <v>168</v>
      </c>
    </row>
    <row spans="1:6" r="14">
      <c t="s" s="4" r="A14">
        <v>112</v>
      </c>
      <c t="n" s="6" r="C14">
        <v>-62</v>
      </c>
    </row>
    <row spans="1:6" r="15">
      <c t="s" s="4" r="A15">
        <v>113</v>
      </c>
      <c t="n" s="6" r="B15">
        <v>-2125</v>
      </c>
      <c t="n" s="6" r="F15">
        <v>-2125</v>
      </c>
    </row>
    <row spans="1:6" r="16">
      <c t="s" s="4" r="A16">
        <v>114</v>
      </c>
      <c t="n" s="6" r="C16">
        <v>442</v>
      </c>
    </row>
    <row spans="1:6" r="17">
      <c t="s" s="4" r="A17">
        <v>115</v>
      </c>
      <c t="n" s="6" r="B17">
        <v>15088</v>
      </c>
      <c t="n" s="7" r="C17">
        <v>0</v>
      </c>
      <c t="n" s="6" r="D17">
        <v>15088</v>
      </c>
    </row>
    <row spans="1:6" r="18">
      <c t="s" s="4" r="A18">
        <v>116</v>
      </c>
      <c t="n" s="6" r="B18">
        <v>-781</v>
      </c>
      <c t="n" s="6" r="E18">
        <v>-781</v>
      </c>
    </row>
    <row spans="1:6" r="19">
      <c t="s" s="4" r="A19">
        <v>117</v>
      </c>
      <c t="n" s="6" r="C19">
        <v>14582</v>
      </c>
    </row>
    <row spans="1:6" r="20">
      <c t="s" s="4" r="A20">
        <v>118</v>
      </c>
      <c t="n" s="7" r="B20">
        <v>116387</v>
      </c>
      <c t="n" s="7" r="C20">
        <v>15</v>
      </c>
      <c t="n" s="6" r="D20">
        <v>174558</v>
      </c>
      <c t="n" s="6" r="E20">
        <v>-43524</v>
      </c>
      <c t="n" s="6" r="F20">
        <v>-14662</v>
      </c>
    </row>
    <row spans="1:6" r="21">
      <c t="s" s="4" r="A21">
        <v>119</v>
      </c>
      <c t="n" s="6" r="B21">
        <v>14871</v>
      </c>
      <c t="n" s="6" r="C21">
        <v>14871</v>
      </c>
    </row>
    <row spans="1:6" r="22">
      <c t="s" s="4" r="A22">
        <v>120</v>
      </c>
      <c t="n" s="7" r="B22">
        <v>134007</v>
      </c>
      <c t="n" s="7" r="C22">
        <v>16</v>
      </c>
      <c t="n" s="6" r="D22">
        <v>201015</v>
      </c>
      <c t="n" s="6" r="E22">
        <v>-48157</v>
      </c>
      <c t="n" s="6" r="F22">
        <v>-18867</v>
      </c>
    </row>
    <row spans="1:6" r="23">
      <c t="s" s="3" r="A23">
        <v>102</v>
      </c>
    </row>
    <row spans="1:6" r="24">
      <c t="s" s="4" r="A24">
        <v>103</v>
      </c>
      <c t="n" s="6" r="B24">
        <v>4121</v>
      </c>
      <c t="n" s="6" r="D24">
        <v>4121</v>
      </c>
    </row>
    <row spans="1:6" r="25">
      <c t="s" s="4" r="A25">
        <v>121</v>
      </c>
      <c t="n" s="6" r="B25">
        <v>3908</v>
      </c>
      <c t="n" s="6" r="D25">
        <v>3908</v>
      </c>
    </row>
    <row spans="1:6" r="26">
      <c t="s" s="4" r="A26">
        <v>104</v>
      </c>
      <c t="n" s="6" r="C26">
        <v>8</v>
      </c>
    </row>
    <row spans="1:6" r="27">
      <c t="s" s="4" r="A27">
        <v>105</v>
      </c>
      <c t="n" s="6" r="B27">
        <v>0</v>
      </c>
    </row>
    <row spans="1:6" r="28">
      <c t="s" s="4" r="A28">
        <v>106</v>
      </c>
      <c t="n" s="6" r="C28">
        <v>171</v>
      </c>
    </row>
    <row spans="1:6" r="29">
      <c t="s" s="4" r="A29">
        <v>107</v>
      </c>
      <c t="n" s="6" r="B29">
        <v>0</v>
      </c>
      <c t="n" s="7" r="C29">
        <v>0</v>
      </c>
    </row>
    <row spans="1:6" r="30">
      <c t="s" s="4" r="A30">
        <v>108</v>
      </c>
      <c t="n" s="6" r="C30">
        <v>1</v>
      </c>
    </row>
    <row spans="1:6" r="31">
      <c t="s" s="4" r="A31">
        <v>109</v>
      </c>
      <c t="n" s="6" r="B31">
        <v>28</v>
      </c>
      <c t="n" s="6" r="D31">
        <v>28</v>
      </c>
    </row>
    <row spans="1:6" r="32">
      <c t="s" s="4" r="A32">
        <v>110</v>
      </c>
      <c t="n" s="6" r="C32">
        <v>219</v>
      </c>
    </row>
    <row spans="1:6" r="33">
      <c t="s" s="4" r="A33">
        <v>111</v>
      </c>
      <c t="n" s="6" r="B33">
        <v>11131</v>
      </c>
      <c t="n" s="6" r="D33">
        <v>11131</v>
      </c>
    </row>
    <row spans="1:6" r="34">
      <c t="s" s="4" r="A34">
        <v>112</v>
      </c>
      <c t="n" s="6" r="C34">
        <v>-42</v>
      </c>
    </row>
    <row spans="1:6" r="35">
      <c t="s" s="4" r="A35">
        <v>113</v>
      </c>
      <c t="n" s="6" r="B35">
        <v>-2654</v>
      </c>
      <c t="n" s="6" r="F35">
        <v>-2654</v>
      </c>
    </row>
    <row spans="1:6" r="36">
      <c t="s" s="4" r="A36">
        <v>116</v>
      </c>
      <c t="n" s="7" r="B36">
        <v>-13504</v>
      </c>
      <c t="n" s="6" r="E36">
        <v>-13504</v>
      </c>
    </row>
    <row spans="1:6" r="37">
      <c t="s" s="4" r="A37">
        <v>122</v>
      </c>
      <c t="n" s="6" r="B37">
        <v>15228</v>
      </c>
      <c t="n" s="6" r="C37">
        <v>15228</v>
      </c>
    </row>
    <row spans="1:6" r="38">
      <c t="s" s="4" r="A38">
        <v>123</v>
      </c>
      <c t="n" s="7" r="B38">
        <v>137037</v>
      </c>
      <c t="n" s="7" r="C38">
        <v>16</v>
      </c>
      <c t="n" s="7" r="D38">
        <v>220203</v>
      </c>
      <c t="n" s="7" r="E38">
        <v>-61661</v>
      </c>
      <c t="n" s="7" r="F38">
        <v>-215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5"/>
    <col customWidth="1" max="5" min="5" width="14"/>
    <col customWidth="1" max="6" min="6" width="17"/>
  </cols>
  <sheetData>
    <row spans="1:6" r="1">
      <c t="s" s="1" r="A1">
        <v>503</v>
      </c>
      <c t="s" s="2" r="B1">
        <v>66</v>
      </c>
      <c t="s" s="2" r="D1">
        <v>1</v>
      </c>
      <c t="s" s="2" r="F1">
        <v>336</v>
      </c>
    </row>
    <row spans="1:6" r="2">
      <c t="s" s="2" r="B2">
        <v>2</v>
      </c>
      <c t="s" s="2" r="C2">
        <v>67</v>
      </c>
      <c t="s" s="2" r="D2">
        <v>2</v>
      </c>
      <c t="s" s="2" r="E2">
        <v>67</v>
      </c>
      <c t="s" s="2" r="F2">
        <v>28</v>
      </c>
    </row>
    <row spans="1:6" r="3">
      <c t="s" s="3" r="A3">
        <v>493</v>
      </c>
    </row>
    <row spans="1:6" r="4">
      <c t="s" s="4" r="A4">
        <v>406</v>
      </c>
      <c t="s" s="4" r="D4">
        <v>338</v>
      </c>
      <c t="s" s="4" r="F4">
        <v>339</v>
      </c>
    </row>
    <row spans="1:6" r="5">
      <c t="s" s="4" r="A5">
        <v>407</v>
      </c>
      <c t="n" s="10" r="B5">
        <v>3.5</v>
      </c>
      <c t="n" s="10" r="C5">
        <v>2.3</v>
      </c>
      <c t="n" s="10" r="D5">
        <v>6.9</v>
      </c>
      <c t="n" s="10" r="E5">
        <v>3.3</v>
      </c>
    </row>
    <row spans="1:6" r="6">
      <c t="s" s="4" r="A6">
        <v>450</v>
      </c>
    </row>
    <row spans="1:6" r="7">
      <c t="s" s="3" r="A7">
        <v>493</v>
      </c>
    </row>
    <row spans="1:6" r="8">
      <c t="s" s="4" r="A8">
        <v>452</v>
      </c>
      <c t="n" s="11" r="B8">
        <v>2.1</v>
      </c>
      <c t="n" s="11" r="D8">
        <v>2.1</v>
      </c>
    </row>
    <row spans="1:6" r="9">
      <c t="s" s="4" r="A9">
        <v>453</v>
      </c>
      <c t="n" s="10" r="B9">
        <v>1.8</v>
      </c>
      <c t="n" s="10" r="D9">
        <v>1.8</v>
      </c>
    </row>
    <row spans="1:6" r="10">
      <c t="s" s="4" r="A10">
        <v>406</v>
      </c>
      <c t="s" s="4" r="D10">
        <v>4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04</v>
      </c>
      <c t="s" s="2" r="B1">
        <v>2</v>
      </c>
      <c t="s" s="2" r="C1">
        <v>28</v>
      </c>
    </row>
    <row spans="1:3" r="2">
      <c t="s" s="3" r="A2">
        <v>188</v>
      </c>
    </row>
    <row spans="1:3" r="3">
      <c t="s" s="4" r="A3">
        <v>505</v>
      </c>
      <c t="n" s="7" r="B3">
        <v>20156</v>
      </c>
      <c t="n" s="7" r="C3">
        <v>22428</v>
      </c>
    </row>
    <row spans="1:3" r="4">
      <c t="s" s="4" r="A4">
        <v>506</v>
      </c>
      <c t="n" s="6" r="B4">
        <v>14386</v>
      </c>
      <c t="n" s="6" r="C4">
        <v>15341</v>
      </c>
    </row>
    <row spans="1:3" r="5">
      <c t="s" s="4" r="A5">
        <v>507</v>
      </c>
      <c t="n" s="6" r="B5">
        <v>11605</v>
      </c>
      <c t="n" s="6" r="C5">
        <v>4774</v>
      </c>
    </row>
    <row spans="1:3" r="6">
      <c t="s" s="4" r="A6">
        <v>508</v>
      </c>
      <c t="n" s="6" r="B6">
        <v>11574</v>
      </c>
      <c t="n" s="6" r="C6">
        <v>15024</v>
      </c>
    </row>
    <row spans="1:3" r="7">
      <c t="s" s="4" r="A7">
        <v>509</v>
      </c>
      <c t="n" s="6" r="B7">
        <v>5770</v>
      </c>
      <c t="n" s="6" r="C7">
        <v>14916</v>
      </c>
    </row>
    <row spans="1:3" r="8">
      <c t="s" s="4" r="A8">
        <v>510</v>
      </c>
      <c t="n" s="6" r="B8">
        <v>3324</v>
      </c>
      <c t="n" s="6" r="C8">
        <v>2635</v>
      </c>
    </row>
    <row spans="1:3" r="9">
      <c t="s" s="4" r="A9">
        <v>511</v>
      </c>
      <c t="n" s="6" r="B9">
        <v>1956</v>
      </c>
      <c t="n" s="6" r="C9">
        <v>1838</v>
      </c>
    </row>
    <row spans="1:3" r="10">
      <c t="s" s="4" r="A10">
        <v>512</v>
      </c>
      <c t="n" s="6" r="B10">
        <v>1802</v>
      </c>
      <c t="n" s="6" r="C10">
        <v>1500</v>
      </c>
    </row>
    <row spans="1:3" r="11">
      <c t="s" s="4" r="A11">
        <v>478</v>
      </c>
      <c t="n" s="6" r="B11">
        <v>6199</v>
      </c>
      <c t="n" s="6" r="C11">
        <v>7398</v>
      </c>
    </row>
    <row spans="1:3" r="12">
      <c t="s" s="4" r="A12">
        <v>513</v>
      </c>
      <c t="n" s="7" r="B12">
        <v>76772</v>
      </c>
      <c t="n" s="7" r="C12">
        <v>858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28</v>
      </c>
    </row>
    <row spans="1:3" r="2">
      <c t="s" s="3" r="A2">
        <v>515</v>
      </c>
    </row>
    <row spans="1:3" r="3">
      <c t="s" s="4" r="A3">
        <v>156</v>
      </c>
      <c t="n" s="7" r="B3">
        <v>-9053</v>
      </c>
      <c t="n" s="7" r="C3">
        <v>-6149</v>
      </c>
    </row>
    <row spans="1:3" r="4">
      <c t="s" s="4" r="A4">
        <v>516</v>
      </c>
      <c t="n" s="6" r="B4">
        <v>441644</v>
      </c>
      <c t="n" s="6" r="C4">
        <v>275600</v>
      </c>
    </row>
    <row spans="1:3" r="5">
      <c t="s" s="4" r="A5">
        <v>517</v>
      </c>
      <c t="n" s="6" r="B5">
        <v>-13185</v>
      </c>
      <c t="n" s="6" r="C5">
        <v>-9386</v>
      </c>
    </row>
    <row spans="1:3" r="6">
      <c t="s" s="4" r="A6">
        <v>49</v>
      </c>
      <c t="n" s="6" r="B6">
        <v>428459</v>
      </c>
      <c t="n" s="6" r="C6">
        <v>266214</v>
      </c>
    </row>
    <row spans="1:3" r="7">
      <c t="s" s="4" r="A7">
        <v>518</v>
      </c>
    </row>
    <row spans="1:3" r="8">
      <c t="s" s="3" r="A8">
        <v>515</v>
      </c>
    </row>
    <row spans="1:3" r="9">
      <c t="s" s="4" r="A9">
        <v>519</v>
      </c>
      <c t="n" s="6" r="B9">
        <v>0</v>
      </c>
      <c t="n" s="6" r="C9">
        <v>45000</v>
      </c>
    </row>
    <row spans="1:3" r="10">
      <c t="s" s="4" r="A10">
        <v>520</v>
      </c>
    </row>
    <row spans="1:3" r="11">
      <c t="s" s="3" r="A11">
        <v>515</v>
      </c>
    </row>
    <row spans="1:3" r="12">
      <c t="s" s="4" r="A12">
        <v>519</v>
      </c>
      <c t="n" s="6" r="B12">
        <v>400000</v>
      </c>
      <c t="n" s="6" r="C12">
        <v>0</v>
      </c>
    </row>
    <row spans="1:3" r="13">
      <c t="s" s="4" r="A13">
        <v>156</v>
      </c>
      <c t="n" s="6" r="B13">
        <v>-7600</v>
      </c>
    </row>
    <row spans="1:3" r="14">
      <c t="s" s="4" r="A14">
        <v>521</v>
      </c>
    </row>
    <row spans="1:3" r="15">
      <c t="s" s="3" r="A15">
        <v>515</v>
      </c>
    </row>
    <row spans="1:3" r="16">
      <c t="s" s="4" r="A16">
        <v>519</v>
      </c>
      <c t="n" s="6" r="B16">
        <v>0</v>
      </c>
      <c t="n" s="6" r="C16">
        <v>200000</v>
      </c>
    </row>
    <row spans="1:3" r="17">
      <c t="s" s="4" r="A17">
        <v>522</v>
      </c>
    </row>
    <row spans="1:3" r="18">
      <c t="s" s="3" r="A18">
        <v>515</v>
      </c>
    </row>
    <row spans="1:3" r="19">
      <c t="s" s="4" r="A19">
        <v>523</v>
      </c>
      <c t="n" s="6" r="B19">
        <v>30673</v>
      </c>
      <c t="n" s="6" r="C19">
        <v>16555</v>
      </c>
    </row>
    <row spans="1:3" r="20">
      <c t="s" s="4" r="A20">
        <v>524</v>
      </c>
    </row>
    <row spans="1:3" r="21">
      <c t="s" s="3" r="A21">
        <v>515</v>
      </c>
    </row>
    <row spans="1:3" r="22">
      <c t="s" s="4" r="A22">
        <v>519</v>
      </c>
      <c t="n" s="7" r="B22">
        <v>20024</v>
      </c>
      <c t="n" s="7" r="C22">
        <v>201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525</v>
      </c>
      <c t="s" s="2" r="B1">
        <v>526</v>
      </c>
      <c t="s" s="2" r="C1">
        <v>66</v>
      </c>
      <c t="s" s="2" r="E1">
        <v>1</v>
      </c>
    </row>
    <row spans="1:8" r="2">
      <c t="s" s="2" r="B2">
        <v>2</v>
      </c>
      <c t="s" s="2" r="C2">
        <v>2</v>
      </c>
      <c t="s" s="2" r="D2">
        <v>67</v>
      </c>
      <c t="s" s="2" r="E2">
        <v>2</v>
      </c>
      <c t="s" s="2" r="F2">
        <v>67</v>
      </c>
      <c t="s" s="2" r="G2">
        <v>527</v>
      </c>
      <c t="s" s="2" r="H2">
        <v>28</v>
      </c>
    </row>
    <row spans="1:8" r="3">
      <c t="s" s="3" r="A3">
        <v>515</v>
      </c>
    </row>
    <row spans="1:8" r="4">
      <c t="s" s="4" r="A4">
        <v>528</v>
      </c>
      <c t="n" s="7" r="B4">
        <v>9053000</v>
      </c>
      <c t="n" s="7" r="C4">
        <v>9053000</v>
      </c>
      <c t="n" s="7" r="E4">
        <v>9053000</v>
      </c>
      <c t="n" s="7" r="H4">
        <v>6149000</v>
      </c>
    </row>
    <row spans="1:8" r="5">
      <c t="s" s="4" r="A5">
        <v>529</v>
      </c>
      <c t="n" s="6" r="E5">
        <v>10781000</v>
      </c>
      <c t="n" s="7" r="F5">
        <v>9390000</v>
      </c>
    </row>
    <row spans="1:8" r="6">
      <c t="s" s="4" r="A6">
        <v>78</v>
      </c>
      <c t="n" s="6" r="C6">
        <v>12003000</v>
      </c>
      <c t="n" s="7" r="D6">
        <v>0</v>
      </c>
      <c t="n" s="6" r="E6">
        <v>12003000</v>
      </c>
      <c t="n" s="7" r="F6">
        <v>0</v>
      </c>
    </row>
    <row spans="1:8" r="7">
      <c t="s" s="4" r="A7">
        <v>520</v>
      </c>
    </row>
    <row spans="1:8" r="8">
      <c t="s" s="3" r="A8">
        <v>515</v>
      </c>
    </row>
    <row spans="1:8" r="9">
      <c t="s" s="4" r="A9">
        <v>530</v>
      </c>
      <c t="n" s="7" r="G9">
        <v>400000000</v>
      </c>
    </row>
    <row spans="1:8" r="10">
      <c t="s" s="4" r="A10">
        <v>531</v>
      </c>
      <c t="s" s="4" r="G10">
        <v>532</v>
      </c>
    </row>
    <row spans="1:8" r="11">
      <c t="s" s="4" r="A11">
        <v>528</v>
      </c>
      <c t="n" s="7" r="B11">
        <v>7600000</v>
      </c>
      <c t="n" s="7" r="C11">
        <v>7600000</v>
      </c>
      <c t="n" s="7" r="E11">
        <v>7600000</v>
      </c>
    </row>
    <row spans="1:8" r="12">
      <c t="s" s="4" r="A12">
        <v>521</v>
      </c>
    </row>
    <row spans="1:8" r="13">
      <c t="s" s="3" r="A13">
        <v>515</v>
      </c>
    </row>
    <row spans="1:8" r="14">
      <c t="s" s="4" r="A14">
        <v>531</v>
      </c>
      <c t="s" s="4" r="B14">
        <v>533</v>
      </c>
      <c t="s" s="4" r="C14">
        <v>533</v>
      </c>
      <c t="s" s="4" r="E14">
        <v>533</v>
      </c>
    </row>
    <row spans="1:8" r="15">
      <c t="s" s="4" r="A15">
        <v>534</v>
      </c>
      <c t="n" s="7" r="B15">
        <v>200000000</v>
      </c>
      <c t="n" s="7" r="C15">
        <v>200000000</v>
      </c>
      <c t="n" s="7" r="E15">
        <v>200000000</v>
      </c>
    </row>
    <row spans="1:8" r="16">
      <c t="s" s="4" r="A16">
        <v>535</v>
      </c>
      <c t="s" s="4" r="B16">
        <v>536</v>
      </c>
    </row>
    <row spans="1:8" r="17">
      <c t="s" s="4" r="A17">
        <v>529</v>
      </c>
      <c t="n" s="7" r="B17">
        <v>700000</v>
      </c>
    </row>
    <row spans="1:8" r="18">
      <c t="s" s="4" r="A18">
        <v>537</v>
      </c>
      <c t="n" s="6" r="B18">
        <v>8500000</v>
      </c>
    </row>
    <row spans="1:8" r="19">
      <c t="s" s="4" r="A19">
        <v>538</v>
      </c>
      <c t="n" s="7" r="B19">
        <v>35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39</v>
      </c>
      <c t="s" s="2" r="B1">
        <v>404</v>
      </c>
      <c t="s" s="2" r="C1">
        <v>400</v>
      </c>
      <c t="s" s="2" r="D1">
        <v>540</v>
      </c>
    </row>
    <row spans="1:4" r="2">
      <c t="s" s="4" r="A2">
        <v>541</v>
      </c>
    </row>
    <row spans="1:4" r="3">
      <c t="s" s="3" r="A3">
        <v>542</v>
      </c>
    </row>
    <row spans="1:4" r="4">
      <c t="s" s="4" r="A4">
        <v>414</v>
      </c>
      <c t="n" s="7" r="B4">
        <v>250000000</v>
      </c>
    </row>
    <row spans="1:4" r="5">
      <c t="s" s="4" r="A5">
        <v>543</v>
      </c>
      <c t="n" s="7" r="B5">
        <v>100000000</v>
      </c>
    </row>
    <row spans="1:4" r="6">
      <c t="s" s="4" r="A6">
        <v>544</v>
      </c>
      <c t="n" s="7" r="C6">
        <v>0</v>
      </c>
    </row>
    <row spans="1:4" r="7">
      <c t="s" s="4" r="A7">
        <v>545</v>
      </c>
      <c t="n" s="7" r="C7">
        <v>193100000</v>
      </c>
      <c t="n" s="7" r="D7">
        <v>131200000</v>
      </c>
    </row>
    <row spans="1:4" r="8">
      <c t="s" s="4" r="A8">
        <v>546</v>
      </c>
      <c t="s" s="4" r="B8">
        <v>547</v>
      </c>
    </row>
    <row spans="1:4" r="9">
      <c t="s" s="4" r="A9">
        <v>548</v>
      </c>
      <c t="s" s="4" r="B9">
        <v>549</v>
      </c>
    </row>
    <row spans="1:4" r="10">
      <c t="s" s="4" r="A10">
        <v>550</v>
      </c>
      <c t="s" s="4" r="B10">
        <v>551</v>
      </c>
    </row>
    <row spans="1:4" r="11">
      <c t="s" s="4" r="A11">
        <v>552</v>
      </c>
      <c t="s" s="4" r="B11">
        <v>553</v>
      </c>
    </row>
    <row spans="1:4" r="12">
      <c t="s" s="4" r="A12">
        <v>554</v>
      </c>
      <c t="s" s="4" r="B12">
        <v>555</v>
      </c>
    </row>
    <row spans="1:4" r="13">
      <c t="s" s="4" r="A13">
        <v>556</v>
      </c>
      <c t="s" s="4" r="B13">
        <v>557</v>
      </c>
    </row>
    <row spans="1:4" r="14">
      <c t="s" s="4" r="A14">
        <v>558</v>
      </c>
      <c t="s" s="4" r="B14">
        <v>559</v>
      </c>
    </row>
    <row spans="1:4" r="15">
      <c t="s" s="4" r="A15">
        <v>560</v>
      </c>
      <c t="s" s="4" r="B15">
        <v>561</v>
      </c>
    </row>
    <row spans="1:4" r="16">
      <c t="s" s="4" r="A16">
        <v>562</v>
      </c>
      <c t="s" s="4" r="B16">
        <v>557</v>
      </c>
    </row>
    <row spans="1:4" r="17">
      <c t="s" s="4" r="A17">
        <v>563</v>
      </c>
      <c t="s" s="4" r="B17">
        <v>559</v>
      </c>
    </row>
    <row spans="1:4" r="18">
      <c t="s" s="4" r="A18">
        <v>564</v>
      </c>
      <c t="s" s="4" r="B18">
        <v>565</v>
      </c>
    </row>
    <row spans="1:4" r="19">
      <c t="s" s="4" r="A19">
        <v>566</v>
      </c>
      <c t="s" s="4" r="B19">
        <v>559</v>
      </c>
    </row>
    <row spans="1:4" r="20">
      <c t="s" s="4" r="A20">
        <v>567</v>
      </c>
      <c t="s" s="4" r="B20">
        <v>559</v>
      </c>
    </row>
    <row spans="1:4" r="21">
      <c t="s" s="4" r="A21">
        <v>568</v>
      </c>
      <c t="s" s="4" r="B21">
        <v>569</v>
      </c>
    </row>
    <row spans="1:4" r="22">
      <c t="s" s="4" r="A22">
        <v>570</v>
      </c>
      <c t="s" s="4" r="B22">
        <v>571</v>
      </c>
    </row>
    <row spans="1:4" r="23">
      <c t="s" s="4" r="A23">
        <v>572</v>
      </c>
      <c t="s" s="4" r="B23">
        <v>573</v>
      </c>
    </row>
    <row spans="1:4" r="24">
      <c t="s" s="4" r="A24">
        <v>574</v>
      </c>
      <c t="n" s="9" r="C24">
        <v>2.92</v>
      </c>
    </row>
    <row spans="1:4" r="25">
      <c t="s" s="4" r="A25">
        <v>575</v>
      </c>
    </row>
    <row spans="1:4" r="26">
      <c t="s" s="3" r="A26">
        <v>542</v>
      </c>
    </row>
    <row spans="1:4" r="27">
      <c t="s" s="4" r="A27">
        <v>576</v>
      </c>
      <c t="s" s="4" r="B27">
        <v>577</v>
      </c>
    </row>
    <row spans="1:4" r="28">
      <c t="s" s="4" r="A28">
        <v>578</v>
      </c>
    </row>
    <row spans="1:4" r="29">
      <c t="s" s="3" r="A29">
        <v>542</v>
      </c>
    </row>
    <row spans="1:4" r="30">
      <c t="s" s="4" r="A30">
        <v>576</v>
      </c>
      <c t="s" s="4" r="B30">
        <v>579</v>
      </c>
    </row>
    <row spans="1:4" r="31">
      <c t="s" s="4" r="A31">
        <v>580</v>
      </c>
    </row>
    <row spans="1:4" r="32">
      <c t="s" s="3" r="A32">
        <v>542</v>
      </c>
    </row>
    <row spans="1:4" r="33">
      <c t="s" s="4" r="A33">
        <v>414</v>
      </c>
      <c t="n" s="7" r="B33">
        <v>25000000</v>
      </c>
    </row>
    <row spans="1:4" r="34">
      <c t="s" s="4" r="A34">
        <v>581</v>
      </c>
    </row>
    <row spans="1:4" r="35">
      <c t="s" s="3" r="A35">
        <v>542</v>
      </c>
    </row>
    <row spans="1:4" r="36">
      <c t="s" s="4" r="A36">
        <v>414</v>
      </c>
      <c t="n" s="6" r="B36">
        <v>15000000</v>
      </c>
    </row>
    <row spans="1:4" r="37">
      <c t="s" s="4" r="A37">
        <v>582</v>
      </c>
    </row>
    <row spans="1:4" r="38">
      <c t="s" s="3" r="A38">
        <v>542</v>
      </c>
    </row>
    <row spans="1:4" r="39">
      <c t="s" s="4" r="A39">
        <v>414</v>
      </c>
      <c t="n" s="7" r="B39">
        <v>30000000</v>
      </c>
      <c t="n" s="7" r="C39">
        <v>12700000</v>
      </c>
    </row>
    <row spans="1:4" r="40">
      <c t="s" s="4" r="A40">
        <v>583</v>
      </c>
    </row>
    <row spans="1:4" r="41">
      <c t="s" s="3" r="A41">
        <v>542</v>
      </c>
    </row>
    <row spans="1:4" r="42">
      <c t="s" s="4" r="A42">
        <v>576</v>
      </c>
      <c t="s" s="4" r="B42">
        <v>584</v>
      </c>
    </row>
    <row spans="1:4" r="43">
      <c t="s" s="4" r="A43">
        <v>585</v>
      </c>
    </row>
    <row spans="1:4" r="44">
      <c t="s" s="3" r="A44">
        <v>542</v>
      </c>
    </row>
    <row spans="1:4" r="45">
      <c t="s" s="4" r="A45">
        <v>576</v>
      </c>
      <c t="s" s="4" r="B45">
        <v>586</v>
      </c>
    </row>
    <row spans="1:4" r="46">
      <c t="s" s="4" r="A46">
        <v>587</v>
      </c>
    </row>
    <row spans="1:4" r="47">
      <c t="s" s="3" r="A47">
        <v>542</v>
      </c>
    </row>
    <row spans="1:4" r="48">
      <c t="s" s="4" r="A48">
        <v>576</v>
      </c>
      <c t="s" s="4" r="B48">
        <v>577</v>
      </c>
    </row>
    <row spans="1:4" r="49">
      <c t="s" s="4" r="A49">
        <v>588</v>
      </c>
    </row>
    <row spans="1:4" r="50">
      <c t="s" s="3" r="A50">
        <v>542</v>
      </c>
    </row>
    <row spans="1:4" r="51">
      <c t="s" s="4" r="A51">
        <v>576</v>
      </c>
      <c t="s" s="4" r="B51">
        <v>5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5"/>
    <col customWidth="1" max="5" min="5" width="21"/>
  </cols>
  <sheetData>
    <row spans="1:5" r="1">
      <c t="s" s="1" r="A1">
        <v>590</v>
      </c>
      <c t="s" s="2" r="B1">
        <v>1</v>
      </c>
      <c t="s" s="2" r="C1">
        <v>591</v>
      </c>
      <c t="s" s="2" r="D1">
        <v>592</v>
      </c>
    </row>
    <row spans="1:5" r="2">
      <c t="s" s="2" r="B2">
        <v>593</v>
      </c>
      <c t="s" s="2" r="C2">
        <v>594</v>
      </c>
      <c t="s" s="2" r="D2">
        <v>593</v>
      </c>
      <c t="s" s="2" r="E2">
        <v>540</v>
      </c>
    </row>
    <row spans="1:5" r="3">
      <c t="s" s="3" r="A3">
        <v>515</v>
      </c>
    </row>
    <row spans="1:5" r="4">
      <c t="s" s="4" r="A4">
        <v>595</v>
      </c>
      <c t="n" s="7" r="D4">
        <v>36800</v>
      </c>
    </row>
    <row spans="1:5" r="5">
      <c t="s" s="4" r="A5">
        <v>596</v>
      </c>
      <c t="n" s="7" r="B5">
        <v>7400</v>
      </c>
      <c t="n" s="7" r="D5">
        <v>7400</v>
      </c>
      <c t="n" s="7" r="E5">
        <v>4000</v>
      </c>
    </row>
    <row spans="1:5" r="6">
      <c t="s" s="4" r="A6">
        <v>597</v>
      </c>
    </row>
    <row spans="1:5" r="7">
      <c t="s" s="3" r="A7">
        <v>515</v>
      </c>
    </row>
    <row spans="1:5" r="8">
      <c t="s" s="4" r="A8">
        <v>598</v>
      </c>
      <c t="s" s="4" r="B8">
        <v>599</v>
      </c>
      <c t="s" s="4" r="D8">
        <v>599</v>
      </c>
      <c t="s" s="4" r="E8">
        <v>600</v>
      </c>
    </row>
    <row spans="1:5" r="9">
      <c t="s" s="4" r="A9">
        <v>524</v>
      </c>
    </row>
    <row spans="1:5" r="10">
      <c t="s" s="3" r="A10">
        <v>515</v>
      </c>
    </row>
    <row spans="1:5" r="11">
      <c t="s" s="4" r="A11">
        <v>530</v>
      </c>
      <c t="n" s="7" r="B11">
        <v>1800</v>
      </c>
      <c t="n" s="7" r="D11">
        <v>1800</v>
      </c>
    </row>
    <row spans="1:5" r="12">
      <c t="s" s="4" r="A12">
        <v>601</v>
      </c>
      <c t="n" s="6" r="B12">
        <v>4</v>
      </c>
      <c t="n" s="6" r="D12">
        <v>4</v>
      </c>
    </row>
    <row spans="1:5" r="13">
      <c t="s" s="4" r="A13">
        <v>602</v>
      </c>
    </row>
    <row spans="1:5" r="14">
      <c t="s" s="3" r="A14">
        <v>515</v>
      </c>
    </row>
    <row spans="1:5" r="15">
      <c t="s" s="4" r="A15">
        <v>603</v>
      </c>
      <c t="s" s="4" r="B15">
        <v>444</v>
      </c>
    </row>
    <row spans="1:5" r="16">
      <c t="s" s="4" r="A16">
        <v>604</v>
      </c>
      <c t="s" s="4" r="B16">
        <v>605</v>
      </c>
      <c t="s" s="4" r="D16">
        <v>605</v>
      </c>
    </row>
    <row spans="1:5" r="17">
      <c t="s" s="4" r="A17">
        <v>606</v>
      </c>
    </row>
    <row spans="1:5" r="18">
      <c t="s" s="3" r="A18">
        <v>515</v>
      </c>
    </row>
    <row spans="1:5" r="19">
      <c t="s" s="4" r="A19">
        <v>603</v>
      </c>
      <c t="s" s="4" r="B19">
        <v>607</v>
      </c>
    </row>
    <row spans="1:5" r="20">
      <c t="s" s="4" r="A20">
        <v>604</v>
      </c>
      <c t="s" s="4" r="B20">
        <v>608</v>
      </c>
      <c t="s" s="4" r="D20">
        <v>608</v>
      </c>
    </row>
    <row spans="1:5" r="21">
      <c t="s" s="4" r="A21">
        <v>522</v>
      </c>
    </row>
    <row spans="1:5" r="22">
      <c t="s" s="3" r="A22">
        <v>515</v>
      </c>
    </row>
    <row spans="1:5" r="23">
      <c t="s" s="4" r="A23">
        <v>523</v>
      </c>
      <c t="n" s="7" r="B23">
        <v>30673</v>
      </c>
      <c t="n" s="7" r="D23">
        <v>30673</v>
      </c>
      <c t="n" s="7" r="E23">
        <v>16555</v>
      </c>
    </row>
    <row spans="1:5" r="24">
      <c t="s" s="4" r="A24">
        <v>609</v>
      </c>
    </row>
    <row spans="1:5" r="25">
      <c t="s" s="3" r="A25">
        <v>515</v>
      </c>
    </row>
    <row spans="1:5" r="26">
      <c t="s" s="4" r="A26">
        <v>531</v>
      </c>
      <c t="s" s="4" r="B26">
        <v>610</v>
      </c>
      <c t="s" s="4" r="D26">
        <v>610</v>
      </c>
    </row>
    <row spans="1:5" r="27">
      <c t="s" s="4" r="A27">
        <v>603</v>
      </c>
      <c t="s" s="4" r="D27">
        <v>444</v>
      </c>
    </row>
    <row spans="1:5" r="28">
      <c t="s" s="4" r="A28">
        <v>611</v>
      </c>
    </row>
    <row spans="1:5" r="29">
      <c t="s" s="3" r="A29">
        <v>515</v>
      </c>
    </row>
    <row spans="1:5" r="30">
      <c t="s" s="4" r="A30">
        <v>531</v>
      </c>
      <c t="s" s="4" r="B30">
        <v>612</v>
      </c>
      <c t="s" s="4" r="D30">
        <v>612</v>
      </c>
    </row>
    <row spans="1:5" r="31">
      <c t="s" s="4" r="A31">
        <v>603</v>
      </c>
      <c t="s" s="4" r="D31">
        <v>613</v>
      </c>
    </row>
    <row spans="1:5" r="32">
      <c t="s" s="4" r="A32">
        <v>614</v>
      </c>
    </row>
    <row spans="1:5" r="33">
      <c t="s" s="3" r="A33">
        <v>515</v>
      </c>
    </row>
    <row spans="1:5" r="34">
      <c t="s" s="4" r="A34">
        <v>530</v>
      </c>
      <c t="n" s="7" r="B34">
        <v>27400</v>
      </c>
      <c t="n" s="7" r="D34">
        <v>27400</v>
      </c>
    </row>
    <row spans="1:5" r="35">
      <c t="s" s="4" r="A35">
        <v>615</v>
      </c>
    </row>
    <row spans="1:5" r="36">
      <c t="s" s="3" r="A36">
        <v>515</v>
      </c>
    </row>
    <row spans="1:5" r="37">
      <c t="s" s="4" r="A37">
        <v>531</v>
      </c>
      <c t="s" s="4" r="B37">
        <v>616</v>
      </c>
      <c t="s" s="4" r="D37">
        <v>616</v>
      </c>
    </row>
    <row spans="1:5" r="38">
      <c t="s" s="4" r="A38">
        <v>603</v>
      </c>
      <c t="s" s="4" r="C38">
        <v>433</v>
      </c>
    </row>
    <row spans="1:5" r="39">
      <c t="s" s="4" r="A39">
        <v>617</v>
      </c>
    </row>
    <row spans="1:5" r="40">
      <c t="s" s="3" r="A40">
        <v>515</v>
      </c>
    </row>
    <row spans="1:5" r="41">
      <c t="s" s="4" r="A41">
        <v>531</v>
      </c>
      <c t="s" s="4" r="B41">
        <v>618</v>
      </c>
      <c t="s" s="4" r="D41">
        <v>618</v>
      </c>
    </row>
    <row spans="1:5" r="42">
      <c t="s" s="4" r="A42">
        <v>603</v>
      </c>
      <c t="s" s="4" r="C42">
        <v>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19</v>
      </c>
      <c t="s" s="2" r="B1">
        <v>2</v>
      </c>
      <c t="s" s="2" r="C1">
        <v>620</v>
      </c>
    </row>
    <row spans="1:3" r="2">
      <c t="s" s="4" r="A2">
        <v>621</v>
      </c>
    </row>
    <row spans="1:3" r="3">
      <c t="s" s="3" r="A3">
        <v>622</v>
      </c>
    </row>
    <row spans="1:3" r="4">
      <c t="s" s="4" r="A4">
        <v>623</v>
      </c>
      <c t="n" s="6" r="B4">
        <v>1</v>
      </c>
      <c t="n" s="11" r="C4">
        <v>1.5</v>
      </c>
    </row>
    <row spans="1:3" r="5">
      <c t="s" s="4" r="A5">
        <v>624</v>
      </c>
    </row>
    <row spans="1:3" r="6">
      <c t="s" s="3" r="A6">
        <v>622</v>
      </c>
    </row>
    <row spans="1:3" r="7">
      <c t="s" s="4" r="A7">
        <v>623</v>
      </c>
      <c t="n" s="6" r="B7">
        <v>1</v>
      </c>
      <c t="n" s="11" r="C7">
        <v>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5</v>
      </c>
      <c t="s" s="2" r="B1">
        <v>66</v>
      </c>
      <c t="s" s="2" r="D1">
        <v>1</v>
      </c>
    </row>
    <row spans="1:6" r="2">
      <c t="s" s="2" r="B2">
        <v>2</v>
      </c>
      <c t="s" s="2" r="C2">
        <v>67</v>
      </c>
      <c t="s" s="2" r="D2">
        <v>2</v>
      </c>
      <c t="s" s="2" r="E2">
        <v>67</v>
      </c>
      <c t="s" s="2" r="F2">
        <v>28</v>
      </c>
    </row>
    <row spans="1:6" r="3">
      <c t="s" s="3" r="A3">
        <v>626</v>
      </c>
    </row>
    <row spans="1:6" r="4">
      <c t="s" s="4" r="A4">
        <v>47</v>
      </c>
      <c t="n" s="7" r="B4">
        <v>71695</v>
      </c>
      <c t="n" s="7" r="D4">
        <v>71695</v>
      </c>
      <c t="n" s="7" r="F4">
        <v>67401</v>
      </c>
    </row>
    <row spans="1:6" r="5">
      <c t="s" s="4" r="A5">
        <v>77</v>
      </c>
      <c t="n" s="7" r="B5">
        <v>-2562</v>
      </c>
      <c t="n" s="7" r="C5">
        <v>-8048</v>
      </c>
      <c t="n" s="7" r="D5">
        <v>-15342</v>
      </c>
      <c t="n" s="7" r="E5">
        <v>-19547</v>
      </c>
    </row>
    <row spans="1:6" r="6">
      <c t="s" s="4" r="A6">
        <v>627</v>
      </c>
    </row>
    <row spans="1:6" r="7">
      <c t="s" s="3" r="A7">
        <v>626</v>
      </c>
    </row>
    <row spans="1:6" r="8">
      <c t="s" s="4" r="A8">
        <v>628</v>
      </c>
      <c t="n" s="6" r="B8">
        <v>1955</v>
      </c>
      <c t="n" s="6" r="D8">
        <v>1955</v>
      </c>
      <c t="n" s="6" r="F8">
        <v>2361</v>
      </c>
    </row>
    <row spans="1:6" r="9">
      <c t="s" s="4" r="A9">
        <v>629</v>
      </c>
    </row>
    <row spans="1:6" r="10">
      <c t="s" s="3" r="A10">
        <v>626</v>
      </c>
    </row>
    <row spans="1:6" r="11">
      <c t="s" s="4" r="A11">
        <v>77</v>
      </c>
      <c t="n" s="7" r="B11">
        <v>-2562</v>
      </c>
      <c t="n" s="7" r="C11">
        <v>-8048</v>
      </c>
      <c t="n" s="7" r="D11">
        <v>-15342</v>
      </c>
      <c t="n" s="7" r="E11">
        <v>-19547</v>
      </c>
    </row>
    <row spans="1:6" r="12">
      <c t="s" s="4" r="A12">
        <v>630</v>
      </c>
    </row>
    <row spans="1:6" r="13">
      <c t="s" s="3" r="A13">
        <v>626</v>
      </c>
    </row>
    <row spans="1:6" r="14">
      <c t="s" s="4" r="A14">
        <v>47</v>
      </c>
      <c t="n" s="7" r="B14">
        <v>71695</v>
      </c>
      <c t="n" s="7" r="D14">
        <v>71695</v>
      </c>
      <c t="n" s="7" r="F14">
        <v>674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1</v>
      </c>
      <c t="s" s="2" r="B1">
        <v>1</v>
      </c>
      <c t="s" s="2" r="C1">
        <v>336</v>
      </c>
    </row>
    <row spans="1:3" r="2">
      <c t="s" s="2" r="B2">
        <v>2</v>
      </c>
      <c t="s" s="2" r="C2">
        <v>28</v>
      </c>
    </row>
    <row spans="1:3" r="3">
      <c t="s" s="4" r="A3">
        <v>632</v>
      </c>
    </row>
    <row spans="1:3" r="4">
      <c t="s" s="3" r="A4">
        <v>633</v>
      </c>
    </row>
    <row spans="1:3" r="5">
      <c t="s" s="4" r="A5">
        <v>634</v>
      </c>
      <c t="n" s="7" r="B5">
        <v>1500</v>
      </c>
      <c t="n" s="7" r="C5">
        <v>3500</v>
      </c>
    </row>
    <row spans="1:3" r="6">
      <c t="s" s="4" r="A6">
        <v>635</v>
      </c>
    </row>
    <row spans="1:3" r="7">
      <c t="s" s="3" r="A7">
        <v>633</v>
      </c>
    </row>
    <row spans="1:3" r="8">
      <c t="s" s="4" r="A8">
        <v>636</v>
      </c>
      <c t="s" s="4" r="B8">
        <v>637</v>
      </c>
      <c t="s" s="4" r="C8">
        <v>637</v>
      </c>
    </row>
    <row spans="1:3" r="9">
      <c t="s" s="4" r="A9">
        <v>638</v>
      </c>
    </row>
    <row spans="1:3" r="10">
      <c t="s" s="3" r="A10">
        <v>633</v>
      </c>
    </row>
    <row spans="1:3" r="11">
      <c t="s" s="4" r="A11">
        <v>639</v>
      </c>
      <c t="n" s="7" r="B11">
        <v>100</v>
      </c>
      <c t="n" s="7" r="C11">
        <v>100</v>
      </c>
    </row>
    <row spans="1:3" r="12">
      <c t="s" s="4" r="A12">
        <v>636</v>
      </c>
      <c t="s" s="4" r="B12">
        <v>640</v>
      </c>
      <c t="s" s="4" r="C12">
        <v>640</v>
      </c>
    </row>
    <row spans="1:3" r="13">
      <c t="s" s="4" r="A13">
        <v>634</v>
      </c>
      <c t="n" s="7" r="B13">
        <v>1500</v>
      </c>
      <c t="n" s="7" r="C13">
        <v>1500</v>
      </c>
    </row>
    <row spans="1:3" r="14">
      <c t="s" s="4" r="A14">
        <v>318</v>
      </c>
    </row>
    <row spans="1:3" r="15">
      <c t="s" s="3" r="A15">
        <v>633</v>
      </c>
    </row>
    <row spans="1:3" r="16">
      <c t="s" s="4" r="A16">
        <v>639</v>
      </c>
      <c t="n" s="6" r="B16">
        <v>3900</v>
      </c>
      <c t="n" s="6" r="C16">
        <v>4700</v>
      </c>
    </row>
    <row spans="1:3" r="17">
      <c t="s" s="4" r="A17">
        <v>634</v>
      </c>
      <c t="n" s="7" r="B17">
        <v>5000</v>
      </c>
      <c t="n" s="7" r="C17">
        <v>6000</v>
      </c>
    </row>
    <row spans="1:3" r="18">
      <c t="s" s="4" r="A18">
        <v>641</v>
      </c>
    </row>
    <row spans="1:3" r="19">
      <c t="s" s="3" r="A19">
        <v>633</v>
      </c>
    </row>
    <row spans="1:3" r="20">
      <c t="s" s="4" r="A20">
        <v>636</v>
      </c>
      <c t="s" s="4" r="B20">
        <v>637</v>
      </c>
      <c t="s" s="4" r="C20">
        <v>533</v>
      </c>
    </row>
    <row spans="1:3" r="21">
      <c t="s" s="4" r="A21">
        <v>327</v>
      </c>
    </row>
    <row spans="1:3" r="22">
      <c t="s" s="3" r="A22">
        <v>633</v>
      </c>
    </row>
    <row spans="1:3" r="23">
      <c t="s" s="4" r="A23">
        <v>639</v>
      </c>
      <c t="n" s="7" r="B23">
        <v>22600</v>
      </c>
      <c t="n" s="7" r="C23">
        <v>21200</v>
      </c>
    </row>
    <row spans="1:3" r="24">
      <c t="s" s="4" r="A24">
        <v>634</v>
      </c>
      <c t="n" s="7" r="B24">
        <v>35000</v>
      </c>
      <c t="n" s="7" r="C24">
        <v>35000</v>
      </c>
    </row>
    <row spans="1:3" r="25">
      <c t="s" s="4" r="A25">
        <v>642</v>
      </c>
    </row>
    <row spans="1:3" r="26">
      <c t="s" s="3" r="A26">
        <v>633</v>
      </c>
    </row>
    <row spans="1:3" r="27">
      <c t="s" s="4" r="A27">
        <v>636</v>
      </c>
      <c t="s" s="4" r="B27">
        <v>643</v>
      </c>
      <c t="s" s="4" r="C27">
        <v>644</v>
      </c>
    </row>
    <row spans="1:3" r="28">
      <c t="s" s="4" r="A28">
        <v>331</v>
      </c>
    </row>
    <row spans="1:3" r="29">
      <c t="s" s="3" r="A29">
        <v>633</v>
      </c>
    </row>
    <row spans="1:3" r="30">
      <c t="s" s="4" r="A30">
        <v>639</v>
      </c>
      <c t="n" s="7" r="B30">
        <v>800</v>
      </c>
      <c t="n" s="7" r="C30">
        <v>700</v>
      </c>
    </row>
    <row spans="1:3" r="31">
      <c t="s" s="4" r="A31">
        <v>636</v>
      </c>
      <c t="s" s="4" r="B31">
        <v>637</v>
      </c>
      <c t="s" s="4" r="C31">
        <v>645</v>
      </c>
    </row>
    <row spans="1:3" r="32">
      <c t="s" s="4" r="A32">
        <v>634</v>
      </c>
      <c t="n" s="7" r="B32">
        <v>1000</v>
      </c>
      <c t="n" s="7" r="C32">
        <v>1000</v>
      </c>
    </row>
    <row spans="1:3" r="33">
      <c t="s" s="4" r="A33">
        <v>646</v>
      </c>
    </row>
    <row spans="1:3" r="34">
      <c t="s" s="3" r="A34">
        <v>633</v>
      </c>
    </row>
    <row spans="1:3" r="35">
      <c t="s" s="4" r="A35">
        <v>639</v>
      </c>
      <c t="n" s="6" r="B35">
        <v>0</v>
      </c>
      <c t="n" s="6" r="C35">
        <v>0</v>
      </c>
    </row>
    <row spans="1:3" r="36">
      <c t="s" s="4" r="A36">
        <v>647</v>
      </c>
      <c t="n" s="6" r="B36">
        <v>0</v>
      </c>
      <c t="n" s="6" r="C36">
        <v>0</v>
      </c>
    </row>
    <row spans="1:3" r="37">
      <c t="s" s="4" r="A37">
        <v>648</v>
      </c>
    </row>
    <row spans="1:3" r="38">
      <c t="s" s="3" r="A38">
        <v>633</v>
      </c>
    </row>
    <row spans="1:3" r="39">
      <c t="s" s="4" r="A39">
        <v>649</v>
      </c>
      <c t="n" s="6" r="B39">
        <v>0</v>
      </c>
      <c t="n" s="6" r="C39">
        <v>0</v>
      </c>
    </row>
    <row spans="1:3" r="40">
      <c t="s" s="4" r="A40">
        <v>650</v>
      </c>
    </row>
    <row spans="1:3" r="41">
      <c t="s" s="3" r="A41">
        <v>633</v>
      </c>
    </row>
    <row spans="1:3" r="42">
      <c t="s" s="4" r="A42">
        <v>639</v>
      </c>
      <c t="n" s="6" r="B42">
        <v>0</v>
      </c>
      <c t="n" s="6" r="C42">
        <v>0</v>
      </c>
    </row>
    <row spans="1:3" r="43">
      <c t="s" s="4" r="A43">
        <v>647</v>
      </c>
      <c t="n" s="6" r="B43">
        <v>71695</v>
      </c>
      <c t="n" s="6" r="C43">
        <v>67401</v>
      </c>
    </row>
    <row spans="1:3" r="44">
      <c t="s" s="4" r="A44">
        <v>651</v>
      </c>
    </row>
    <row spans="1:3" r="45">
      <c t="s" s="3" r="A45">
        <v>633</v>
      </c>
    </row>
    <row spans="1:3" r="46">
      <c t="s" s="4" r="A46">
        <v>649</v>
      </c>
      <c t="n" s="6" r="B46">
        <v>71695</v>
      </c>
      <c t="n" s="6" r="C46">
        <v>67401</v>
      </c>
    </row>
    <row spans="1:3" r="47">
      <c t="s" s="4" r="A47">
        <v>652</v>
      </c>
    </row>
    <row spans="1:3" r="48">
      <c t="s" s="3" r="A48">
        <v>633</v>
      </c>
    </row>
    <row spans="1:3" r="49">
      <c t="s" s="4" r="A49">
        <v>639</v>
      </c>
      <c t="n" s="6" r="B49">
        <v>28710</v>
      </c>
      <c t="n" s="6" r="C49">
        <v>30119</v>
      </c>
    </row>
    <row spans="1:3" r="50">
      <c t="s" s="4" r="A50">
        <v>647</v>
      </c>
      <c t="n" s="6" r="B50">
        <v>28710</v>
      </c>
      <c t="n" s="6" r="C50">
        <v>30119</v>
      </c>
    </row>
    <row spans="1:3" r="51">
      <c t="s" s="4" r="A51">
        <v>653</v>
      </c>
    </row>
    <row spans="1:3" r="52">
      <c t="s" s="3" r="A52">
        <v>633</v>
      </c>
    </row>
    <row spans="1:3" r="53">
      <c t="s" s="4" r="A53">
        <v>649</v>
      </c>
      <c t="n" s="6" r="B53">
        <v>0</v>
      </c>
      <c t="n" s="6" r="C53">
        <v>0</v>
      </c>
    </row>
    <row spans="1:3" r="54">
      <c t="s" s="4" r="A54">
        <v>654</v>
      </c>
    </row>
    <row spans="1:3" r="55">
      <c t="s" s="3" r="A55">
        <v>633</v>
      </c>
    </row>
    <row spans="1:3" r="56">
      <c t="s" s="4" r="A56">
        <v>639</v>
      </c>
      <c t="n" s="6" r="B56">
        <v>28710</v>
      </c>
      <c t="n" s="6" r="C56">
        <v>30119</v>
      </c>
    </row>
    <row spans="1:3" r="57">
      <c t="s" s="4" r="A57">
        <v>647</v>
      </c>
      <c t="n" s="6" r="B57">
        <v>100405</v>
      </c>
      <c t="n" s="6" r="C57">
        <v>97520</v>
      </c>
    </row>
    <row spans="1:3" r="58">
      <c t="s" s="4" r="A58">
        <v>655</v>
      </c>
    </row>
    <row spans="1:3" r="59">
      <c t="s" s="3" r="A59">
        <v>633</v>
      </c>
    </row>
    <row spans="1:3" r="60">
      <c t="s" s="4" r="A60">
        <v>649</v>
      </c>
      <c t="n" s="7" r="B60">
        <v>71695</v>
      </c>
      <c t="n" s="7" r="C60">
        <v>67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56</v>
      </c>
      <c t="s" s="2" r="B1">
        <v>1</v>
      </c>
    </row>
    <row spans="1:2" r="2">
      <c t="s" s="2" r="B2">
        <v>400</v>
      </c>
    </row>
    <row spans="1:2" r="3">
      <c t="s" s="3" r="A3">
        <v>657</v>
      </c>
    </row>
    <row spans="1:2" r="4">
      <c t="s" s="4" r="A4">
        <v>658</v>
      </c>
      <c t="n" s="7" r="B4">
        <v>30119</v>
      </c>
    </row>
    <row spans="1:2" r="5">
      <c t="s" s="4" r="A5">
        <v>659</v>
      </c>
      <c t="n" s="6" r="B5">
        <v>1611</v>
      </c>
    </row>
    <row spans="1:2" r="6">
      <c t="s" s="4" r="A6">
        <v>660</v>
      </c>
      <c t="n" s="6" r="B6">
        <v>-3020</v>
      </c>
    </row>
    <row spans="1:2" r="7">
      <c t="s" s="4" r="A7">
        <v>661</v>
      </c>
      <c t="n" s="7" r="B7">
        <v>28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67</v>
      </c>
    </row>
    <row spans="1:3" r="3">
      <c t="s" s="3" r="A3">
        <v>125</v>
      </c>
    </row>
    <row spans="1:3" r="4">
      <c t="s" s="4" r="A4">
        <v>116</v>
      </c>
      <c t="n" s="7" r="B4">
        <v>-13504</v>
      </c>
      <c t="n" s="7" r="C4">
        <v>-781</v>
      </c>
    </row>
    <row spans="1:3" r="5">
      <c t="s" s="3" r="A5">
        <v>126</v>
      </c>
    </row>
    <row spans="1:3" r="6">
      <c t="s" s="4" r="A6">
        <v>72</v>
      </c>
      <c t="n" s="6" r="B6">
        <v>24656</v>
      </c>
      <c t="n" s="6" r="C6">
        <v>18846</v>
      </c>
    </row>
    <row spans="1:3" r="7">
      <c t="s" s="4" r="A7">
        <v>127</v>
      </c>
      <c t="n" s="6" r="B7">
        <v>1017</v>
      </c>
      <c t="n" s="6" r="C7">
        <v>874</v>
      </c>
    </row>
    <row spans="1:3" r="8">
      <c t="s" s="4" r="A8">
        <v>128</v>
      </c>
      <c t="n" s="6" r="B8">
        <v>250</v>
      </c>
      <c t="n" s="6" r="C8">
        <v>175</v>
      </c>
    </row>
    <row spans="1:3" r="9">
      <c t="s" s="4" r="A9">
        <v>129</v>
      </c>
      <c t="n" s="6" r="B9">
        <v>15342</v>
      </c>
      <c t="n" s="6" r="C9">
        <v>19547</v>
      </c>
    </row>
    <row spans="1:3" r="10">
      <c t="s" s="4" r="A10">
        <v>130</v>
      </c>
      <c t="n" s="6" r="B10">
        <v>1611</v>
      </c>
      <c t="n" s="6" r="C10">
        <v>-664</v>
      </c>
    </row>
    <row spans="1:3" r="11">
      <c t="s" s="4" r="A11">
        <v>131</v>
      </c>
      <c t="n" s="6" r="B11">
        <v>-13</v>
      </c>
      <c t="n" s="6" r="C11">
        <v>54</v>
      </c>
    </row>
    <row spans="1:3" r="12">
      <c t="s" s="4" r="A12">
        <v>132</v>
      </c>
      <c t="n" s="6" r="B12">
        <v>-3908</v>
      </c>
      <c t="n" s="6" r="C12">
        <v>0</v>
      </c>
    </row>
    <row spans="1:3" r="13">
      <c t="s" s="4" r="A13">
        <v>78</v>
      </c>
      <c t="n" s="6" r="B13">
        <v>12003</v>
      </c>
      <c t="n" s="6" r="C13">
        <v>0</v>
      </c>
    </row>
    <row spans="1:3" r="14">
      <c t="s" s="4" r="A14">
        <v>40</v>
      </c>
      <c t="n" s="6" r="B14">
        <v>2863</v>
      </c>
      <c t="n" s="6" r="C14">
        <v>-3598</v>
      </c>
    </row>
    <row spans="1:3" r="15">
      <c t="s" s="4" r="A15">
        <v>133</v>
      </c>
      <c t="n" s="6" r="B15">
        <v>522</v>
      </c>
      <c t="n" s="6" r="C15">
        <v>2761</v>
      </c>
    </row>
    <row spans="1:3" r="16">
      <c t="s" s="4" r="A16">
        <v>134</v>
      </c>
      <c t="n" s="6" r="B16">
        <v>4121</v>
      </c>
      <c t="n" s="6" r="C16">
        <v>2546</v>
      </c>
    </row>
    <row spans="1:3" r="17">
      <c t="s" s="3" r="A17">
        <v>135</v>
      </c>
    </row>
    <row spans="1:3" r="18">
      <c t="s" s="4" r="A18">
        <v>136</v>
      </c>
      <c t="n" s="6" r="B18">
        <v>-3834</v>
      </c>
      <c t="n" s="6" r="C18">
        <v>-28479</v>
      </c>
    </row>
    <row spans="1:3" r="19">
      <c t="s" s="4" r="A19">
        <v>32</v>
      </c>
      <c t="n" s="6" r="B19">
        <v>-2583</v>
      </c>
      <c t="n" s="6" r="C19">
        <v>-1799</v>
      </c>
    </row>
    <row spans="1:3" r="20">
      <c t="s" s="4" r="A20">
        <v>137</v>
      </c>
      <c t="n" s="6" r="B20">
        <v>-798</v>
      </c>
      <c t="n" s="6" r="C20">
        <v>591</v>
      </c>
    </row>
    <row spans="1:3" r="21">
      <c t="s" s="4" r="A21">
        <v>138</v>
      </c>
      <c t="n" s="6" r="B21">
        <v>780</v>
      </c>
      <c t="n" s="6" r="C21">
        <v>23</v>
      </c>
    </row>
    <row spans="1:3" r="22">
      <c t="s" s="4" r="A22">
        <v>139</v>
      </c>
      <c t="n" s="6" r="B22">
        <v>-6915</v>
      </c>
      <c t="n" s="6" r="C22">
        <v>25300</v>
      </c>
    </row>
    <row spans="1:3" r="23">
      <c t="s" s="4" r="A23">
        <v>140</v>
      </c>
      <c t="n" s="6" r="B23">
        <v>31610</v>
      </c>
      <c t="n" s="6" r="C23">
        <v>35396</v>
      </c>
    </row>
    <row spans="1:3" r="24">
      <c t="s" s="3" r="A24">
        <v>141</v>
      </c>
    </row>
    <row spans="1:3" r="25">
      <c t="s" s="4" r="A25">
        <v>142</v>
      </c>
      <c t="n" s="6" r="B25">
        <v>-22933</v>
      </c>
      <c t="n" s="6" r="C25">
        <v>-7424</v>
      </c>
    </row>
    <row spans="1:3" r="26">
      <c t="s" s="4" r="A26">
        <v>143</v>
      </c>
      <c t="n" s="6" r="B26">
        <v>-44272</v>
      </c>
      <c t="n" s="6" r="C26">
        <v>-86214</v>
      </c>
    </row>
    <row spans="1:3" r="27">
      <c t="s" s="4" r="A27">
        <v>144</v>
      </c>
      <c t="n" s="6" r="B27">
        <v>373</v>
      </c>
      <c t="n" s="6" r="C27">
        <v>540</v>
      </c>
    </row>
    <row spans="1:3" r="28">
      <c t="s" s="4" r="A28">
        <v>145</v>
      </c>
      <c t="n" s="6" r="B28">
        <v>250</v>
      </c>
      <c t="n" s="6" r="C28">
        <v>250</v>
      </c>
    </row>
    <row spans="1:3" r="29">
      <c t="s" s="4" r="A29">
        <v>146</v>
      </c>
      <c t="n" s="6" r="B29">
        <v>-66582</v>
      </c>
      <c t="n" s="6" r="C29">
        <v>-92848</v>
      </c>
    </row>
    <row spans="1:3" r="30">
      <c t="s" s="3" r="A30">
        <v>147</v>
      </c>
    </row>
    <row spans="1:3" r="31">
      <c t="s" s="4" r="A31">
        <v>148</v>
      </c>
      <c t="n" s="6" r="B31">
        <v>128789</v>
      </c>
      <c t="n" s="6" r="C31">
        <v>107004</v>
      </c>
    </row>
    <row spans="1:3" r="32">
      <c t="s" s="4" r="A32">
        <v>149</v>
      </c>
      <c t="n" s="6" r="B32">
        <v>-173789</v>
      </c>
      <c t="n" s="6" r="C32">
        <v>-57004</v>
      </c>
    </row>
    <row spans="1:3" r="33">
      <c t="s" s="4" r="A33">
        <v>150</v>
      </c>
      <c t="n" s="6" r="B33">
        <v>400000</v>
      </c>
      <c t="n" s="6" r="C33">
        <v>0</v>
      </c>
    </row>
    <row spans="1:3" r="34">
      <c t="s" s="4" r="A34">
        <v>151</v>
      </c>
      <c t="n" s="6" r="B34">
        <v>-200000</v>
      </c>
      <c t="n" s="6" r="C34">
        <v>0</v>
      </c>
    </row>
    <row spans="1:3" r="35">
      <c t="s" s="4" r="A35">
        <v>152</v>
      </c>
      <c t="n" s="6" r="B35">
        <v>-8500</v>
      </c>
      <c t="n" s="6" r="C35">
        <v>0</v>
      </c>
    </row>
    <row spans="1:3" r="36">
      <c t="s" s="4" r="A36">
        <v>153</v>
      </c>
      <c t="n" s="6" r="B36">
        <v>110</v>
      </c>
      <c t="n" s="6" r="C36">
        <v>123</v>
      </c>
    </row>
    <row spans="1:3" r="37">
      <c t="s" s="4" r="A37">
        <v>154</v>
      </c>
      <c t="n" s="6" r="B37">
        <v>-2979</v>
      </c>
      <c t="n" s="6" r="C37">
        <v>-2250</v>
      </c>
    </row>
    <row spans="1:3" r="38">
      <c t="s" s="4" r="A38">
        <v>155</v>
      </c>
      <c t="n" s="6" r="B38">
        <v>-5033</v>
      </c>
      <c t="n" s="6" r="C38">
        <v>-3472</v>
      </c>
    </row>
    <row spans="1:3" r="39">
      <c t="s" s="4" r="A39">
        <v>156</v>
      </c>
      <c t="n" s="6" r="B39">
        <v>-7689</v>
      </c>
      <c t="n" s="6" r="C39">
        <v>0</v>
      </c>
    </row>
    <row spans="1:3" r="40">
      <c t="s" s="4" r="A40">
        <v>132</v>
      </c>
      <c t="n" s="6" r="B40">
        <v>3908</v>
      </c>
      <c t="n" s="6" r="C40">
        <v>0</v>
      </c>
    </row>
    <row spans="1:3" r="41">
      <c t="s" s="4" r="A41">
        <v>113</v>
      </c>
      <c t="n" s="6" r="B41">
        <v>-2654</v>
      </c>
      <c t="n" s="6" r="C41">
        <v>-2125</v>
      </c>
    </row>
    <row spans="1:3" r="42">
      <c t="s" s="4" r="A42">
        <v>157</v>
      </c>
      <c t="n" s="6" r="B42">
        <v>132163</v>
      </c>
      <c t="n" s="6" r="C42">
        <v>42276</v>
      </c>
    </row>
    <row spans="1:3" r="43">
      <c t="s" s="4" r="A43">
        <v>158</v>
      </c>
      <c t="n" s="6" r="B43">
        <v>97191</v>
      </c>
      <c t="n" s="6" r="C43">
        <v>-15176</v>
      </c>
    </row>
    <row spans="1:3" r="44">
      <c t="s" s="4" r="A44">
        <v>159</v>
      </c>
      <c t="n" s="6" r="B44">
        <v>3925</v>
      </c>
      <c t="n" s="6" r="C44">
        <v>30202</v>
      </c>
    </row>
    <row spans="1:3" r="45">
      <c t="s" s="4" r="A45">
        <v>160</v>
      </c>
      <c t="n" s="6" r="B45">
        <v>101116</v>
      </c>
      <c t="n" s="6" r="C45">
        <v>15026</v>
      </c>
    </row>
    <row spans="1:3" r="46">
      <c t="s" s="3" r="A46">
        <v>161</v>
      </c>
    </row>
    <row spans="1:3" r="47">
      <c t="s" s="4" r="A47">
        <v>162</v>
      </c>
      <c t="n" s="6" r="B47">
        <v>10781</v>
      </c>
      <c t="n" s="6" r="C47">
        <v>9390</v>
      </c>
    </row>
    <row spans="1:3" r="48">
      <c t="s" s="4" r="A48">
        <v>163</v>
      </c>
      <c t="n" s="6" r="B48">
        <v>2744</v>
      </c>
      <c t="n" s="6" r="C48">
        <v>782</v>
      </c>
    </row>
    <row spans="1:3" r="49">
      <c t="s" s="3" r="A49">
        <v>164</v>
      </c>
    </row>
    <row spans="1:3" r="50">
      <c t="s" s="4" r="A50">
        <v>165</v>
      </c>
      <c t="n" s="6" r="B50">
        <v>18495</v>
      </c>
      <c t="n" s="6" r="C50">
        <v>11990</v>
      </c>
    </row>
    <row spans="1:3" r="51">
      <c t="s" s="4" r="A51">
        <v>166</v>
      </c>
      <c t="n" s="6" r="B51">
        <v>1000</v>
      </c>
      <c t="n" s="6" r="C51">
        <v>0</v>
      </c>
    </row>
    <row spans="1:3" r="52">
      <c t="s" s="4" r="A52">
        <v>167</v>
      </c>
      <c t="n" s="6" r="B52">
        <v>0</v>
      </c>
      <c t="n" s="6" r="C52">
        <v>15088</v>
      </c>
    </row>
    <row spans="1:3" r="53">
      <c t="s" s="4" r="A53">
        <v>168</v>
      </c>
      <c t="n" s="7" r="B53">
        <v>0</v>
      </c>
      <c t="n" s="7" r="C53">
        <v>12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t="s" s="1" r="A1">
        <v>662</v>
      </c>
      <c t="s" s="2" r="B1">
        <v>1</v>
      </c>
    </row>
    <row spans="1:2" r="2">
      <c t="s" s="2" r="B2">
        <v>400</v>
      </c>
    </row>
    <row spans="1:2" r="3">
      <c t="s" s="4" r="A3">
        <v>663</v>
      </c>
    </row>
    <row spans="1:2" r="4">
      <c t="s" s="3" r="A4">
        <v>515</v>
      </c>
    </row>
    <row spans="1:2" r="5">
      <c t="s" s="4" r="A5">
        <v>636</v>
      </c>
      <c t="s" s="4" r="B5">
        <v>640</v>
      </c>
    </row>
    <row spans="1:2" r="6">
      <c t="s" s="4" r="A6">
        <v>664</v>
      </c>
    </row>
    <row spans="1:2" r="7">
      <c t="s" s="3" r="A7">
        <v>515</v>
      </c>
    </row>
    <row spans="1:2" r="8">
      <c t="s" s="4" r="A8">
        <v>636</v>
      </c>
      <c t="s" s="4" r="B8">
        <v>645</v>
      </c>
    </row>
    <row spans="1:2" r="9">
      <c t="s" s="4" r="A9">
        <v>520</v>
      </c>
    </row>
    <row spans="1:2" r="10">
      <c t="s" s="3" r="A10">
        <v>515</v>
      </c>
    </row>
    <row spans="1:2" r="11">
      <c t="s" s="4" r="A11">
        <v>665</v>
      </c>
      <c t="n" s="7" r="B11">
        <v>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666</v>
      </c>
      <c t="s" s="2" r="B1">
        <v>66</v>
      </c>
      <c t="s" s="2" r="D1">
        <v>1</v>
      </c>
    </row>
    <row spans="1:6" r="2">
      <c t="s" s="2" r="B2">
        <v>2</v>
      </c>
      <c t="s" s="2" r="C2">
        <v>67</v>
      </c>
      <c t="s" s="2" r="D2">
        <v>2</v>
      </c>
      <c t="s" s="2" r="E2">
        <v>67</v>
      </c>
      <c t="s" s="2" r="F2">
        <v>28</v>
      </c>
    </row>
    <row spans="1:6" r="3">
      <c t="s" s="3" r="A3">
        <v>203</v>
      </c>
    </row>
    <row spans="1:6" r="4">
      <c t="s" s="4" r="A4">
        <v>40</v>
      </c>
      <c t="n" s="7" r="B4">
        <v>7941000</v>
      </c>
      <c t="n" s="7" r="D4">
        <v>7941000</v>
      </c>
      <c t="n" s="7" r="F4">
        <v>6026000</v>
      </c>
    </row>
    <row spans="1:6" r="5">
      <c t="s" s="4" r="A5">
        <v>667</v>
      </c>
      <c t="n" s="6" r="B5">
        <v>600000</v>
      </c>
      <c t="n" s="7" r="C5">
        <v>500000</v>
      </c>
      <c t="n" s="6" r="D5">
        <v>2700000</v>
      </c>
      <c t="n" s="7" r="E5">
        <v>800000</v>
      </c>
    </row>
    <row spans="1:6" r="6">
      <c t="s" s="4" r="A6">
        <v>77</v>
      </c>
      <c t="n" s="6" r="B6">
        <v>-2562000</v>
      </c>
      <c t="n" s="6" r="C6">
        <v>-8048000</v>
      </c>
      <c t="n" s="6" r="D6">
        <v>-15342000</v>
      </c>
      <c t="n" s="6" r="E6">
        <v>-19547000</v>
      </c>
    </row>
    <row spans="1:6" r="7">
      <c t="s" s="4" r="A7">
        <v>668</v>
      </c>
      <c t="n" s="6" r="D7">
        <v>4100000</v>
      </c>
      <c t="n" s="6" r="E7">
        <v>0</v>
      </c>
    </row>
    <row spans="1:6" r="8">
      <c t="s" s="4" r="A8">
        <v>669</v>
      </c>
      <c t="n" s="6" r="D8">
        <v>4500000</v>
      </c>
      <c t="n" s="6" r="E8">
        <v>7900000</v>
      </c>
    </row>
    <row spans="1:6" r="9">
      <c t="s" s="4" r="A9">
        <v>81</v>
      </c>
      <c t="n" s="6" r="B9">
        <v>-251000</v>
      </c>
      <c t="n" s="6" r="C9">
        <v>-2709000</v>
      </c>
      <c t="n" s="6" r="D9">
        <v>1740000</v>
      </c>
      <c t="n" s="6" r="E9">
        <v>-2783000</v>
      </c>
    </row>
    <row spans="1:6" r="10">
      <c t="s" s="4" r="A10">
        <v>670</v>
      </c>
      <c t="n" s="7" r="B10">
        <v>-107000</v>
      </c>
      <c t="n" s="7" r="C10">
        <v>-2000</v>
      </c>
      <c t="n" s="7" r="D10">
        <v>-219000</v>
      </c>
      <c t="n" s="7" r="E10">
        <v>-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3"/>
  </cols>
  <sheetData>
    <row spans="1:6" r="1">
      <c t="s" s="1" r="A1">
        <v>671</v>
      </c>
      <c t="s" s="2" r="B1">
        <v>303</v>
      </c>
      <c t="s" s="2" r="C1">
        <v>2</v>
      </c>
      <c t="s" s="2" r="D1">
        <v>67</v>
      </c>
      <c t="s" s="2" r="E1">
        <v>28</v>
      </c>
      <c t="s" s="2" r="F1">
        <v>672</v>
      </c>
    </row>
    <row spans="1:6" r="2">
      <c t="s" s="3" r="A2">
        <v>673</v>
      </c>
    </row>
    <row spans="1:6" r="3">
      <c t="s" s="4" r="A3">
        <v>674</v>
      </c>
      <c t="n" s="6" r="C3">
        <v>100000000</v>
      </c>
      <c t="n" s="6" r="E3">
        <v>100000000</v>
      </c>
    </row>
    <row spans="1:6" r="4">
      <c t="s" s="4" r="A4">
        <v>675</v>
      </c>
      <c t="n" s="6" r="C4">
        <v>15228000</v>
      </c>
      <c t="n" s="6" r="E4">
        <v>14871000</v>
      </c>
    </row>
    <row spans="1:6" r="5">
      <c t="s" s="4" r="A5">
        <v>676</v>
      </c>
      <c t="n" s="6" r="C5">
        <v>884000</v>
      </c>
      <c t="n" s="6" r="E5">
        <v>842000</v>
      </c>
    </row>
    <row spans="1:6" r="6">
      <c t="s" s="4" r="A6">
        <v>677</v>
      </c>
      <c t="n" s="12" r="C6">
        <v>0.001</v>
      </c>
    </row>
    <row spans="1:6" r="7">
      <c t="s" s="4" r="A7">
        <v>678</v>
      </c>
      <c t="n" s="6" r="C7">
        <v>10000000</v>
      </c>
    </row>
    <row spans="1:6" r="8">
      <c t="s" s="4" r="A8">
        <v>679</v>
      </c>
      <c t="n" s="12" r="C8">
        <v>0.001</v>
      </c>
    </row>
    <row spans="1:6" r="9">
      <c t="s" s="4" r="A9">
        <v>680</v>
      </c>
      <c t="n" s="6" r="C9">
        <v>0</v>
      </c>
      <c t="n" s="6" r="E9">
        <v>0</v>
      </c>
    </row>
    <row spans="1:6" r="10">
      <c t="s" s="4" r="A10">
        <v>681</v>
      </c>
      <c t="n" s="6" r="C10">
        <v>0</v>
      </c>
      <c t="n" s="6" r="E10">
        <v>0</v>
      </c>
    </row>
    <row spans="1:6" r="11">
      <c t="s" s="4" r="A11">
        <v>682</v>
      </c>
      <c t="n" s="6" r="C11">
        <v>42000</v>
      </c>
      <c t="n" s="6" r="D11">
        <v>62000</v>
      </c>
    </row>
    <row spans="1:6" r="12">
      <c t="s" s="4" r="A12">
        <v>683</v>
      </c>
      <c t="n" s="7" r="C12">
        <v>2700000</v>
      </c>
      <c t="n" s="7" r="D12">
        <v>2100000</v>
      </c>
    </row>
    <row spans="1:6" r="13">
      <c t="s" s="4" r="A13">
        <v>327</v>
      </c>
    </row>
    <row spans="1:6" r="14">
      <c t="s" s="3" r="A14">
        <v>673</v>
      </c>
    </row>
    <row spans="1:6" r="15">
      <c t="s" s="4" r="A15">
        <v>328</v>
      </c>
      <c t="n" s="6" r="B15">
        <v>442000</v>
      </c>
    </row>
    <row spans="1:6" r="16">
      <c t="s" s="4" r="A16">
        <v>329</v>
      </c>
      <c t="n" s="7" r="B16">
        <v>15100000</v>
      </c>
    </row>
    <row spans="1:6" r="17">
      <c t="s" s="4" r="A17">
        <v>684</v>
      </c>
    </row>
    <row spans="1:6" r="18">
      <c t="s" s="3" r="A18">
        <v>673</v>
      </c>
    </row>
    <row spans="1:6" r="19">
      <c t="s" s="4" r="A19">
        <v>685</v>
      </c>
      <c t="n" s="7" r="F19">
        <v>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6</v>
      </c>
      <c t="s" s="2" r="B1">
        <v>66</v>
      </c>
      <c t="s" s="2" r="D1">
        <v>1</v>
      </c>
    </row>
    <row spans="1:5" r="2">
      <c t="s" s="2" r="B2">
        <v>2</v>
      </c>
      <c t="s" s="2" r="C2">
        <v>67</v>
      </c>
      <c t="s" s="2" r="D2">
        <v>2</v>
      </c>
      <c t="s" s="2" r="E2">
        <v>67</v>
      </c>
    </row>
    <row spans="1:5" r="3">
      <c t="s" s="3" r="A3">
        <v>687</v>
      </c>
    </row>
    <row spans="1:5" r="4">
      <c t="s" s="4" r="A4">
        <v>82</v>
      </c>
      <c t="n" s="7" r="B4">
        <v>-3313</v>
      </c>
      <c t="n" s="7" r="C4">
        <v>10223</v>
      </c>
      <c t="n" s="7" r="D4">
        <v>-13152</v>
      </c>
      <c t="n" s="7" r="E4">
        <v>-484</v>
      </c>
    </row>
    <row spans="1:5" r="5">
      <c t="s" s="4" r="A5">
        <v>83</v>
      </c>
      <c t="n" s="6" r="B5">
        <v>-164</v>
      </c>
      <c t="n" s="6" r="C5">
        <v>-520</v>
      </c>
      <c t="n" s="6" r="D5">
        <v>-352</v>
      </c>
      <c t="n" s="6" r="E5">
        <v>-297</v>
      </c>
    </row>
    <row spans="1:5" r="6">
      <c t="s" s="4" r="A6">
        <v>84</v>
      </c>
      <c t="n" s="7" r="B6">
        <v>-3477</v>
      </c>
      <c t="n" s="7" r="C6">
        <v>9703</v>
      </c>
      <c t="n" s="7" r="D6">
        <v>-13504</v>
      </c>
      <c t="n" s="7" r="E6">
        <v>-781</v>
      </c>
    </row>
    <row spans="1:5" r="7">
      <c t="s" s="3" r="A7">
        <v>688</v>
      </c>
    </row>
    <row spans="1:5" r="8">
      <c t="s" s="4" r="A8">
        <v>92</v>
      </c>
      <c t="n" s="6" r="B8">
        <v>14920</v>
      </c>
      <c t="n" s="6" r="C8">
        <v>14049</v>
      </c>
      <c t="n" s="6" r="D8">
        <v>14854</v>
      </c>
      <c t="n" s="6" r="E8">
        <v>13806</v>
      </c>
    </row>
    <row spans="1:5" r="9">
      <c t="s" s="4" r="A9">
        <v>689</v>
      </c>
      <c t="n" s="6" r="B9">
        <v>0</v>
      </c>
      <c t="n" s="6" r="C9">
        <v>144</v>
      </c>
      <c t="n" s="6" r="D9">
        <v>0</v>
      </c>
      <c t="n" s="6" r="E9">
        <v>0</v>
      </c>
    </row>
    <row spans="1:5" r="10">
      <c t="s" s="4" r="A10">
        <v>690</v>
      </c>
      <c t="n" s="6" r="B10">
        <v>0</v>
      </c>
      <c t="n" s="6" r="C10">
        <v>1010</v>
      </c>
      <c t="n" s="6" r="D10">
        <v>0</v>
      </c>
      <c t="n" s="6" r="E10">
        <v>0</v>
      </c>
    </row>
    <row spans="1:5" r="11">
      <c t="s" s="4" r="A11">
        <v>691</v>
      </c>
      <c t="n" s="6" r="B11">
        <v>0</v>
      </c>
      <c t="n" s="6" r="C11">
        <v>15</v>
      </c>
      <c t="n" s="6" r="D11">
        <v>0</v>
      </c>
      <c t="n" s="6" r="E11">
        <v>0</v>
      </c>
    </row>
    <row spans="1:5" r="12">
      <c t="s" s="4" r="A12">
        <v>692</v>
      </c>
      <c t="n" s="6" r="B12">
        <v>14920</v>
      </c>
      <c t="n" s="6" r="C12">
        <v>15218</v>
      </c>
      <c t="n" s="6" r="D12">
        <v>14854</v>
      </c>
      <c t="n" s="6" r="E12">
        <v>138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3</v>
      </c>
      <c t="s" s="2" r="B1">
        <v>66</v>
      </c>
      <c t="s" s="2" r="D1">
        <v>1</v>
      </c>
    </row>
    <row spans="1:5" r="2">
      <c t="s" s="2" r="B2">
        <v>2</v>
      </c>
      <c t="s" s="2" r="C2">
        <v>67</v>
      </c>
      <c t="s" s="2" r="D2">
        <v>2</v>
      </c>
      <c t="s" s="2" r="E2">
        <v>67</v>
      </c>
    </row>
    <row spans="1:5" r="3">
      <c t="s" s="3" r="A3">
        <v>694</v>
      </c>
    </row>
    <row spans="1:5" r="4">
      <c t="s" s="4" r="A4">
        <v>695</v>
      </c>
      <c t="n" s="6" r="B4">
        <v>2250</v>
      </c>
      <c t="n" s="6" r="C4">
        <v>84</v>
      </c>
      <c t="n" s="6" r="D4">
        <v>2250</v>
      </c>
      <c t="n" s="6" r="E4">
        <v>3498</v>
      </c>
    </row>
    <row spans="1:5" r="5">
      <c t="s" s="4" r="A5">
        <v>696</v>
      </c>
    </row>
    <row spans="1:5" r="6">
      <c t="s" s="3" r="A6">
        <v>694</v>
      </c>
    </row>
    <row spans="1:5" r="7">
      <c t="s" s="4" r="A7">
        <v>695</v>
      </c>
      <c t="n" s="6" r="B7">
        <v>265</v>
      </c>
      <c t="n" s="6" r="C7">
        <v>84</v>
      </c>
      <c t="n" s="6" r="D7">
        <v>265</v>
      </c>
      <c t="n" s="6" r="E7">
        <v>458</v>
      </c>
    </row>
    <row spans="1:5" r="8">
      <c t="s" s="4" r="A8">
        <v>697</v>
      </c>
    </row>
    <row spans="1:5" r="9">
      <c t="s" s="3" r="A9">
        <v>694</v>
      </c>
    </row>
    <row spans="1:5" r="10">
      <c t="s" s="4" r="A10">
        <v>695</v>
      </c>
      <c t="n" s="6" r="B10">
        <v>30</v>
      </c>
      <c t="n" s="6" r="C10">
        <v>0</v>
      </c>
      <c t="n" s="6" r="D10">
        <v>30</v>
      </c>
      <c t="n" s="6" r="E10">
        <v>46</v>
      </c>
    </row>
    <row spans="1:5" r="11">
      <c t="s" s="4" r="A11">
        <v>698</v>
      </c>
    </row>
    <row spans="1:5" r="12">
      <c t="s" s="3" r="A12">
        <v>694</v>
      </c>
    </row>
    <row spans="1:5" r="13">
      <c t="s" s="4" r="A13">
        <v>695</v>
      </c>
      <c t="n" s="6" r="B13">
        <v>1955</v>
      </c>
      <c t="n" s="6" r="C13">
        <v>0</v>
      </c>
      <c t="n" s="6" r="D13">
        <v>1955</v>
      </c>
      <c t="n" s="6" r="E13">
        <v>29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99</v>
      </c>
      <c t="s" s="2" r="B1">
        <v>2</v>
      </c>
      <c t="s" s="2" r="C1">
        <v>28</v>
      </c>
    </row>
    <row spans="1:3" r="2">
      <c t="s" s="4" r="A2">
        <v>700</v>
      </c>
    </row>
    <row spans="1:3" r="3">
      <c t="s" s="3" r="A3">
        <v>701</v>
      </c>
    </row>
    <row spans="1:3" r="4">
      <c t="s" s="4" r="A4">
        <v>702</v>
      </c>
      <c t="n" s="7" r="B4">
        <v>1</v>
      </c>
    </row>
    <row spans="1:3" r="5">
      <c t="s" s="4" r="A5">
        <v>703</v>
      </c>
      <c t="n" s="11" r="B5">
        <v>12.7</v>
      </c>
      <c t="n" s="7" r="C5">
        <v>12</v>
      </c>
    </row>
    <row spans="1:3" r="6">
      <c t="s" s="4" r="A6">
        <v>704</v>
      </c>
    </row>
    <row spans="1:3" r="7">
      <c t="s" s="3" r="A7">
        <v>701</v>
      </c>
    </row>
    <row spans="1:3" r="8">
      <c t="s" s="4" r="A8">
        <v>705</v>
      </c>
      <c t="n" s="10" r="B8">
        <v>3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8"/>
    <col customWidth="1" max="5" min="5" width="21"/>
    <col customWidth="1" max="6" min="6" width="21"/>
  </cols>
  <sheetData>
    <row spans="1:6" r="1">
      <c t="s" s="1" r="A1">
        <v>706</v>
      </c>
      <c t="s" s="2" r="B1">
        <v>66</v>
      </c>
      <c t="s" s="2" r="D1">
        <v>1</v>
      </c>
    </row>
    <row spans="1:6" r="2">
      <c t="s" s="2" r="B2">
        <v>400</v>
      </c>
      <c t="s" s="2" r="C2">
        <v>401</v>
      </c>
      <c t="s" s="2" r="D2">
        <v>707</v>
      </c>
      <c t="s" s="2" r="E2">
        <v>401</v>
      </c>
      <c t="s" s="2" r="F2">
        <v>540</v>
      </c>
    </row>
    <row spans="1:6" r="3">
      <c t="s" s="3" r="A3">
        <v>708</v>
      </c>
    </row>
    <row spans="1:6" r="4">
      <c t="s" s="4" r="A4">
        <v>709</v>
      </c>
      <c t="n" s="6" r="D4">
        <v>2</v>
      </c>
    </row>
    <row spans="1:6" r="5">
      <c t="s" s="4" r="A5">
        <v>69</v>
      </c>
      <c t="n" s="7" r="B5">
        <v>275750</v>
      </c>
      <c t="n" s="7" r="C5">
        <v>244695</v>
      </c>
      <c t="n" s="7" r="D5">
        <v>520795</v>
      </c>
      <c t="n" s="7" r="E5">
        <v>416033</v>
      </c>
    </row>
    <row spans="1:6" r="6">
      <c t="s" s="4" r="A6">
        <v>75</v>
      </c>
      <c t="n" s="6" r="B6">
        <v>17089</v>
      </c>
      <c t="n" s="6" r="C6">
        <v>20479</v>
      </c>
      <c t="n" s="6" r="D6">
        <v>27224</v>
      </c>
      <c t="n" s="6" r="E6">
        <v>25907</v>
      </c>
    </row>
    <row spans="1:6" r="7">
      <c t="s" s="4" r="A7">
        <v>72</v>
      </c>
      <c t="n" s="6" r="B7">
        <v>-13015</v>
      </c>
      <c t="n" s="6" r="C7">
        <v>-10567</v>
      </c>
      <c t="n" s="6" r="D7">
        <v>-24656</v>
      </c>
      <c t="n" s="6" r="E7">
        <v>-18846</v>
      </c>
    </row>
    <row spans="1:6" r="8">
      <c t="s" s="4" r="A8">
        <v>76</v>
      </c>
      <c t="n" s="6" r="B8">
        <v>-6598</v>
      </c>
      <c t="n" s="6" r="C8">
        <v>-5367</v>
      </c>
      <c t="n" s="6" r="D8">
        <v>-12298</v>
      </c>
      <c t="n" s="6" r="E8">
        <v>-10520</v>
      </c>
    </row>
    <row spans="1:6" r="9">
      <c t="s" s="4" r="A9">
        <v>710</v>
      </c>
      <c t="n" s="6" r="B9">
        <v>-12003</v>
      </c>
      <c t="n" s="6" r="C9">
        <v>0</v>
      </c>
      <c t="n" s="6" r="D9">
        <v>-12003</v>
      </c>
      <c t="n" s="6" r="E9">
        <v>0</v>
      </c>
    </row>
    <row spans="1:6" r="10">
      <c t="s" s="4" r="A10">
        <v>711</v>
      </c>
      <c t="n" s="6" r="B10">
        <v>-2562</v>
      </c>
      <c t="n" s="6" r="C10">
        <v>-8048</v>
      </c>
      <c t="n" s="6" r="D10">
        <v>-15342</v>
      </c>
      <c t="n" s="6" r="E10">
        <v>-19547</v>
      </c>
    </row>
    <row spans="1:6" r="11">
      <c t="s" s="4" r="A11">
        <v>712</v>
      </c>
      <c t="n" s="6" r="B11">
        <v>-364</v>
      </c>
      <c t="n" s="6" r="C11">
        <v>664</v>
      </c>
      <c t="n" s="6" r="D11">
        <v>-1611</v>
      </c>
      <c t="n" s="6" r="E11">
        <v>664</v>
      </c>
    </row>
    <row spans="1:6" r="12">
      <c t="s" s="4" r="A12">
        <v>713</v>
      </c>
      <c t="n" s="6" r="B12">
        <v>510</v>
      </c>
      <c t="n" s="6" r="C12">
        <v>450</v>
      </c>
      <c t="n" s="6" r="D12">
        <v>1007</v>
      </c>
      <c t="n" s="6" r="E12">
        <v>893</v>
      </c>
    </row>
    <row spans="1:6" r="13">
      <c t="s" s="4" r="A13">
        <v>80</v>
      </c>
      <c t="n" s="6" r="B13">
        <v>-3564</v>
      </c>
      <c t="n" s="6" r="C13">
        <v>7514</v>
      </c>
      <c t="n" s="6" r="D13">
        <v>-11412</v>
      </c>
      <c t="n" s="6" r="E13">
        <v>-3267</v>
      </c>
    </row>
    <row spans="1:6" r="14">
      <c t="s" s="4" r="A14">
        <v>714</v>
      </c>
      <c t="n" s="6" r="B14">
        <v>11713</v>
      </c>
      <c t="n" s="6" r="C14">
        <v>3878</v>
      </c>
      <c t="n" s="6" r="D14">
        <v>22933</v>
      </c>
      <c t="n" s="6" r="E14">
        <v>7424</v>
      </c>
    </row>
    <row spans="1:6" r="15">
      <c t="s" s="4" r="A15">
        <v>715</v>
      </c>
      <c t="n" s="6" r="B15">
        <v>300428</v>
      </c>
      <c t="n" s="6" r="D15">
        <v>300428</v>
      </c>
      <c t="n" s="7" r="F15">
        <v>248123</v>
      </c>
    </row>
    <row spans="1:6" r="16">
      <c t="s" s="4" r="A16">
        <v>716</v>
      </c>
    </row>
    <row spans="1:6" r="17">
      <c t="s" s="3" r="A17">
        <v>708</v>
      </c>
    </row>
    <row spans="1:6" r="18">
      <c t="s" s="4" r="A18">
        <v>69</v>
      </c>
      <c t="n" s="6" r="B18">
        <v>248532</v>
      </c>
      <c t="n" s="6" r="C18">
        <v>219019</v>
      </c>
      <c t="n" s="6" r="D18">
        <v>472621</v>
      </c>
      <c t="n" s="6" r="E18">
        <v>374063</v>
      </c>
    </row>
    <row spans="1:6" r="19">
      <c t="s" s="4" r="A19">
        <v>717</v>
      </c>
    </row>
    <row spans="1:6" r="20">
      <c t="s" s="3" r="A20">
        <v>708</v>
      </c>
    </row>
    <row spans="1:6" r="21">
      <c t="s" s="4" r="A21">
        <v>69</v>
      </c>
      <c t="n" s="6" r="B21">
        <v>10607</v>
      </c>
      <c t="n" s="6" r="C21">
        <v>8862</v>
      </c>
      <c t="n" s="6" r="D21">
        <v>18466</v>
      </c>
      <c t="n" s="6" r="E21">
        <v>14093</v>
      </c>
    </row>
    <row spans="1:6" r="22">
      <c t="s" s="4" r="A22">
        <v>718</v>
      </c>
    </row>
    <row spans="1:6" r="23">
      <c t="s" s="3" r="A23">
        <v>708</v>
      </c>
    </row>
    <row spans="1:6" r="24">
      <c t="s" s="4" r="A24">
        <v>69</v>
      </c>
      <c t="n" s="6" r="B24">
        <v>6515</v>
      </c>
      <c t="n" s="6" r="C24">
        <v>7319</v>
      </c>
      <c t="n" s="6" r="D24">
        <v>11281</v>
      </c>
      <c t="n" s="6" r="E24">
        <v>10353</v>
      </c>
    </row>
    <row spans="1:6" r="25">
      <c t="s" s="4" r="A25">
        <v>719</v>
      </c>
    </row>
    <row spans="1:6" r="26">
      <c t="s" s="3" r="A26">
        <v>708</v>
      </c>
    </row>
    <row spans="1:6" r="27">
      <c t="s" s="4" r="A27">
        <v>69</v>
      </c>
      <c t="n" s="6" r="B27">
        <v>5498</v>
      </c>
      <c t="n" s="6" r="C27">
        <v>4656</v>
      </c>
      <c t="n" s="6" r="D27">
        <v>9246</v>
      </c>
      <c t="n" s="6" r="E27">
        <v>8490</v>
      </c>
    </row>
    <row spans="1:6" r="28">
      <c t="s" s="4" r="A28">
        <v>720</v>
      </c>
    </row>
    <row spans="1:6" r="29">
      <c t="s" s="3" r="A29">
        <v>708</v>
      </c>
    </row>
    <row spans="1:6" r="30">
      <c t="s" s="4" r="A30">
        <v>69</v>
      </c>
      <c t="n" s="6" r="B30">
        <v>1986</v>
      </c>
      <c t="n" s="6" r="C30">
        <v>1834</v>
      </c>
      <c t="n" s="6" r="D30">
        <v>4349</v>
      </c>
      <c t="n" s="6" r="E30">
        <v>3331</v>
      </c>
    </row>
    <row spans="1:6" r="31">
      <c t="s" s="4" r="A31">
        <v>721</v>
      </c>
    </row>
    <row spans="1:6" r="32">
      <c t="s" s="3" r="A32">
        <v>708</v>
      </c>
    </row>
    <row spans="1:6" r="33">
      <c t="s" s="4" r="A33">
        <v>69</v>
      </c>
      <c t="n" s="6" r="B33">
        <v>1450</v>
      </c>
      <c t="n" s="6" r="C33">
        <v>1091</v>
      </c>
      <c t="n" s="6" r="D33">
        <v>2981</v>
      </c>
      <c t="n" s="6" r="E33">
        <v>2129</v>
      </c>
    </row>
    <row spans="1:6" r="34">
      <c t="s" s="4" r="A34">
        <v>722</v>
      </c>
    </row>
    <row spans="1:6" r="35">
      <c t="s" s="3" r="A35">
        <v>708</v>
      </c>
    </row>
    <row spans="1:6" r="36">
      <c t="s" s="4" r="A36">
        <v>69</v>
      </c>
      <c t="n" s="6" r="B36">
        <v>1162</v>
      </c>
      <c t="n" s="6" r="C36">
        <v>1914</v>
      </c>
      <c t="n" s="6" r="D36">
        <v>1851</v>
      </c>
      <c t="n" s="6" r="E36">
        <v>3574</v>
      </c>
    </row>
    <row spans="1:6" r="37">
      <c t="s" s="4" r="A37">
        <v>716</v>
      </c>
    </row>
    <row spans="1:6" r="38">
      <c t="s" s="3" r="A38">
        <v>708</v>
      </c>
    </row>
    <row spans="1:6" r="39">
      <c t="s" s="4" r="A39">
        <v>714</v>
      </c>
      <c t="n" s="6" r="B39">
        <v>7014</v>
      </c>
      <c t="n" s="6" r="C39">
        <v>2187</v>
      </c>
      <c t="n" s="6" r="D39">
        <v>12171</v>
      </c>
      <c t="n" s="6" r="E39">
        <v>3873</v>
      </c>
    </row>
    <row spans="1:6" r="40">
      <c t="s" s="4" r="A40">
        <v>715</v>
      </c>
      <c t="n" s="6" r="B40">
        <v>200071</v>
      </c>
      <c t="n" s="6" r="D40">
        <v>200071</v>
      </c>
      <c t="n" s="6" r="F40">
        <v>166837</v>
      </c>
    </row>
    <row spans="1:6" r="41">
      <c t="s" s="4" r="A41">
        <v>490</v>
      </c>
    </row>
    <row spans="1:6" r="42">
      <c t="s" s="3" r="A42">
        <v>708</v>
      </c>
    </row>
    <row spans="1:6" r="43">
      <c t="s" s="4" r="A43">
        <v>69</v>
      </c>
      <c t="n" s="6" r="B43">
        <v>10607</v>
      </c>
      <c t="n" s="6" r="C43">
        <v>8862</v>
      </c>
      <c t="n" s="6" r="D43">
        <v>18466</v>
      </c>
      <c t="n" s="6" r="E43">
        <v>14093</v>
      </c>
    </row>
    <row spans="1:6" r="44">
      <c t="s" s="4" r="A44">
        <v>714</v>
      </c>
      <c t="n" s="6" r="B44">
        <v>3014</v>
      </c>
      <c t="n" s="6" r="C44">
        <v>1126</v>
      </c>
      <c t="n" s="6" r="D44">
        <v>8013</v>
      </c>
      <c t="n" s="6" r="E44">
        <v>2360</v>
      </c>
    </row>
    <row spans="1:6" r="45">
      <c t="s" s="4" r="A45">
        <v>715</v>
      </c>
      <c t="n" s="6" r="B45">
        <v>78905</v>
      </c>
      <c t="n" s="6" r="D45">
        <v>78905</v>
      </c>
      <c t="n" s="6" r="F45">
        <v>65937</v>
      </c>
    </row>
    <row spans="1:6" r="46">
      <c t="s" s="4" r="A46">
        <v>723</v>
      </c>
    </row>
    <row spans="1:6" r="47">
      <c t="s" s="3" r="A47">
        <v>708</v>
      </c>
    </row>
    <row spans="1:6" r="48">
      <c t="s" s="4" r="A48">
        <v>69</v>
      </c>
      <c t="n" s="6" r="B48">
        <v>267656</v>
      </c>
      <c t="n" s="6" r="C48">
        <v>234648</v>
      </c>
      <c t="n" s="6" r="D48">
        <v>506890</v>
      </c>
      <c t="n" s="6" r="E48">
        <v>398602</v>
      </c>
    </row>
    <row spans="1:6" r="49">
      <c t="s" s="4" r="A49">
        <v>724</v>
      </c>
      <c t="n" s="6" r="B49">
        <v>37811</v>
      </c>
      <c t="n" s="6" r="C49">
        <v>37442</v>
      </c>
      <c t="n" s="6" r="D49">
        <v>68490</v>
      </c>
      <c t="n" s="6" r="E49">
        <v>58189</v>
      </c>
    </row>
    <row spans="1:6" r="50">
      <c t="s" s="4" r="A50">
        <v>72</v>
      </c>
      <c t="n" s="6" r="B50">
        <v>-11899</v>
      </c>
      <c t="n" s="6" r="C50">
        <v>-9214</v>
      </c>
      <c t="n" s="6" r="D50">
        <v>-22594</v>
      </c>
      <c t="n" s="6" r="E50">
        <v>-16223</v>
      </c>
    </row>
    <row spans="1:6" r="51">
      <c t="s" s="4" r="A51">
        <v>725</v>
      </c>
    </row>
    <row spans="1:6" r="52">
      <c t="s" s="3" r="A52">
        <v>708</v>
      </c>
    </row>
    <row spans="1:6" r="53">
      <c t="s" s="4" r="A53">
        <v>69</v>
      </c>
      <c t="n" s="6" r="B53">
        <v>248532</v>
      </c>
      <c t="n" s="6" r="C53">
        <v>219019</v>
      </c>
      <c t="n" s="6" r="D53">
        <v>472621</v>
      </c>
      <c t="n" s="6" r="E53">
        <v>374063</v>
      </c>
    </row>
    <row spans="1:6" r="54">
      <c t="s" s="4" r="A54">
        <v>724</v>
      </c>
      <c t="n" s="6" r="B54">
        <v>32660</v>
      </c>
      <c t="n" s="6" r="C54">
        <v>33650</v>
      </c>
      <c t="n" s="6" r="D54">
        <v>60415</v>
      </c>
      <c t="n" s="6" r="E54">
        <v>54220</v>
      </c>
    </row>
    <row spans="1:6" r="55">
      <c t="s" s="4" r="A55">
        <v>726</v>
      </c>
    </row>
    <row spans="1:6" r="56">
      <c t="s" s="3" r="A56">
        <v>708</v>
      </c>
    </row>
    <row spans="1:6" r="57">
      <c t="s" s="4" r="A57">
        <v>69</v>
      </c>
      <c t="n" s="6" r="B57">
        <v>19124</v>
      </c>
      <c t="n" s="6" r="C57">
        <v>15629</v>
      </c>
      <c t="n" s="6" r="D57">
        <v>34269</v>
      </c>
      <c t="n" s="6" r="E57">
        <v>24539</v>
      </c>
    </row>
    <row spans="1:6" r="58">
      <c t="s" s="4" r="A58">
        <v>724</v>
      </c>
      <c t="n" s="6" r="B58">
        <v>5151</v>
      </c>
      <c t="n" s="6" r="C58">
        <v>3792</v>
      </c>
      <c t="n" s="6" r="D58">
        <v>8075</v>
      </c>
      <c t="n" s="6" r="E58">
        <v>3969</v>
      </c>
    </row>
    <row spans="1:6" r="59">
      <c t="s" s="4" r="A59">
        <v>727</v>
      </c>
    </row>
    <row spans="1:6" r="60">
      <c t="s" s="3" r="A60">
        <v>708</v>
      </c>
    </row>
    <row spans="1:6" r="61">
      <c t="s" s="4" r="A61">
        <v>69</v>
      </c>
      <c t="n" s="6" r="B61">
        <v>8517</v>
      </c>
      <c t="n" s="6" r="C61">
        <v>6767</v>
      </c>
      <c t="n" s="6" r="D61">
        <v>15803</v>
      </c>
      <c t="n" s="6" r="E61">
        <v>10446</v>
      </c>
    </row>
    <row spans="1:6" r="62">
      <c t="s" s="4" r="A62">
        <v>728</v>
      </c>
    </row>
    <row spans="1:6" r="63">
      <c t="s" s="3" r="A63">
        <v>708</v>
      </c>
    </row>
    <row spans="1:6" r="64">
      <c t="s" s="4" r="A64">
        <v>729</v>
      </c>
      <c t="n" s="6" r="B64">
        <v>-10710</v>
      </c>
      <c t="n" s="6" r="C64">
        <v>-10115</v>
      </c>
      <c t="n" s="6" r="D64">
        <v>-20522</v>
      </c>
      <c t="n" s="6" r="E64">
        <v>-18900</v>
      </c>
    </row>
    <row spans="1:6" r="65">
      <c t="s" s="4" r="A65">
        <v>730</v>
      </c>
    </row>
    <row spans="1:6" r="66">
      <c t="s" s="3" r="A66">
        <v>708</v>
      </c>
    </row>
    <row spans="1:6" r="67">
      <c t="s" s="4" r="A67">
        <v>69</v>
      </c>
      <c t="n" s="6" r="B67">
        <v>8094</v>
      </c>
      <c t="n" s="6" r="C67">
        <v>10047</v>
      </c>
      <c t="n" s="6" r="D67">
        <v>13905</v>
      </c>
      <c t="n" s="6" r="E67">
        <v>17431</v>
      </c>
    </row>
    <row spans="1:6" r="68">
      <c t="s" s="4" r="A68">
        <v>75</v>
      </c>
      <c t="n" s="6" r="B68">
        <v>2674</v>
      </c>
      <c t="n" s="6" r="C68">
        <v>2059</v>
      </c>
      <c t="n" s="6" r="D68">
        <v>4232</v>
      </c>
      <c t="n" s="6" r="E68">
        <v>2887</v>
      </c>
    </row>
    <row spans="1:6" r="69">
      <c t="s" s="4" r="A69">
        <v>713</v>
      </c>
      <c t="n" s="6" r="B69">
        <v>87</v>
      </c>
      <c t="n" s="6" r="C69">
        <v>93</v>
      </c>
      <c t="n" s="6" r="D69">
        <v>236</v>
      </c>
      <c t="n" s="6" r="E69">
        <v>183</v>
      </c>
    </row>
    <row spans="1:6" r="70">
      <c t="s" s="4" r="A70">
        <v>714</v>
      </c>
      <c t="n" s="6" r="B70">
        <v>1685</v>
      </c>
      <c t="n" s="7" r="C70">
        <v>565</v>
      </c>
      <c t="n" s="6" r="D70">
        <v>2749</v>
      </c>
      <c t="n" s="7" r="E70">
        <v>1191</v>
      </c>
    </row>
    <row spans="1:6" r="71">
      <c t="s" s="4" r="A71">
        <v>715</v>
      </c>
      <c t="n" s="7" r="B71">
        <v>21452</v>
      </c>
      <c t="n" s="7" r="D71">
        <v>21452</v>
      </c>
      <c t="n" s="7" r="F71">
        <v>1534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31</v>
      </c>
      <c t="s" s="2" r="B1">
        <v>66</v>
      </c>
      <c t="s" s="2" r="C1">
        <v>1</v>
      </c>
    </row>
    <row spans="1:3" r="2">
      <c t="s" s="2" r="B2">
        <v>67</v>
      </c>
      <c t="s" s="2" r="C2">
        <v>67</v>
      </c>
    </row>
    <row spans="1:3" r="3">
      <c t="s" s="3" r="A3">
        <v>218</v>
      </c>
    </row>
    <row spans="1:3" r="4">
      <c t="s" s="4" r="A4">
        <v>732</v>
      </c>
      <c t="n" s="6" r="B4">
        <v>0</v>
      </c>
      <c t="n" s="6" r="C4">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3</v>
      </c>
      <c t="s" s="2" r="B1">
        <v>2</v>
      </c>
      <c t="s" s="2" r="C1">
        <v>28</v>
      </c>
      <c t="s" s="2" r="D1">
        <v>67</v>
      </c>
      <c t="s" s="2" r="E1">
        <v>734</v>
      </c>
    </row>
    <row spans="1:5" r="2">
      <c t="s" s="3" r="A2">
        <v>29</v>
      </c>
    </row>
    <row spans="1:5" r="3">
      <c t="s" s="4" r="A3">
        <v>30</v>
      </c>
      <c t="n" s="7" r="B3">
        <v>101116</v>
      </c>
      <c t="n" s="7" r="C3">
        <v>3925</v>
      </c>
    </row>
    <row spans="1:5" r="4">
      <c t="s" s="4" r="A4">
        <v>735</v>
      </c>
      <c t="n" s="6" r="B4">
        <v>186171</v>
      </c>
      <c t="n" s="6" r="C4">
        <v>171256</v>
      </c>
    </row>
    <row spans="1:5" r="5">
      <c t="s" s="4" r="A5">
        <v>32</v>
      </c>
      <c t="n" s="6" r="B5">
        <v>39819</v>
      </c>
      <c t="n" s="6" r="C5">
        <v>36726</v>
      </c>
    </row>
    <row spans="1:5" r="6">
      <c t="s" s="4" r="A6">
        <v>33</v>
      </c>
      <c t="n" s="6" r="B6">
        <v>6543</v>
      </c>
      <c t="n" s="6" r="C6">
        <v>4243</v>
      </c>
    </row>
    <row spans="1:5" r="7">
      <c t="s" s="4" r="A7">
        <v>34</v>
      </c>
      <c t="n" s="6" r="B7">
        <v>6878</v>
      </c>
      <c t="n" s="6" r="C7">
        <v>7765</v>
      </c>
    </row>
    <row spans="1:5" r="8">
      <c t="s" s="4" r="A8">
        <v>35</v>
      </c>
      <c t="n" s="6" r="B8">
        <v>2614</v>
      </c>
      <c t="n" s="6" r="C8">
        <v>2374</v>
      </c>
    </row>
    <row spans="1:5" r="9">
      <c t="s" s="4" r="A9">
        <v>36</v>
      </c>
      <c t="n" s="6" r="B9">
        <v>343141</v>
      </c>
      <c t="n" s="6" r="C9">
        <v>226289</v>
      </c>
    </row>
    <row spans="1:5" r="10">
      <c t="s" s="4" r="A10">
        <v>736</v>
      </c>
      <c t="n" s="6" r="B10">
        <v>300428</v>
      </c>
      <c t="n" s="6" r="C10">
        <v>248123</v>
      </c>
    </row>
    <row spans="1:5" r="11">
      <c t="s" s="4" r="A11">
        <v>38</v>
      </c>
      <c t="n" s="6" r="B11">
        <v>114544</v>
      </c>
      <c t="n" s="6" r="C11">
        <v>100204</v>
      </c>
    </row>
    <row spans="1:5" r="12">
      <c t="s" s="4" r="A12">
        <v>39</v>
      </c>
      <c t="n" s="6" r="B12">
        <v>96879</v>
      </c>
      <c t="n" s="6" r="C12">
        <v>95754</v>
      </c>
    </row>
    <row spans="1:5" r="13">
      <c t="s" s="4" r="A13">
        <v>40</v>
      </c>
      <c t="n" s="6" r="B13">
        <v>7941</v>
      </c>
      <c t="n" s="6" r="C13">
        <v>6026</v>
      </c>
    </row>
    <row spans="1:5" r="14">
      <c t="s" s="4" r="A14">
        <v>737</v>
      </c>
      <c t="n" s="6" r="B14">
        <v>0</v>
      </c>
      <c t="n" s="6" r="C14">
        <v>0</v>
      </c>
    </row>
    <row spans="1:5" r="15">
      <c t="s" s="4" r="A15">
        <v>738</v>
      </c>
      <c t="n" s="6" r="B15">
        <v>0</v>
      </c>
      <c t="n" s="6" r="C15">
        <v>0</v>
      </c>
    </row>
    <row spans="1:5" r="16">
      <c t="s" s="4" r="A16">
        <v>41</v>
      </c>
      <c t="n" s="6" r="B16">
        <v>3245</v>
      </c>
      <c t="n" s="6" r="C16">
        <v>5301</v>
      </c>
    </row>
    <row spans="1:5" r="17">
      <c t="s" s="4" r="A17">
        <v>42</v>
      </c>
      <c t="n" s="6" r="B17">
        <v>866178</v>
      </c>
      <c t="n" s="6" r="C17">
        <v>681697</v>
      </c>
    </row>
    <row spans="1:5" r="18">
      <c t="s" s="3" r="A18">
        <v>43</v>
      </c>
    </row>
    <row spans="1:5" r="19">
      <c t="s" s="4" r="A19">
        <v>44</v>
      </c>
      <c t="n" s="6" r="B19">
        <v>92505</v>
      </c>
      <c t="n" s="6" r="C19">
        <v>80419</v>
      </c>
    </row>
    <row spans="1:5" r="20">
      <c t="s" s="4" r="A20">
        <v>45</v>
      </c>
      <c t="n" s="6" r="B20">
        <v>76772</v>
      </c>
      <c t="n" s="6" r="C20">
        <v>85854</v>
      </c>
    </row>
    <row spans="1:5" r="21">
      <c t="s" s="4" r="A21">
        <v>46</v>
      </c>
      <c t="n" s="6" r="B21">
        <v>13185</v>
      </c>
      <c t="n" s="6" r="C21">
        <v>9386</v>
      </c>
    </row>
    <row spans="1:5" r="22">
      <c t="s" s="4" r="A22">
        <v>47</v>
      </c>
      <c t="n" s="6" r="B22">
        <v>71695</v>
      </c>
      <c t="n" s="6" r="C22">
        <v>67401</v>
      </c>
    </row>
    <row spans="1:5" r="23">
      <c t="s" s="4" r="A23">
        <v>48</v>
      </c>
      <c t="n" s="6" r="B23">
        <v>254157</v>
      </c>
      <c t="n" s="6" r="C23">
        <v>243060</v>
      </c>
    </row>
    <row spans="1:5" r="24">
      <c t="s" s="4" r="A24">
        <v>49</v>
      </c>
      <c t="n" s="6" r="B24">
        <v>428459</v>
      </c>
      <c t="n" s="6" r="C24">
        <v>266214</v>
      </c>
    </row>
    <row spans="1:5" r="25">
      <c t="s" s="4" r="A25">
        <v>50</v>
      </c>
      <c t="n" s="6" r="B25">
        <v>46525</v>
      </c>
      <c t="n" s="6" r="C25">
        <v>38416</v>
      </c>
    </row>
    <row spans="1:5" r="26">
      <c t="s" s="4" r="A26">
        <v>40</v>
      </c>
      <c t="n" s="6" r="C26">
        <v>0</v>
      </c>
    </row>
    <row spans="1:5" r="27">
      <c t="s" s="4" r="A27">
        <v>739</v>
      </c>
      <c t="n" s="6" r="B27">
        <v>0</v>
      </c>
      <c t="n" s="6" r="C27">
        <v>0</v>
      </c>
    </row>
    <row spans="1:5" r="28">
      <c t="s" s="4" r="A28">
        <v>51</v>
      </c>
      <c t="n" s="6" r="B28">
        <v>729141</v>
      </c>
      <c t="n" s="6" r="C28">
        <v>547690</v>
      </c>
    </row>
    <row spans="1:5" r="29">
      <c t="s" s="4" r="A29">
        <v>740</v>
      </c>
      <c t="n" s="6" r="B29">
        <v>137037</v>
      </c>
      <c t="n" s="6" r="C29">
        <v>134007</v>
      </c>
      <c t="n" s="7" r="D29">
        <v>116387</v>
      </c>
      <c t="n" s="7" r="E29">
        <v>101480</v>
      </c>
    </row>
    <row spans="1:5" r="30">
      <c t="s" s="4" r="A30">
        <v>61</v>
      </c>
      <c t="n" s="6" r="B30">
        <v>866178</v>
      </c>
      <c t="n" s="6" r="C30">
        <v>681697</v>
      </c>
    </row>
    <row spans="1:5" r="31">
      <c t="s" s="4" r="A31">
        <v>741</v>
      </c>
    </row>
    <row spans="1:5" r="32">
      <c t="s" s="3" r="A32">
        <v>29</v>
      </c>
    </row>
    <row spans="1:5" r="33">
      <c t="s" s="4" r="A33">
        <v>30</v>
      </c>
      <c t="n" s="6" r="B33">
        <v>0</v>
      </c>
      <c t="n" s="6" r="C33">
        <v>0</v>
      </c>
    </row>
    <row spans="1:5" r="34">
      <c t="s" s="4" r="A34">
        <v>735</v>
      </c>
      <c t="n" s="6" r="B34">
        <v>0</v>
      </c>
      <c t="n" s="6" r="C34">
        <v>0</v>
      </c>
    </row>
    <row spans="1:5" r="35">
      <c t="s" s="4" r="A35">
        <v>32</v>
      </c>
      <c t="n" s="6" r="B35">
        <v>0</v>
      </c>
      <c t="n" s="6" r="C35">
        <v>0</v>
      </c>
    </row>
    <row spans="1:5" r="36">
      <c t="s" s="4" r="A36">
        <v>33</v>
      </c>
      <c t="n" s="6" r="B36">
        <v>0</v>
      </c>
      <c t="n" s="6" r="C36">
        <v>0</v>
      </c>
    </row>
    <row spans="1:5" r="37">
      <c t="s" s="4" r="A37">
        <v>34</v>
      </c>
      <c t="n" s="6" r="B37">
        <v>0</v>
      </c>
      <c t="n" s="6" r="C37">
        <v>0</v>
      </c>
    </row>
    <row spans="1:5" r="38">
      <c t="s" s="4" r="A38">
        <v>35</v>
      </c>
      <c t="n" s="6" r="B38">
        <v>-33380</v>
      </c>
      <c t="n" s="6" r="C38">
        <v>-24193</v>
      </c>
    </row>
    <row spans="1:5" r="39">
      <c t="s" s="4" r="A39">
        <v>36</v>
      </c>
      <c t="n" s="6" r="B39">
        <v>-33380</v>
      </c>
      <c t="n" s="6" r="C39">
        <v>-24193</v>
      </c>
    </row>
    <row spans="1:5" r="40">
      <c t="s" s="4" r="A40">
        <v>736</v>
      </c>
      <c t="n" s="6" r="B40">
        <v>0</v>
      </c>
      <c t="n" s="6" r="C40">
        <v>0</v>
      </c>
    </row>
    <row spans="1:5" r="41">
      <c t="s" s="4" r="A41">
        <v>38</v>
      </c>
      <c t="n" s="6" r="B41">
        <v>0</v>
      </c>
      <c t="n" s="6" r="C41">
        <v>0</v>
      </c>
    </row>
    <row spans="1:5" r="42">
      <c t="s" s="4" r="A42">
        <v>39</v>
      </c>
      <c t="n" s="6" r="B42">
        <v>0</v>
      </c>
      <c t="n" s="6" r="C42">
        <v>0</v>
      </c>
    </row>
    <row spans="1:5" r="43">
      <c t="s" s="4" r="A43">
        <v>40</v>
      </c>
      <c t="n" s="6" r="B43">
        <v>0</v>
      </c>
      <c t="n" s="6" r="C43">
        <v>-63</v>
      </c>
    </row>
    <row spans="1:5" r="44">
      <c t="s" s="4" r="A44">
        <v>737</v>
      </c>
      <c t="n" s="6" r="B44">
        <v>-325852</v>
      </c>
      <c t="n" s="6" r="C44">
        <v>-308346</v>
      </c>
    </row>
    <row spans="1:5" r="45">
      <c t="s" s="4" r="A45">
        <v>738</v>
      </c>
      <c t="n" s="6" r="B45">
        <v>-251032</v>
      </c>
      <c t="n" s="6" r="C45">
        <v>-119070</v>
      </c>
    </row>
    <row spans="1:5" r="46">
      <c t="s" s="4" r="A46">
        <v>41</v>
      </c>
      <c t="n" s="6" r="B46">
        <v>0</v>
      </c>
      <c t="n" s="6" r="C46">
        <v>0</v>
      </c>
    </row>
    <row spans="1:5" r="47">
      <c t="s" s="4" r="A47">
        <v>42</v>
      </c>
      <c t="n" s="6" r="B47">
        <v>-610264</v>
      </c>
      <c t="n" s="6" r="C47">
        <v>-451672</v>
      </c>
    </row>
    <row spans="1:5" r="48">
      <c t="s" s="3" r="A48">
        <v>43</v>
      </c>
    </row>
    <row spans="1:5" r="49">
      <c t="s" s="4" r="A49">
        <v>44</v>
      </c>
      <c t="n" s="6" r="B49">
        <v>0</v>
      </c>
      <c t="n" s="6" r="C49">
        <v>0</v>
      </c>
    </row>
    <row spans="1:5" r="50">
      <c t="s" s="4" r="A50">
        <v>45</v>
      </c>
      <c t="n" s="6" r="B50">
        <v>-33380</v>
      </c>
      <c t="n" s="6" r="C50">
        <v>-24193</v>
      </c>
    </row>
    <row spans="1:5" r="51">
      <c t="s" s="4" r="A51">
        <v>46</v>
      </c>
      <c t="n" s="6" r="B51">
        <v>0</v>
      </c>
      <c t="n" s="6" r="C51">
        <v>0</v>
      </c>
    </row>
    <row spans="1:5" r="52">
      <c t="s" s="4" r="A52">
        <v>47</v>
      </c>
      <c t="n" s="6" r="B52">
        <v>0</v>
      </c>
      <c t="n" s="6" r="C52">
        <v>0</v>
      </c>
    </row>
    <row spans="1:5" r="53">
      <c t="s" s="4" r="A53">
        <v>48</v>
      </c>
      <c t="n" s="6" r="B53">
        <v>-33380</v>
      </c>
      <c t="n" s="6" r="C53">
        <v>-24193</v>
      </c>
    </row>
    <row spans="1:5" r="54">
      <c t="s" s="4" r="A54">
        <v>49</v>
      </c>
      <c t="n" s="6" r="B54">
        <v>0</v>
      </c>
      <c t="n" s="6" r="C54">
        <v>0</v>
      </c>
    </row>
    <row spans="1:5" r="55">
      <c t="s" s="4" r="A55">
        <v>50</v>
      </c>
      <c t="n" s="6" r="B55">
        <v>0</v>
      </c>
      <c t="n" s="6" r="C55">
        <v>0</v>
      </c>
    </row>
    <row spans="1:5" r="56">
      <c t="s" s="4" r="A56">
        <v>40</v>
      </c>
      <c t="n" s="6" r="C56">
        <v>-63</v>
      </c>
    </row>
    <row spans="1:5" r="57">
      <c t="s" s="4" r="A57">
        <v>739</v>
      </c>
      <c t="n" s="6" r="B57">
        <v>-251032</v>
      </c>
      <c t="n" s="6" r="C57">
        <v>-119070</v>
      </c>
    </row>
    <row spans="1:5" r="58">
      <c t="s" s="4" r="A58">
        <v>51</v>
      </c>
      <c t="n" s="6" r="B58">
        <v>-284412</v>
      </c>
      <c t="n" s="6" r="C58">
        <v>-143326</v>
      </c>
    </row>
    <row spans="1:5" r="59">
      <c t="s" s="4" r="A59">
        <v>740</v>
      </c>
      <c t="n" s="6" r="B59">
        <v>-325852</v>
      </c>
      <c t="n" s="6" r="C59">
        <v>-308346</v>
      </c>
    </row>
    <row spans="1:5" r="60">
      <c t="s" s="4" r="A60">
        <v>61</v>
      </c>
      <c t="n" s="6" r="B60">
        <v>-610264</v>
      </c>
      <c t="n" s="6" r="C60">
        <v>-451672</v>
      </c>
    </row>
    <row spans="1:5" r="61">
      <c t="s" s="4" r="A61">
        <v>742</v>
      </c>
    </row>
    <row spans="1:5" r="62">
      <c t="s" s="3" r="A62">
        <v>29</v>
      </c>
    </row>
    <row spans="1:5" r="63">
      <c t="s" s="4" r="A63">
        <v>30</v>
      </c>
      <c t="n" s="6" r="B63">
        <v>0</v>
      </c>
      <c t="n" s="6" r="C63">
        <v>0</v>
      </c>
    </row>
    <row spans="1:5" r="64">
      <c t="s" s="4" r="A64">
        <v>735</v>
      </c>
      <c t="n" s="6" r="B64">
        <v>0</v>
      </c>
      <c t="n" s="6" r="C64">
        <v>0</v>
      </c>
    </row>
    <row spans="1:5" r="65">
      <c t="s" s="4" r="A65">
        <v>32</v>
      </c>
      <c t="n" s="6" r="B65">
        <v>0</v>
      </c>
      <c t="n" s="6" r="C65">
        <v>0</v>
      </c>
    </row>
    <row spans="1:5" r="66">
      <c t="s" s="4" r="A66">
        <v>33</v>
      </c>
      <c t="n" s="6" r="B66">
        <v>0</v>
      </c>
      <c t="n" s="6" r="C66">
        <v>0</v>
      </c>
    </row>
    <row spans="1:5" r="67">
      <c t="s" s="4" r="A67">
        <v>34</v>
      </c>
      <c t="n" s="6" r="B67">
        <v>0</v>
      </c>
      <c t="n" s="6" r="C67">
        <v>0</v>
      </c>
    </row>
    <row spans="1:5" r="68">
      <c t="s" s="4" r="A68">
        <v>35</v>
      </c>
      <c t="n" s="6" r="B68">
        <v>33380</v>
      </c>
      <c t="n" s="6" r="C68">
        <v>24152</v>
      </c>
    </row>
    <row spans="1:5" r="69">
      <c t="s" s="4" r="A69">
        <v>36</v>
      </c>
      <c t="n" s="6" r="B69">
        <v>33380</v>
      </c>
      <c t="n" s="6" r="C69">
        <v>24152</v>
      </c>
    </row>
    <row spans="1:5" r="70">
      <c t="s" s="4" r="A70">
        <v>736</v>
      </c>
      <c t="n" s="6" r="B70">
        <v>0</v>
      </c>
      <c t="n" s="6" r="C70">
        <v>0</v>
      </c>
    </row>
    <row spans="1:5" r="71">
      <c t="s" s="4" r="A71">
        <v>38</v>
      </c>
      <c t="n" s="6" r="B71">
        <v>0</v>
      </c>
      <c t="n" s="6" r="C71">
        <v>0</v>
      </c>
    </row>
    <row spans="1:5" r="72">
      <c t="s" s="4" r="A72">
        <v>39</v>
      </c>
      <c t="n" s="6" r="B72">
        <v>0</v>
      </c>
      <c t="n" s="6" r="C72">
        <v>0</v>
      </c>
    </row>
    <row spans="1:5" r="73">
      <c t="s" s="4" r="A73">
        <v>40</v>
      </c>
      <c t="n" s="6" r="B73">
        <v>0</v>
      </c>
      <c t="n" s="6" r="C73">
        <v>0</v>
      </c>
    </row>
    <row spans="1:5" r="74">
      <c t="s" s="4" r="A74">
        <v>737</v>
      </c>
      <c t="n" s="6" r="B74">
        <v>325852</v>
      </c>
      <c t="n" s="6" r="C74">
        <v>308346</v>
      </c>
    </row>
    <row spans="1:5" r="75">
      <c t="s" s="4" r="A75">
        <v>738</v>
      </c>
      <c t="n" s="6" r="B75">
        <v>251032</v>
      </c>
      <c t="n" s="6" r="C75">
        <v>119070</v>
      </c>
    </row>
    <row spans="1:5" r="76">
      <c t="s" s="4" r="A76">
        <v>41</v>
      </c>
      <c t="n" s="6" r="B76">
        <v>0</v>
      </c>
      <c t="n" s="6" r="C76">
        <v>0</v>
      </c>
    </row>
    <row spans="1:5" r="77">
      <c t="s" s="4" r="A77">
        <v>42</v>
      </c>
      <c t="n" s="6" r="B77">
        <v>610264</v>
      </c>
      <c t="n" s="6" r="C77">
        <v>451568</v>
      </c>
    </row>
    <row spans="1:5" r="78">
      <c t="s" s="3" r="A78">
        <v>43</v>
      </c>
    </row>
    <row spans="1:5" r="79">
      <c t="s" s="4" r="A79">
        <v>44</v>
      </c>
      <c t="n" s="6" r="B79">
        <v>10</v>
      </c>
      <c t="n" s="6" r="C79">
        <v>274</v>
      </c>
    </row>
    <row spans="1:5" r="80">
      <c t="s" s="4" r="A80">
        <v>45</v>
      </c>
      <c t="n" s="6" r="B80">
        <v>5756</v>
      </c>
      <c t="n" s="6" r="C80">
        <v>4507</v>
      </c>
    </row>
    <row spans="1:5" r="81">
      <c t="s" s="4" r="A81">
        <v>46</v>
      </c>
      <c t="n" s="6" r="B81">
        <v>0</v>
      </c>
      <c t="n" s="6" r="C81">
        <v>0</v>
      </c>
    </row>
    <row spans="1:5" r="82">
      <c t="s" s="4" r="A82">
        <v>47</v>
      </c>
      <c t="n" s="6" r="B82">
        <v>71695</v>
      </c>
      <c t="n" s="6" r="C82">
        <v>67401</v>
      </c>
    </row>
    <row spans="1:5" r="83">
      <c t="s" s="4" r="A83">
        <v>48</v>
      </c>
      <c t="n" s="6" r="B83">
        <v>77461</v>
      </c>
      <c t="n" s="6" r="C83">
        <v>72182</v>
      </c>
    </row>
    <row spans="1:5" r="84">
      <c t="s" s="4" r="A84">
        <v>49</v>
      </c>
      <c t="n" s="6" r="B84">
        <v>390947</v>
      </c>
      <c t="n" s="6" r="C84">
        <v>238850</v>
      </c>
    </row>
    <row spans="1:5" r="85">
      <c t="s" s="4" r="A85">
        <v>50</v>
      </c>
      <c t="n" s="6" r="B85">
        <v>4819</v>
      </c>
      <c t="n" s="6" r="C85">
        <v>6529</v>
      </c>
    </row>
    <row spans="1:5" r="86">
      <c t="s" s="4" r="A86">
        <v>40</v>
      </c>
      <c t="n" s="6" r="C86">
        <v>0</v>
      </c>
    </row>
    <row spans="1:5" r="87">
      <c t="s" s="4" r="A87">
        <v>739</v>
      </c>
      <c t="n" s="6" r="B87">
        <v>0</v>
      </c>
      <c t="n" s="6" r="C87">
        <v>0</v>
      </c>
    </row>
    <row spans="1:5" r="88">
      <c t="s" s="4" r="A88">
        <v>51</v>
      </c>
      <c t="n" s="6" r="B88">
        <v>473227</v>
      </c>
      <c t="n" s="6" r="C88">
        <v>317561</v>
      </c>
    </row>
    <row spans="1:5" r="89">
      <c t="s" s="4" r="A89">
        <v>740</v>
      </c>
      <c t="n" s="6" r="B89">
        <v>137037</v>
      </c>
      <c t="n" s="6" r="C89">
        <v>134007</v>
      </c>
    </row>
    <row spans="1:5" r="90">
      <c t="s" s="4" r="A90">
        <v>61</v>
      </c>
      <c t="n" s="6" r="B90">
        <v>610264</v>
      </c>
      <c t="n" s="6" r="C90">
        <v>451568</v>
      </c>
    </row>
    <row spans="1:5" r="91">
      <c t="s" s="4" r="A91">
        <v>743</v>
      </c>
    </row>
    <row spans="1:5" r="92">
      <c t="s" s="3" r="A92">
        <v>29</v>
      </c>
    </row>
    <row spans="1:5" r="93">
      <c t="s" s="4" r="A93">
        <v>30</v>
      </c>
      <c t="n" s="6" r="B93">
        <v>100312</v>
      </c>
      <c t="n" s="6" r="C93">
        <v>3854</v>
      </c>
    </row>
    <row spans="1:5" r="94">
      <c t="s" s="4" r="A94">
        <v>735</v>
      </c>
      <c t="n" s="6" r="B94">
        <v>185515</v>
      </c>
      <c t="n" s="6" r="C94">
        <v>170133</v>
      </c>
    </row>
    <row spans="1:5" r="95">
      <c t="s" s="4" r="A95">
        <v>32</v>
      </c>
      <c t="n" s="6" r="B95">
        <v>37598</v>
      </c>
      <c t="n" s="6" r="C95">
        <v>34149</v>
      </c>
    </row>
    <row spans="1:5" r="96">
      <c t="s" s="4" r="A96">
        <v>33</v>
      </c>
      <c t="n" s="6" r="B96">
        <v>6456</v>
      </c>
      <c t="n" s="6" r="C96">
        <v>4091</v>
      </c>
    </row>
    <row spans="1:5" r="97">
      <c t="s" s="4" r="A97">
        <v>34</v>
      </c>
      <c t="n" s="6" r="B97">
        <v>6846</v>
      </c>
      <c t="n" s="6" r="C97">
        <v>7736</v>
      </c>
    </row>
    <row spans="1:5" r="98">
      <c t="s" s="4" r="A98">
        <v>35</v>
      </c>
      <c t="n" s="6" r="B98">
        <v>2609</v>
      </c>
      <c t="n" s="6" r="C98">
        <v>2371</v>
      </c>
    </row>
    <row spans="1:5" r="99">
      <c t="s" s="4" r="A99">
        <v>36</v>
      </c>
      <c t="n" s="6" r="B99">
        <v>339336</v>
      </c>
      <c t="n" s="6" r="C99">
        <v>222334</v>
      </c>
    </row>
    <row spans="1:5" r="100">
      <c t="s" s="4" r="A100">
        <v>736</v>
      </c>
      <c t="n" s="6" r="B100">
        <v>283273</v>
      </c>
      <c t="n" s="6" r="C100">
        <v>242048</v>
      </c>
    </row>
    <row spans="1:5" r="101">
      <c t="s" s="4" r="A101">
        <v>38</v>
      </c>
      <c t="n" s="6" r="B101">
        <v>103432</v>
      </c>
      <c t="n" s="6" r="C101">
        <v>73638</v>
      </c>
    </row>
    <row spans="1:5" r="102">
      <c t="s" s="4" r="A102">
        <v>39</v>
      </c>
      <c t="n" s="6" r="B102">
        <v>90543</v>
      </c>
      <c t="n" s="6" r="C102">
        <v>95754</v>
      </c>
    </row>
    <row spans="1:5" r="103">
      <c t="s" s="4" r="A103">
        <v>40</v>
      </c>
      <c t="n" s="6" r="B103">
        <v>7347</v>
      </c>
      <c t="n" s="6" r="C103">
        <v>6089</v>
      </c>
    </row>
    <row spans="1:5" r="104">
      <c t="s" s="4" r="A104">
        <v>737</v>
      </c>
      <c t="n" s="6" r="B104">
        <v>0</v>
      </c>
      <c t="n" s="6" r="C104">
        <v>0</v>
      </c>
    </row>
    <row spans="1:5" r="105">
      <c t="s" s="4" r="A105">
        <v>738</v>
      </c>
      <c t="n" s="6" r="B105">
        <v>0</v>
      </c>
      <c t="n" s="6" r="C105">
        <v>0</v>
      </c>
    </row>
    <row spans="1:5" r="106">
      <c t="s" s="4" r="A106">
        <v>41</v>
      </c>
      <c t="n" s="6" r="B106">
        <v>3198</v>
      </c>
      <c t="n" s="6" r="C106">
        <v>5254</v>
      </c>
    </row>
    <row spans="1:5" r="107">
      <c t="s" s="4" r="A107">
        <v>42</v>
      </c>
      <c t="n" s="6" r="B107">
        <v>827129</v>
      </c>
      <c t="n" s="6" r="C107">
        <v>645117</v>
      </c>
    </row>
    <row spans="1:5" r="108">
      <c t="s" s="3" r="A108">
        <v>43</v>
      </c>
    </row>
    <row spans="1:5" r="109">
      <c t="s" s="4" r="A109">
        <v>44</v>
      </c>
      <c t="n" s="6" r="B109">
        <v>91333</v>
      </c>
      <c t="n" s="6" r="C109">
        <v>78902</v>
      </c>
    </row>
    <row spans="1:5" r="110">
      <c t="s" s="4" r="A110">
        <v>45</v>
      </c>
      <c t="n" s="6" r="B110">
        <v>101914</v>
      </c>
      <c t="n" s="6" r="C110">
        <v>103247</v>
      </c>
    </row>
    <row spans="1:5" r="111">
      <c t="s" s="4" r="A111">
        <v>46</v>
      </c>
      <c t="n" s="6" r="B111">
        <v>13185</v>
      </c>
      <c t="n" s="6" r="C111">
        <v>9386</v>
      </c>
    </row>
    <row spans="1:5" r="112">
      <c t="s" s="4" r="A112">
        <v>47</v>
      </c>
      <c t="n" s="6" r="B112">
        <v>0</v>
      </c>
      <c t="n" s="6" r="C112">
        <v>0</v>
      </c>
    </row>
    <row spans="1:5" r="113">
      <c t="s" s="4" r="A113">
        <v>48</v>
      </c>
      <c t="n" s="6" r="B113">
        <v>206432</v>
      </c>
      <c t="n" s="6" r="C113">
        <v>191535</v>
      </c>
    </row>
    <row spans="1:5" r="114">
      <c t="s" s="4" r="A114">
        <v>49</v>
      </c>
      <c t="n" s="6" r="B114">
        <v>37512</v>
      </c>
      <c t="n" s="6" r="C114">
        <v>27364</v>
      </c>
    </row>
    <row spans="1:5" r="115">
      <c t="s" s="4" r="A115">
        <v>50</v>
      </c>
      <c t="n" s="6" r="B115">
        <v>39864</v>
      </c>
      <c t="n" s="6" r="C115">
        <v>31887</v>
      </c>
    </row>
    <row spans="1:5" r="116">
      <c t="s" s="4" r="A116">
        <v>40</v>
      </c>
      <c t="n" s="6" r="C116">
        <v>0</v>
      </c>
    </row>
    <row spans="1:5" r="117">
      <c t="s" s="4" r="A117">
        <v>739</v>
      </c>
      <c t="n" s="6" r="B117">
        <v>244166</v>
      </c>
      <c t="n" s="6" r="C117">
        <v>112164</v>
      </c>
    </row>
    <row spans="1:5" r="118">
      <c t="s" s="4" r="A118">
        <v>51</v>
      </c>
      <c t="n" s="6" r="B118">
        <v>527974</v>
      </c>
      <c t="n" s="6" r="C118">
        <v>362950</v>
      </c>
    </row>
    <row spans="1:5" r="119">
      <c t="s" s="4" r="A119">
        <v>740</v>
      </c>
      <c t="n" s="6" r="B119">
        <v>299155</v>
      </c>
      <c t="n" s="6" r="C119">
        <v>282167</v>
      </c>
    </row>
    <row spans="1:5" r="120">
      <c t="s" s="4" r="A120">
        <v>61</v>
      </c>
      <c t="n" s="6" r="B120">
        <v>827129</v>
      </c>
      <c t="n" s="6" r="C120">
        <v>645117</v>
      </c>
    </row>
    <row spans="1:5" r="121">
      <c t="s" s="4" r="A121">
        <v>744</v>
      </c>
    </row>
    <row spans="1:5" r="122">
      <c t="s" s="3" r="A122">
        <v>29</v>
      </c>
    </row>
    <row spans="1:5" r="123">
      <c t="s" s="4" r="A123">
        <v>30</v>
      </c>
      <c t="n" s="6" r="B123">
        <v>804</v>
      </c>
      <c t="n" s="6" r="C123">
        <v>71</v>
      </c>
    </row>
    <row spans="1:5" r="124">
      <c t="s" s="4" r="A124">
        <v>735</v>
      </c>
      <c t="n" s="6" r="B124">
        <v>656</v>
      </c>
      <c t="n" s="6" r="C124">
        <v>1123</v>
      </c>
    </row>
    <row spans="1:5" r="125">
      <c t="s" s="4" r="A125">
        <v>32</v>
      </c>
      <c t="n" s="6" r="B125">
        <v>2221</v>
      </c>
      <c t="n" s="6" r="C125">
        <v>2577</v>
      </c>
    </row>
    <row spans="1:5" r="126">
      <c t="s" s="4" r="A126">
        <v>33</v>
      </c>
      <c t="n" s="6" r="B126">
        <v>87</v>
      </c>
      <c t="n" s="6" r="C126">
        <v>152</v>
      </c>
    </row>
    <row spans="1:5" r="127">
      <c t="s" s="4" r="A127">
        <v>34</v>
      </c>
      <c t="n" s="6" r="B127">
        <v>32</v>
      </c>
      <c t="n" s="6" r="C127">
        <v>29</v>
      </c>
    </row>
    <row spans="1:5" r="128">
      <c t="s" s="4" r="A128">
        <v>35</v>
      </c>
      <c t="n" s="6" r="B128">
        <v>5</v>
      </c>
      <c t="n" s="6" r="C128">
        <v>44</v>
      </c>
    </row>
    <row spans="1:5" r="129">
      <c t="s" s="4" r="A129">
        <v>36</v>
      </c>
      <c t="n" s="6" r="B129">
        <v>3805</v>
      </c>
      <c t="n" s="6" r="C129">
        <v>3996</v>
      </c>
    </row>
    <row spans="1:5" r="130">
      <c t="s" s="4" r="A130">
        <v>736</v>
      </c>
      <c t="n" s="6" r="B130">
        <v>17155</v>
      </c>
      <c t="n" s="6" r="C130">
        <v>6075</v>
      </c>
    </row>
    <row spans="1:5" r="131">
      <c t="s" s="4" r="A131">
        <v>38</v>
      </c>
      <c t="n" s="6" r="B131">
        <v>11112</v>
      </c>
      <c t="n" s="6" r="C131">
        <v>26566</v>
      </c>
    </row>
    <row spans="1:5" r="132">
      <c t="s" s="4" r="A132">
        <v>39</v>
      </c>
      <c t="n" s="6" r="B132">
        <v>6336</v>
      </c>
      <c t="n" s="6" r="C132">
        <v>0</v>
      </c>
    </row>
    <row spans="1:5" r="133">
      <c t="s" s="4" r="A133">
        <v>40</v>
      </c>
      <c t="n" s="6" r="B133">
        <v>594</v>
      </c>
      <c t="n" s="6" r="C133">
        <v>0</v>
      </c>
    </row>
    <row spans="1:5" r="134">
      <c t="s" s="4" r="A134">
        <v>737</v>
      </c>
      <c t="n" s="6" r="B134">
        <v>0</v>
      </c>
      <c t="n" s="6" r="C134">
        <v>0</v>
      </c>
    </row>
    <row spans="1:5" r="135">
      <c t="s" s="4" r="A135">
        <v>738</v>
      </c>
      <c t="n" s="6" r="B135">
        <v>0</v>
      </c>
      <c t="n" s="6" r="C135">
        <v>0</v>
      </c>
    </row>
    <row spans="1:5" r="136">
      <c t="s" s="4" r="A136">
        <v>41</v>
      </c>
      <c t="n" s="6" r="B136">
        <v>47</v>
      </c>
      <c t="n" s="6" r="C136">
        <v>47</v>
      </c>
    </row>
    <row spans="1:5" r="137">
      <c t="s" s="4" r="A137">
        <v>42</v>
      </c>
      <c t="n" s="6" r="B137">
        <v>39049</v>
      </c>
      <c t="n" s="6" r="C137">
        <v>36684</v>
      </c>
    </row>
    <row spans="1:5" r="138">
      <c t="s" s="3" r="A138">
        <v>43</v>
      </c>
    </row>
    <row spans="1:5" r="139">
      <c t="s" s="4" r="A139">
        <v>44</v>
      </c>
      <c t="n" s="6" r="B139">
        <v>1162</v>
      </c>
      <c t="n" s="6" r="C139">
        <v>1243</v>
      </c>
    </row>
    <row spans="1:5" r="140">
      <c t="s" s="4" r="A140">
        <v>45</v>
      </c>
      <c t="n" s="6" r="B140">
        <v>2482</v>
      </c>
      <c t="n" s="6" r="C140">
        <v>2293</v>
      </c>
    </row>
    <row spans="1:5" r="141">
      <c t="s" s="4" r="A141">
        <v>46</v>
      </c>
      <c t="n" s="6" r="B141">
        <v>0</v>
      </c>
      <c t="n" s="6" r="C141">
        <v>0</v>
      </c>
    </row>
    <row spans="1:5" r="142">
      <c t="s" s="4" r="A142">
        <v>47</v>
      </c>
      <c t="n" s="6" r="B142">
        <v>0</v>
      </c>
      <c t="n" s="6" r="C142">
        <v>0</v>
      </c>
    </row>
    <row spans="1:5" r="143">
      <c t="s" s="4" r="A143">
        <v>48</v>
      </c>
      <c t="n" s="6" r="B143">
        <v>3644</v>
      </c>
      <c t="n" s="6" r="C143">
        <v>3536</v>
      </c>
    </row>
    <row spans="1:5" r="144">
      <c t="s" s="4" r="A144">
        <v>49</v>
      </c>
      <c t="n" s="6" r="B144">
        <v>0</v>
      </c>
      <c t="n" s="6" r="C144">
        <v>0</v>
      </c>
    </row>
    <row spans="1:5" r="145">
      <c t="s" s="4" r="A145">
        <v>50</v>
      </c>
      <c t="n" s="6" r="B145">
        <v>1842</v>
      </c>
      <c t="n" s="6" r="C145">
        <v>0</v>
      </c>
    </row>
    <row spans="1:5" r="146">
      <c t="s" s="4" r="A146">
        <v>40</v>
      </c>
      <c t="n" s="6" r="C146">
        <v>63</v>
      </c>
    </row>
    <row spans="1:5" r="147">
      <c t="s" s="4" r="A147">
        <v>739</v>
      </c>
      <c t="n" s="6" r="B147">
        <v>6866</v>
      </c>
      <c t="n" s="6" r="C147">
        <v>6906</v>
      </c>
    </row>
    <row spans="1:5" r="148">
      <c t="s" s="4" r="A148">
        <v>51</v>
      </c>
      <c t="n" s="6" r="B148">
        <v>12352</v>
      </c>
      <c t="n" s="6" r="C148">
        <v>10505</v>
      </c>
    </row>
    <row spans="1:5" r="149">
      <c t="s" s="4" r="A149">
        <v>740</v>
      </c>
      <c t="n" s="6" r="B149">
        <v>26697</v>
      </c>
      <c t="n" s="6" r="C149">
        <v>26179</v>
      </c>
    </row>
    <row spans="1:5" r="150">
      <c t="s" s="4" r="A150">
        <v>61</v>
      </c>
      <c t="n" s="7" r="B150">
        <v>39049</v>
      </c>
      <c t="n" s="7" r="C150">
        <v>366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5</v>
      </c>
      <c t="s" s="2" r="B1">
        <v>66</v>
      </c>
      <c t="s" s="2" r="D1">
        <v>1</v>
      </c>
    </row>
    <row spans="1:5" r="2">
      <c t="s" s="2" r="B2">
        <v>2</v>
      </c>
      <c t="s" s="2" r="C2">
        <v>67</v>
      </c>
      <c t="s" s="2" r="D2">
        <v>2</v>
      </c>
      <c t="s" s="2" r="E2">
        <v>67</v>
      </c>
    </row>
    <row spans="1:5" r="3">
      <c t="s" s="3" r="A3">
        <v>746</v>
      </c>
    </row>
    <row spans="1:5" r="4">
      <c t="s" s="4" r="A4">
        <v>69</v>
      </c>
      <c t="n" s="7" r="B4">
        <v>275750</v>
      </c>
      <c t="n" s="7" r="C4">
        <v>244695</v>
      </c>
      <c t="n" s="7" r="D4">
        <v>520795</v>
      </c>
      <c t="n" s="7" r="E4">
        <v>416033</v>
      </c>
    </row>
    <row spans="1:5" r="5">
      <c t="s" s="4" r="A5">
        <v>70</v>
      </c>
      <c t="n" s="6" r="B5">
        <v>222216</v>
      </c>
      <c t="n" s="6" r="C5">
        <v>192296</v>
      </c>
      <c t="n" s="6" r="D5">
        <v>420974</v>
      </c>
      <c t="n" s="6" r="E5">
        <v>332082</v>
      </c>
    </row>
    <row spans="1:5" r="6">
      <c t="s" s="4" r="A6">
        <v>71</v>
      </c>
      <c t="n" s="6" r="B6">
        <v>23180</v>
      </c>
      <c t="n" s="6" r="C6">
        <v>21992</v>
      </c>
      <c t="n" s="6" r="D6">
        <v>46343</v>
      </c>
      <c t="n" s="6" r="E6">
        <v>39900</v>
      </c>
    </row>
    <row spans="1:5" r="7">
      <c t="s" s="4" r="A7">
        <v>72</v>
      </c>
      <c t="n" s="6" r="B7">
        <v>13015</v>
      </c>
      <c t="n" s="6" r="C7">
        <v>10567</v>
      </c>
      <c t="n" s="6" r="D7">
        <v>24656</v>
      </c>
      <c t="n" s="6" r="E7">
        <v>18846</v>
      </c>
    </row>
    <row spans="1:5" r="8">
      <c t="s" s="4" r="A8">
        <v>73</v>
      </c>
      <c t="n" s="6" r="B8">
        <v>364</v>
      </c>
      <c t="n" s="6" r="C8">
        <v>-664</v>
      </c>
      <c t="n" s="6" r="D8">
        <v>1611</v>
      </c>
      <c t="n" s="6" r="E8">
        <v>-664</v>
      </c>
    </row>
    <row spans="1:5" r="9">
      <c t="s" s="4" r="A9">
        <v>74</v>
      </c>
      <c t="n" s="6" r="B9">
        <v>-114</v>
      </c>
      <c t="n" s="6" r="C9">
        <v>25</v>
      </c>
      <c t="n" s="6" r="D9">
        <v>-13</v>
      </c>
      <c t="n" s="6" r="E9">
        <v>-38</v>
      </c>
    </row>
    <row spans="1:5" r="10">
      <c t="s" s="4" r="A10">
        <v>75</v>
      </c>
      <c t="n" s="6" r="B10">
        <v>17089</v>
      </c>
      <c t="n" s="6" r="C10">
        <v>20479</v>
      </c>
      <c t="n" s="6" r="D10">
        <v>27224</v>
      </c>
      <c t="n" s="6" r="E10">
        <v>25907</v>
      </c>
    </row>
    <row spans="1:5" r="11">
      <c t="s" s="4" r="A11">
        <v>76</v>
      </c>
      <c t="n" s="6" r="B11">
        <v>-6598</v>
      </c>
      <c t="n" s="6" r="C11">
        <v>-5367</v>
      </c>
      <c t="n" s="6" r="D11">
        <v>-12298</v>
      </c>
      <c t="n" s="6" r="E11">
        <v>-10520</v>
      </c>
    </row>
    <row spans="1:5" r="12">
      <c t="s" s="4" r="A12">
        <v>77</v>
      </c>
      <c t="n" s="6" r="B12">
        <v>-2562</v>
      </c>
      <c t="n" s="6" r="C12">
        <v>-8048</v>
      </c>
      <c t="n" s="6" r="D12">
        <v>-15342</v>
      </c>
      <c t="n" s="6" r="E12">
        <v>-19547</v>
      </c>
    </row>
    <row spans="1:5" r="13">
      <c t="s" s="4" r="A13">
        <v>78</v>
      </c>
      <c t="n" s="6" r="B13">
        <v>-12003</v>
      </c>
      <c t="n" s="6" r="C13">
        <v>0</v>
      </c>
      <c t="n" s="6" r="D13">
        <v>-12003</v>
      </c>
      <c t="n" s="6" r="E13">
        <v>0</v>
      </c>
    </row>
    <row spans="1:5" r="14">
      <c t="s" s="4" r="A14">
        <v>747</v>
      </c>
      <c t="n" s="6" r="B14">
        <v>510</v>
      </c>
      <c t="n" s="6" r="C14">
        <v>450</v>
      </c>
      <c t="n" s="6" r="D14">
        <v>1007</v>
      </c>
      <c t="n" s="6" r="E14">
        <v>893</v>
      </c>
    </row>
    <row spans="1:5" r="15">
      <c t="s" s="4" r="A15">
        <v>80</v>
      </c>
      <c t="n" s="6" r="B15">
        <v>-3564</v>
      </c>
      <c t="n" s="6" r="C15">
        <v>7514</v>
      </c>
      <c t="n" s="6" r="D15">
        <v>-11412</v>
      </c>
      <c t="n" s="6" r="E15">
        <v>-3267</v>
      </c>
    </row>
    <row spans="1:5" r="16">
      <c t="s" s="4" r="A16">
        <v>81</v>
      </c>
      <c t="n" s="6" r="B16">
        <v>-251</v>
      </c>
      <c t="n" s="6" r="C16">
        <v>-2709</v>
      </c>
      <c t="n" s="6" r="D16">
        <v>1740</v>
      </c>
      <c t="n" s="6" r="E16">
        <v>-2783</v>
      </c>
    </row>
    <row spans="1:5" r="17">
      <c t="s" s="4" r="A17">
        <v>82</v>
      </c>
      <c t="n" s="6" r="B17">
        <v>-3313</v>
      </c>
      <c t="n" s="6" r="C17">
        <v>10223</v>
      </c>
      <c t="n" s="6" r="D17">
        <v>-13152</v>
      </c>
      <c t="n" s="6" r="E17">
        <v>-484</v>
      </c>
    </row>
    <row spans="1:5" r="18">
      <c t="s" s="4" r="A18">
        <v>83</v>
      </c>
      <c t="n" s="6" r="B18">
        <v>-164</v>
      </c>
      <c t="n" s="6" r="C18">
        <v>-520</v>
      </c>
      <c t="n" s="6" r="D18">
        <v>-352</v>
      </c>
      <c t="n" s="6" r="E18">
        <v>-297</v>
      </c>
    </row>
    <row spans="1:5" r="19">
      <c t="s" s="4" r="A19">
        <v>748</v>
      </c>
      <c t="n" s="6" r="B19">
        <v>-3477</v>
      </c>
      <c t="n" s="6" r="D19">
        <v>-13504</v>
      </c>
    </row>
    <row spans="1:5" r="20">
      <c t="s" s="4" r="A20">
        <v>749</v>
      </c>
      <c t="n" s="6" r="B20">
        <v>0</v>
      </c>
      <c t="n" s="6" r="D20">
        <v>0</v>
      </c>
    </row>
    <row spans="1:5" r="21">
      <c t="s" s="4" r="A21">
        <v>84</v>
      </c>
      <c t="n" s="6" r="B21">
        <v>-3477</v>
      </c>
      <c t="n" s="7" r="C21">
        <v>9703</v>
      </c>
      <c t="n" s="6" r="D21">
        <v>-13504</v>
      </c>
      <c t="n" s="7" r="E21">
        <v>-781</v>
      </c>
    </row>
    <row spans="1:5" r="22">
      <c t="s" s="4" r="A22">
        <v>741</v>
      </c>
    </row>
    <row spans="1:5" r="23">
      <c t="s" s="3" r="A23">
        <v>746</v>
      </c>
    </row>
    <row spans="1:5" r="24">
      <c t="s" s="4" r="A24">
        <v>69</v>
      </c>
      <c t="n" s="6" r="B24">
        <v>0</v>
      </c>
      <c t="n" s="6" r="D24">
        <v>0</v>
      </c>
    </row>
    <row spans="1:5" r="25">
      <c t="s" s="4" r="A25">
        <v>70</v>
      </c>
      <c t="n" s="6" r="B25">
        <v>0</v>
      </c>
      <c t="n" s="6" r="D25">
        <v>0</v>
      </c>
    </row>
    <row spans="1:5" r="26">
      <c t="s" s="4" r="A26">
        <v>71</v>
      </c>
      <c t="n" s="6" r="B26">
        <v>0</v>
      </c>
      <c t="n" s="6" r="D26">
        <v>0</v>
      </c>
    </row>
    <row spans="1:5" r="27">
      <c t="s" s="4" r="A27">
        <v>72</v>
      </c>
      <c t="n" s="6" r="B27">
        <v>0</v>
      </c>
      <c t="n" s="6" r="D27">
        <v>0</v>
      </c>
    </row>
    <row spans="1:5" r="28">
      <c t="s" s="4" r="A28">
        <v>73</v>
      </c>
      <c t="n" s="6" r="B28">
        <v>0</v>
      </c>
      <c t="n" s="6" r="D28">
        <v>0</v>
      </c>
    </row>
    <row spans="1:5" r="29">
      <c t="s" s="4" r="A29">
        <v>74</v>
      </c>
      <c t="n" s="6" r="B29">
        <v>0</v>
      </c>
      <c t="n" s="6" r="D29">
        <v>0</v>
      </c>
    </row>
    <row spans="1:5" r="30">
      <c t="s" s="4" r="A30">
        <v>75</v>
      </c>
      <c t="n" s="6" r="B30">
        <v>0</v>
      </c>
      <c t="n" s="6" r="D30">
        <v>0</v>
      </c>
    </row>
    <row spans="1:5" r="31">
      <c t="s" s="4" r="A31">
        <v>76</v>
      </c>
      <c t="n" s="6" r="B31">
        <v>0</v>
      </c>
      <c t="n" s="6" r="D31">
        <v>0</v>
      </c>
    </row>
    <row spans="1:5" r="32">
      <c t="s" s="4" r="A32">
        <v>77</v>
      </c>
      <c t="n" s="6" r="B32">
        <v>0</v>
      </c>
      <c t="n" s="6" r="D32">
        <v>0</v>
      </c>
    </row>
    <row spans="1:5" r="33">
      <c t="s" s="4" r="A33">
        <v>78</v>
      </c>
      <c t="n" s="6" r="B33">
        <v>0</v>
      </c>
      <c t="n" s="6" r="D33">
        <v>0</v>
      </c>
    </row>
    <row spans="1:5" r="34">
      <c t="s" s="4" r="A34">
        <v>747</v>
      </c>
      <c t="n" s="6" r="B34">
        <v>0</v>
      </c>
      <c t="n" s="6" r="D34">
        <v>0</v>
      </c>
    </row>
    <row spans="1:5" r="35">
      <c t="s" s="4" r="A35">
        <v>80</v>
      </c>
      <c t="n" s="6" r="B35">
        <v>0</v>
      </c>
      <c t="n" s="6" r="D35">
        <v>0</v>
      </c>
    </row>
    <row spans="1:5" r="36">
      <c t="s" s="4" r="A36">
        <v>81</v>
      </c>
      <c t="n" s="6" r="B36">
        <v>0</v>
      </c>
      <c t="n" s="6" r="D36">
        <v>0</v>
      </c>
    </row>
    <row spans="1:5" r="37">
      <c t="s" s="4" r="A37">
        <v>82</v>
      </c>
      <c t="n" s="6" r="B37">
        <v>0</v>
      </c>
      <c t="n" s="6" r="D37">
        <v>0</v>
      </c>
    </row>
    <row spans="1:5" r="38">
      <c t="s" s="4" r="A38">
        <v>83</v>
      </c>
      <c t="n" s="6" r="B38">
        <v>0</v>
      </c>
      <c t="n" s="6" r="D38">
        <v>0</v>
      </c>
    </row>
    <row spans="1:5" r="39">
      <c t="s" s="4" r="A39">
        <v>748</v>
      </c>
      <c t="n" s="6" r="B39">
        <v>0</v>
      </c>
      <c t="n" s="6" r="D39">
        <v>0</v>
      </c>
    </row>
    <row spans="1:5" r="40">
      <c t="s" s="4" r="A40">
        <v>749</v>
      </c>
      <c t="n" s="6" r="B40">
        <v>-9859</v>
      </c>
      <c t="n" s="6" r="D40">
        <v>-16421</v>
      </c>
    </row>
    <row spans="1:5" r="41">
      <c t="s" s="4" r="A41">
        <v>84</v>
      </c>
      <c t="n" s="6" r="B41">
        <v>-9859</v>
      </c>
      <c t="n" s="6" r="D41">
        <v>-16421</v>
      </c>
    </row>
    <row spans="1:5" r="42">
      <c t="s" s="4" r="A42">
        <v>742</v>
      </c>
    </row>
    <row spans="1:5" r="43">
      <c t="s" s="3" r="A43">
        <v>746</v>
      </c>
    </row>
    <row spans="1:5" r="44">
      <c t="s" s="4" r="A44">
        <v>69</v>
      </c>
      <c t="n" s="6" r="B44">
        <v>0</v>
      </c>
      <c t="n" s="6" r="D44">
        <v>0</v>
      </c>
    </row>
    <row spans="1:5" r="45">
      <c t="s" s="4" r="A45">
        <v>70</v>
      </c>
      <c t="n" s="6" r="B45">
        <v>0</v>
      </c>
      <c t="n" s="6" r="D45">
        <v>0</v>
      </c>
    </row>
    <row spans="1:5" r="46">
      <c t="s" s="4" r="A46">
        <v>71</v>
      </c>
      <c t="n" s="6" r="B46">
        <v>0</v>
      </c>
      <c t="n" s="6" r="D46">
        <v>0</v>
      </c>
    </row>
    <row spans="1:5" r="47">
      <c t="s" s="4" r="A47">
        <v>72</v>
      </c>
      <c t="n" s="6" r="B47">
        <v>0</v>
      </c>
      <c t="n" s="6" r="D47">
        <v>0</v>
      </c>
    </row>
    <row spans="1:5" r="48">
      <c t="s" s="4" r="A48">
        <v>73</v>
      </c>
      <c t="n" s="6" r="B48">
        <v>-261</v>
      </c>
      <c t="n" s="6" r="D48">
        <v>184</v>
      </c>
    </row>
    <row spans="1:5" r="49">
      <c t="s" s="4" r="A49">
        <v>74</v>
      </c>
      <c t="n" s="6" r="B49">
        <v>0</v>
      </c>
      <c t="n" s="6" r="D49">
        <v>0</v>
      </c>
    </row>
    <row spans="1:5" r="50">
      <c t="s" s="4" r="A50">
        <v>75</v>
      </c>
      <c t="n" s="6" r="B50">
        <v>261</v>
      </c>
      <c t="n" s="6" r="D50">
        <v>-184</v>
      </c>
    </row>
    <row spans="1:5" r="51">
      <c t="s" s="4" r="A51">
        <v>76</v>
      </c>
      <c t="n" s="6" r="B51">
        <v>-6249</v>
      </c>
      <c t="n" s="6" r="D51">
        <v>-11624</v>
      </c>
    </row>
    <row spans="1:5" r="52">
      <c t="s" s="4" r="A52">
        <v>77</v>
      </c>
      <c t="n" s="6" r="B52">
        <v>-2562</v>
      </c>
      <c t="n" s="6" r="D52">
        <v>-15342</v>
      </c>
    </row>
    <row spans="1:5" r="53">
      <c t="s" s="4" r="A53">
        <v>78</v>
      </c>
      <c t="n" s="6" r="B53">
        <v>-12003</v>
      </c>
      <c t="n" s="6" r="D53">
        <v>-12003</v>
      </c>
    </row>
    <row spans="1:5" r="54">
      <c t="s" s="4" r="A54">
        <v>747</v>
      </c>
      <c t="n" s="6" r="B54">
        <v>0</v>
      </c>
      <c t="n" s="6" r="D54">
        <v>0</v>
      </c>
    </row>
    <row spans="1:5" r="55">
      <c t="s" s="4" r="A55">
        <v>80</v>
      </c>
      <c t="n" s="6" r="B55">
        <v>-20553</v>
      </c>
      <c t="n" s="6" r="D55">
        <v>-39153</v>
      </c>
    </row>
    <row spans="1:5" r="56">
      <c t="s" s="4" r="A56">
        <v>81</v>
      </c>
      <c t="n" s="6" r="B56">
        <v>-7217</v>
      </c>
      <c t="n" s="6" r="D56">
        <v>-9228</v>
      </c>
    </row>
    <row spans="1:5" r="57">
      <c t="s" s="4" r="A57">
        <v>82</v>
      </c>
      <c t="n" s="6" r="B57">
        <v>-13336</v>
      </c>
      <c t="n" s="6" r="D57">
        <v>-29925</v>
      </c>
    </row>
    <row spans="1:5" r="58">
      <c t="s" s="4" r="A58">
        <v>83</v>
      </c>
      <c t="n" s="6" r="B58">
        <v>0</v>
      </c>
      <c t="n" s="6" r="D58">
        <v>0</v>
      </c>
    </row>
    <row spans="1:5" r="59">
      <c t="s" s="4" r="A59">
        <v>748</v>
      </c>
      <c t="n" s="6" r="B59">
        <v>-13336</v>
      </c>
      <c t="n" s="6" r="D59">
        <v>-29925</v>
      </c>
    </row>
    <row spans="1:5" r="60">
      <c t="s" s="4" r="A60">
        <v>749</v>
      </c>
      <c t="n" s="6" r="B60">
        <v>9859</v>
      </c>
      <c t="n" s="6" r="D60">
        <v>16421</v>
      </c>
    </row>
    <row spans="1:5" r="61">
      <c t="s" s="4" r="A61">
        <v>84</v>
      </c>
      <c t="n" s="6" r="B61">
        <v>-3477</v>
      </c>
      <c t="n" s="6" r="D61">
        <v>-13504</v>
      </c>
    </row>
    <row spans="1:5" r="62">
      <c t="s" s="4" r="A62">
        <v>743</v>
      </c>
    </row>
    <row spans="1:5" r="63">
      <c t="s" s="3" r="A63">
        <v>746</v>
      </c>
    </row>
    <row spans="1:5" r="64">
      <c t="s" s="4" r="A64">
        <v>69</v>
      </c>
      <c t="n" s="6" r="B64">
        <v>269812</v>
      </c>
      <c t="n" s="6" r="D64">
        <v>510183</v>
      </c>
    </row>
    <row spans="1:5" r="65">
      <c t="s" s="4" r="A65">
        <v>70</v>
      </c>
      <c t="n" s="6" r="B65">
        <v>217153</v>
      </c>
      <c t="n" s="6" r="D65">
        <v>411704</v>
      </c>
    </row>
    <row spans="1:5" r="66">
      <c t="s" s="4" r="A66">
        <v>71</v>
      </c>
      <c t="n" s="6" r="B66">
        <v>22626</v>
      </c>
      <c t="n" s="6" r="D66">
        <v>45322</v>
      </c>
    </row>
    <row spans="1:5" r="67">
      <c t="s" s="4" r="A67">
        <v>72</v>
      </c>
      <c t="n" s="6" r="B67">
        <v>11688</v>
      </c>
      <c t="n" s="6" r="D67">
        <v>23180</v>
      </c>
    </row>
    <row spans="1:5" r="68">
      <c t="s" s="4" r="A68">
        <v>73</v>
      </c>
      <c t="n" s="6" r="B68">
        <v>625</v>
      </c>
      <c t="n" s="6" r="D68">
        <v>1427</v>
      </c>
    </row>
    <row spans="1:5" r="69">
      <c t="s" s="4" r="A69">
        <v>74</v>
      </c>
      <c t="n" s="6" r="B69">
        <v>-114</v>
      </c>
      <c t="n" s="6" r="D69">
        <v>-13</v>
      </c>
    </row>
    <row spans="1:5" r="70">
      <c t="s" s="4" r="A70">
        <v>75</v>
      </c>
      <c t="n" s="6" r="B70">
        <v>17834</v>
      </c>
      <c t="n" s="6" r="D70">
        <v>28563</v>
      </c>
    </row>
    <row spans="1:5" r="71">
      <c t="s" s="4" r="A71">
        <v>76</v>
      </c>
      <c t="n" s="6" r="B71">
        <v>-346</v>
      </c>
      <c t="n" s="6" r="D71">
        <v>-666</v>
      </c>
    </row>
    <row spans="1:5" r="72">
      <c t="s" s="4" r="A72">
        <v>77</v>
      </c>
      <c t="n" s="6" r="B72">
        <v>0</v>
      </c>
      <c t="n" s="6" r="D72">
        <v>0</v>
      </c>
    </row>
    <row spans="1:5" r="73">
      <c t="s" s="4" r="A73">
        <v>78</v>
      </c>
      <c t="n" s="6" r="B73">
        <v>0</v>
      </c>
      <c t="n" s="6" r="D73">
        <v>0</v>
      </c>
    </row>
    <row spans="1:5" r="74">
      <c t="s" s="4" r="A74">
        <v>747</v>
      </c>
      <c t="n" s="6" r="B74">
        <v>530</v>
      </c>
      <c t="n" s="6" r="D74">
        <v>1024</v>
      </c>
    </row>
    <row spans="1:5" r="75">
      <c t="s" s="4" r="A75">
        <v>80</v>
      </c>
      <c t="n" s="6" r="B75">
        <v>18018</v>
      </c>
      <c t="n" s="6" r="D75">
        <v>28921</v>
      </c>
    </row>
    <row spans="1:5" r="76">
      <c t="s" s="4" r="A76">
        <v>81</v>
      </c>
      <c t="n" s="6" r="B76">
        <v>7440</v>
      </c>
      <c t="n" s="6" r="D76">
        <v>11580</v>
      </c>
    </row>
    <row spans="1:5" r="77">
      <c t="s" s="4" r="A77">
        <v>82</v>
      </c>
      <c t="n" s="6" r="B77">
        <v>10578</v>
      </c>
      <c t="n" s="6" r="D77">
        <v>17341</v>
      </c>
    </row>
    <row spans="1:5" r="78">
      <c t="s" s="4" r="A78">
        <v>83</v>
      </c>
      <c t="n" s="6" r="B78">
        <v>-164</v>
      </c>
      <c t="n" s="6" r="D78">
        <v>-352</v>
      </c>
    </row>
    <row spans="1:5" r="79">
      <c t="s" s="4" r="A79">
        <v>748</v>
      </c>
      <c t="n" s="6" r="B79">
        <v>10414</v>
      </c>
      <c t="n" s="6" r="D79">
        <v>16989</v>
      </c>
    </row>
    <row spans="1:5" r="80">
      <c t="s" s="4" r="A80">
        <v>749</v>
      </c>
      <c t="n" s="6" r="B80">
        <v>0</v>
      </c>
      <c t="n" s="6" r="D80">
        <v>0</v>
      </c>
    </row>
    <row spans="1:5" r="81">
      <c t="s" s="4" r="A81">
        <v>84</v>
      </c>
      <c t="n" s="6" r="B81">
        <v>10414</v>
      </c>
      <c t="n" s="6" r="D81">
        <v>16989</v>
      </c>
    </row>
    <row spans="1:5" r="82">
      <c t="s" s="4" r="A82">
        <v>744</v>
      </c>
    </row>
    <row spans="1:5" r="83">
      <c t="s" s="3" r="A83">
        <v>746</v>
      </c>
    </row>
    <row spans="1:5" r="84">
      <c t="s" s="4" r="A84">
        <v>69</v>
      </c>
      <c t="n" s="6" r="B84">
        <v>5938</v>
      </c>
      <c t="n" s="6" r="D84">
        <v>10612</v>
      </c>
    </row>
    <row spans="1:5" r="85">
      <c t="s" s="4" r="A85">
        <v>70</v>
      </c>
      <c t="n" s="6" r="B85">
        <v>5063</v>
      </c>
      <c t="n" s="6" r="D85">
        <v>9270</v>
      </c>
    </row>
    <row spans="1:5" r="86">
      <c t="s" s="4" r="A86">
        <v>71</v>
      </c>
      <c t="n" s="6" r="B86">
        <v>554</v>
      </c>
      <c t="n" s="6" r="D86">
        <v>1021</v>
      </c>
    </row>
    <row spans="1:5" r="87">
      <c t="s" s="4" r="A87">
        <v>72</v>
      </c>
      <c t="n" s="6" r="B87">
        <v>1327</v>
      </c>
      <c t="n" s="6" r="D87">
        <v>1476</v>
      </c>
    </row>
    <row spans="1:5" r="88">
      <c t="s" s="4" r="A88">
        <v>73</v>
      </c>
      <c t="n" s="6" r="B88">
        <v>0</v>
      </c>
      <c t="n" s="6" r="D88">
        <v>0</v>
      </c>
    </row>
    <row spans="1:5" r="89">
      <c t="s" s="4" r="A89">
        <v>74</v>
      </c>
      <c t="n" s="6" r="B89">
        <v>0</v>
      </c>
      <c t="n" s="6" r="D89">
        <v>0</v>
      </c>
    </row>
    <row spans="1:5" r="90">
      <c t="s" s="4" r="A90">
        <v>75</v>
      </c>
      <c t="n" s="6" r="B90">
        <v>-1006</v>
      </c>
      <c t="n" s="6" r="D90">
        <v>-1155</v>
      </c>
    </row>
    <row spans="1:5" r="91">
      <c t="s" s="4" r="A91">
        <v>76</v>
      </c>
      <c t="n" s="6" r="B91">
        <v>-3</v>
      </c>
      <c t="n" s="6" r="D91">
        <v>-8</v>
      </c>
    </row>
    <row spans="1:5" r="92">
      <c t="s" s="4" r="A92">
        <v>77</v>
      </c>
      <c t="n" s="6" r="B92">
        <v>0</v>
      </c>
      <c t="n" s="6" r="D92">
        <v>0</v>
      </c>
    </row>
    <row spans="1:5" r="93">
      <c t="s" s="4" r="A93">
        <v>78</v>
      </c>
      <c t="n" s="6" r="B93">
        <v>0</v>
      </c>
      <c t="n" s="6" r="D93">
        <v>0</v>
      </c>
    </row>
    <row spans="1:5" r="94">
      <c t="s" s="4" r="A94">
        <v>747</v>
      </c>
      <c t="n" s="6" r="B94">
        <v>-20</v>
      </c>
      <c t="n" s="6" r="D94">
        <v>-17</v>
      </c>
    </row>
    <row spans="1:5" r="95">
      <c t="s" s="4" r="A95">
        <v>80</v>
      </c>
      <c t="n" s="6" r="B95">
        <v>-1029</v>
      </c>
      <c t="n" s="6" r="D95">
        <v>-1180</v>
      </c>
    </row>
    <row spans="1:5" r="96">
      <c t="s" s="4" r="A96">
        <v>81</v>
      </c>
      <c t="n" s="6" r="B96">
        <v>-474</v>
      </c>
      <c t="n" s="6" r="D96">
        <v>-612</v>
      </c>
    </row>
    <row spans="1:5" r="97">
      <c t="s" s="4" r="A97">
        <v>82</v>
      </c>
      <c t="n" s="6" r="B97">
        <v>-555</v>
      </c>
      <c t="n" s="6" r="D97">
        <v>-568</v>
      </c>
    </row>
    <row spans="1:5" r="98">
      <c t="s" s="4" r="A98">
        <v>83</v>
      </c>
      <c t="n" s="6" r="B98">
        <v>0</v>
      </c>
      <c t="n" s="6" r="D98">
        <v>0</v>
      </c>
    </row>
    <row spans="1:5" r="99">
      <c t="s" s="4" r="A99">
        <v>748</v>
      </c>
      <c t="n" s="6" r="B99">
        <v>-555</v>
      </c>
      <c t="n" s="6" r="D99">
        <v>-568</v>
      </c>
    </row>
    <row spans="1:5" r="100">
      <c t="s" s="4" r="A100">
        <v>749</v>
      </c>
      <c t="n" s="6" r="B100">
        <v>0</v>
      </c>
      <c t="n" s="6" r="D100">
        <v>0</v>
      </c>
    </row>
    <row spans="1:5" r="101">
      <c t="s" s="4" r="A101">
        <v>84</v>
      </c>
      <c t="n" s="7" r="B101">
        <v>-555</v>
      </c>
      <c t="n" s="7" r="D101">
        <v>-5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0</v>
      </c>
      <c t="s" s="2" r="B1">
        <v>66</v>
      </c>
      <c t="s" s="2" r="D1">
        <v>1</v>
      </c>
    </row>
    <row spans="1:5" r="2">
      <c t="s" s="2" r="B2">
        <v>2</v>
      </c>
      <c t="s" s="2" r="C2">
        <v>67</v>
      </c>
      <c t="s" s="2" r="D2">
        <v>2</v>
      </c>
      <c t="s" s="2" r="E2">
        <v>67</v>
      </c>
    </row>
    <row spans="1:5" r="3">
      <c t="s" s="3" r="A3">
        <v>751</v>
      </c>
    </row>
    <row spans="1:5" r="4">
      <c t="s" s="4" r="A4">
        <v>752</v>
      </c>
      <c t="n" s="7" r="D4">
        <v>31610</v>
      </c>
      <c t="n" s="7" r="E4">
        <v>35396</v>
      </c>
    </row>
    <row spans="1:5" r="5">
      <c t="s" s="3" r="A5">
        <v>141</v>
      </c>
    </row>
    <row spans="1:5" r="6">
      <c t="s" s="4" r="A6">
        <v>142</v>
      </c>
      <c t="n" s="7" r="B6">
        <v>-11713</v>
      </c>
      <c t="n" s="7" r="C6">
        <v>-3878</v>
      </c>
      <c t="n" s="6" r="D6">
        <v>-22933</v>
      </c>
      <c t="n" s="6" r="E6">
        <v>-7424</v>
      </c>
    </row>
    <row spans="1:5" r="7">
      <c t="s" s="4" r="A7">
        <v>143</v>
      </c>
      <c t="n" s="6" r="D7">
        <v>-44272</v>
      </c>
      <c t="n" s="6" r="E7">
        <v>-86214</v>
      </c>
    </row>
    <row spans="1:5" r="8">
      <c t="s" s="4" r="A8">
        <v>144</v>
      </c>
      <c t="n" s="6" r="D8">
        <v>373</v>
      </c>
      <c t="n" s="6" r="E8">
        <v>540</v>
      </c>
    </row>
    <row spans="1:5" r="9">
      <c t="s" s="4" r="A9">
        <v>145</v>
      </c>
      <c t="n" s="6" r="D9">
        <v>250</v>
      </c>
      <c t="n" s="6" r="E9">
        <v>250</v>
      </c>
    </row>
    <row spans="1:5" r="10">
      <c t="s" s="4" r="A10">
        <v>737</v>
      </c>
      <c t="n" s="6" r="D10">
        <v>0</v>
      </c>
    </row>
    <row spans="1:5" r="11">
      <c t="s" s="4" r="A11">
        <v>146</v>
      </c>
      <c t="n" s="6" r="D11">
        <v>-66582</v>
      </c>
      <c t="n" s="6" r="E11">
        <v>-92848</v>
      </c>
    </row>
    <row spans="1:5" r="12">
      <c t="s" s="3" r="A12">
        <v>147</v>
      </c>
    </row>
    <row spans="1:5" r="13">
      <c t="s" s="4" r="A13">
        <v>148</v>
      </c>
      <c t="n" s="6" r="D13">
        <v>128789</v>
      </c>
      <c t="n" s="6" r="E13">
        <v>107004</v>
      </c>
    </row>
    <row spans="1:5" r="14">
      <c t="s" s="4" r="A14">
        <v>149</v>
      </c>
      <c t="n" s="6" r="D14">
        <v>-173789</v>
      </c>
      <c t="n" s="6" r="E14">
        <v>-57004</v>
      </c>
    </row>
    <row spans="1:5" r="15">
      <c t="s" s="4" r="A15">
        <v>150</v>
      </c>
      <c t="n" s="6" r="D15">
        <v>400000</v>
      </c>
      <c t="n" s="6" r="E15">
        <v>0</v>
      </c>
    </row>
    <row spans="1:5" r="16">
      <c t="s" s="4" r="A16">
        <v>151</v>
      </c>
      <c t="n" s="6" r="D16">
        <v>-200000</v>
      </c>
      <c t="n" s="6" r="E16">
        <v>0</v>
      </c>
    </row>
    <row spans="1:5" r="17">
      <c t="s" s="4" r="A17">
        <v>152</v>
      </c>
      <c t="n" s="6" r="D17">
        <v>-8500</v>
      </c>
      <c t="n" s="6" r="E17">
        <v>0</v>
      </c>
    </row>
    <row spans="1:5" r="18">
      <c t="s" s="4" r="A18">
        <v>153</v>
      </c>
      <c t="n" s="6" r="D18">
        <v>110</v>
      </c>
      <c t="n" s="6" r="E18">
        <v>123</v>
      </c>
    </row>
    <row spans="1:5" r="19">
      <c t="s" s="4" r="A19">
        <v>154</v>
      </c>
      <c t="n" s="6" r="D19">
        <v>-2979</v>
      </c>
      <c t="n" s="6" r="E19">
        <v>-2250</v>
      </c>
    </row>
    <row spans="1:5" r="20">
      <c t="s" s="4" r="A20">
        <v>155</v>
      </c>
      <c t="n" s="6" r="D20">
        <v>-5033</v>
      </c>
      <c t="n" s="6" r="E20">
        <v>-3472</v>
      </c>
    </row>
    <row spans="1:5" r="21">
      <c t="s" s="4" r="A21">
        <v>132</v>
      </c>
      <c t="n" s="6" r="D21">
        <v>3908</v>
      </c>
      <c t="n" s="6" r="E21">
        <v>0</v>
      </c>
    </row>
    <row spans="1:5" r="22">
      <c t="s" s="4" r="A22">
        <v>156</v>
      </c>
      <c t="n" s="6" r="D22">
        <v>-7689</v>
      </c>
      <c t="n" s="6" r="E22">
        <v>0</v>
      </c>
    </row>
    <row spans="1:5" r="23">
      <c t="s" s="4" r="A23">
        <v>113</v>
      </c>
      <c t="n" s="6" r="D23">
        <v>-2654</v>
      </c>
      <c t="n" s="6" r="E23">
        <v>-2125</v>
      </c>
    </row>
    <row spans="1:5" r="24">
      <c t="s" s="4" r="A24">
        <v>753</v>
      </c>
      <c t="n" s="6" r="D24">
        <v>0</v>
      </c>
    </row>
    <row spans="1:5" r="25">
      <c t="s" s="4" r="A25">
        <v>157</v>
      </c>
      <c t="n" s="6" r="D25">
        <v>132163</v>
      </c>
      <c t="n" s="6" r="E25">
        <v>42276</v>
      </c>
    </row>
    <row spans="1:5" r="26">
      <c t="s" s="4" r="A26">
        <v>158</v>
      </c>
      <c t="n" s="6" r="D26">
        <v>97191</v>
      </c>
      <c t="n" s="6" r="E26">
        <v>-15176</v>
      </c>
    </row>
    <row spans="1:5" r="27">
      <c t="s" s="4" r="A27">
        <v>159</v>
      </c>
      <c t="n" s="6" r="D27">
        <v>3925</v>
      </c>
      <c t="n" s="6" r="E27">
        <v>30202</v>
      </c>
    </row>
    <row spans="1:5" r="28">
      <c t="s" s="4" r="A28">
        <v>160</v>
      </c>
      <c t="n" s="6" r="B28">
        <v>101116</v>
      </c>
      <c t="n" s="7" r="C28">
        <v>15026</v>
      </c>
      <c t="n" s="6" r="D28">
        <v>101116</v>
      </c>
      <c t="n" s="7" r="E28">
        <v>15026</v>
      </c>
    </row>
    <row spans="1:5" r="29">
      <c t="s" s="4" r="A29">
        <v>741</v>
      </c>
    </row>
    <row spans="1:5" r="30">
      <c t="s" s="3" r="A30">
        <v>751</v>
      </c>
    </row>
    <row spans="1:5" r="31">
      <c t="s" s="4" r="A31">
        <v>752</v>
      </c>
      <c t="n" s="6" r="D31">
        <v>0</v>
      </c>
    </row>
    <row spans="1:5" r="32">
      <c t="s" s="3" r="A32">
        <v>141</v>
      </c>
    </row>
    <row spans="1:5" r="33">
      <c t="s" s="4" r="A33">
        <v>142</v>
      </c>
      <c t="n" s="6" r="D33">
        <v>0</v>
      </c>
    </row>
    <row spans="1:5" r="34">
      <c t="s" s="4" r="A34">
        <v>143</v>
      </c>
      <c t="n" s="6" r="D34">
        <v>0</v>
      </c>
    </row>
    <row spans="1:5" r="35">
      <c t="s" s="4" r="A35">
        <v>144</v>
      </c>
      <c t="n" s="6" r="D35">
        <v>0</v>
      </c>
    </row>
    <row spans="1:5" r="36">
      <c t="s" s="4" r="A36">
        <v>145</v>
      </c>
      <c t="n" s="6" r="D36">
        <v>0</v>
      </c>
    </row>
    <row spans="1:5" r="37">
      <c t="s" s="4" r="A37">
        <v>737</v>
      </c>
      <c t="n" s="6" r="D37">
        <v>300</v>
      </c>
    </row>
    <row spans="1:5" r="38">
      <c t="s" s="4" r="A38">
        <v>146</v>
      </c>
      <c t="n" s="6" r="D38">
        <v>300</v>
      </c>
    </row>
    <row spans="1:5" r="39">
      <c t="s" s="3" r="A39">
        <v>147</v>
      </c>
    </row>
    <row spans="1:5" r="40">
      <c t="s" s="4" r="A40">
        <v>148</v>
      </c>
      <c t="n" s="6" r="D40">
        <v>0</v>
      </c>
    </row>
    <row spans="1:5" r="41">
      <c t="s" s="4" r="A41">
        <v>149</v>
      </c>
      <c t="n" s="6" r="D41">
        <v>0</v>
      </c>
    </row>
    <row spans="1:5" r="42">
      <c t="s" s="4" r="A42">
        <v>150</v>
      </c>
      <c t="n" s="6" r="D42">
        <v>0</v>
      </c>
    </row>
    <row spans="1:5" r="43">
      <c t="s" s="4" r="A43">
        <v>151</v>
      </c>
      <c t="n" s="6" r="D43">
        <v>0</v>
      </c>
    </row>
    <row spans="1:5" r="44">
      <c t="s" s="4" r="A44">
        <v>152</v>
      </c>
      <c t="n" s="6" r="D44">
        <v>0</v>
      </c>
    </row>
    <row spans="1:5" r="45">
      <c t="s" s="4" r="A45">
        <v>153</v>
      </c>
      <c t="n" s="6" r="D45">
        <v>0</v>
      </c>
    </row>
    <row spans="1:5" r="46">
      <c t="s" s="4" r="A46">
        <v>154</v>
      </c>
      <c t="n" s="6" r="D46">
        <v>0</v>
      </c>
    </row>
    <row spans="1:5" r="47">
      <c t="s" s="4" r="A47">
        <v>155</v>
      </c>
      <c t="n" s="6" r="D47">
        <v>0</v>
      </c>
    </row>
    <row spans="1:5" r="48">
      <c t="s" s="4" r="A48">
        <v>132</v>
      </c>
      <c t="n" s="6" r="D48">
        <v>0</v>
      </c>
    </row>
    <row spans="1:5" r="49">
      <c t="s" s="4" r="A49">
        <v>156</v>
      </c>
      <c t="n" s="6" r="D49">
        <v>0</v>
      </c>
    </row>
    <row spans="1:5" r="50">
      <c t="s" s="4" r="A50">
        <v>113</v>
      </c>
      <c t="n" s="6" r="D50">
        <v>0</v>
      </c>
    </row>
    <row spans="1:5" r="51">
      <c t="s" s="4" r="A51">
        <v>753</v>
      </c>
      <c t="n" s="6" r="D51">
        <v>-300</v>
      </c>
    </row>
    <row spans="1:5" r="52">
      <c t="s" s="4" r="A52">
        <v>157</v>
      </c>
      <c t="n" s="6" r="D52">
        <v>-300</v>
      </c>
    </row>
    <row spans="1:5" r="53">
      <c t="s" s="4" r="A53">
        <v>158</v>
      </c>
      <c t="n" s="6" r="D53">
        <v>0</v>
      </c>
    </row>
    <row spans="1:5" r="54">
      <c t="s" s="4" r="A54">
        <v>159</v>
      </c>
      <c t="n" s="6" r="D54">
        <v>0</v>
      </c>
    </row>
    <row spans="1:5" r="55">
      <c t="s" s="4" r="A55">
        <v>160</v>
      </c>
      <c t="n" s="6" r="B55">
        <v>0</v>
      </c>
      <c t="n" s="6" r="D55">
        <v>0</v>
      </c>
    </row>
    <row spans="1:5" r="56">
      <c t="s" s="4" r="A56">
        <v>742</v>
      </c>
    </row>
    <row spans="1:5" r="57">
      <c t="s" s="3" r="A57">
        <v>751</v>
      </c>
    </row>
    <row spans="1:5" r="58">
      <c t="s" s="4" r="A58">
        <v>752</v>
      </c>
      <c t="n" s="6" r="D58">
        <v>-10592</v>
      </c>
    </row>
    <row spans="1:5" r="59">
      <c t="s" s="3" r="A59">
        <v>141</v>
      </c>
    </row>
    <row spans="1:5" r="60">
      <c t="s" s="4" r="A60">
        <v>142</v>
      </c>
      <c t="n" s="6" r="D60">
        <v>0</v>
      </c>
    </row>
    <row spans="1:5" r="61">
      <c t="s" s="4" r="A61">
        <v>143</v>
      </c>
      <c t="n" s="6" r="D61">
        <v>0</v>
      </c>
    </row>
    <row spans="1:5" r="62">
      <c t="s" s="4" r="A62">
        <v>144</v>
      </c>
      <c t="n" s="6" r="D62">
        <v>0</v>
      </c>
    </row>
    <row spans="1:5" r="63">
      <c t="s" s="4" r="A63">
        <v>145</v>
      </c>
      <c t="n" s="6" r="D63">
        <v>0</v>
      </c>
    </row>
    <row spans="1:5" r="64">
      <c t="s" s="4" r="A64">
        <v>737</v>
      </c>
      <c t="n" s="6" r="D64">
        <v>-300</v>
      </c>
    </row>
    <row spans="1:5" r="65">
      <c t="s" s="4" r="A65">
        <v>146</v>
      </c>
      <c t="n" s="6" r="D65">
        <v>-300</v>
      </c>
    </row>
    <row spans="1:5" r="66">
      <c t="s" s="3" r="A66">
        <v>147</v>
      </c>
    </row>
    <row spans="1:5" r="67">
      <c t="s" s="4" r="A67">
        <v>148</v>
      </c>
      <c t="n" s="6" r="D67">
        <v>128789</v>
      </c>
    </row>
    <row spans="1:5" r="68">
      <c t="s" s="4" r="A68">
        <v>149</v>
      </c>
      <c t="n" s="6" r="D68">
        <v>-173789</v>
      </c>
    </row>
    <row spans="1:5" r="69">
      <c t="s" s="4" r="A69">
        <v>150</v>
      </c>
      <c t="n" s="6" r="D69">
        <v>400000</v>
      </c>
    </row>
    <row spans="1:5" r="70">
      <c t="s" s="4" r="A70">
        <v>151</v>
      </c>
      <c t="n" s="6" r="D70">
        <v>-200000</v>
      </c>
    </row>
    <row spans="1:5" r="71">
      <c t="s" s="4" r="A71">
        <v>152</v>
      </c>
      <c t="n" s="6" r="D71">
        <v>-8500</v>
      </c>
    </row>
    <row spans="1:5" r="72">
      <c t="s" s="4" r="A72">
        <v>153</v>
      </c>
      <c t="n" s="6" r="D72">
        <v>110</v>
      </c>
    </row>
    <row spans="1:5" r="73">
      <c t="s" s="4" r="A73">
        <v>154</v>
      </c>
      <c t="n" s="6" r="D73">
        <v>-657</v>
      </c>
    </row>
    <row spans="1:5" r="74">
      <c t="s" s="4" r="A74">
        <v>155</v>
      </c>
      <c t="n" s="6" r="D74">
        <v>0</v>
      </c>
    </row>
    <row spans="1:5" r="75">
      <c t="s" s="4" r="A75">
        <v>132</v>
      </c>
      <c t="n" s="6" r="D75">
        <v>3908</v>
      </c>
    </row>
    <row spans="1:5" r="76">
      <c t="s" s="4" r="A76">
        <v>156</v>
      </c>
      <c t="n" s="6" r="D76">
        <v>-7689</v>
      </c>
    </row>
    <row spans="1:5" r="77">
      <c t="s" s="4" r="A77">
        <v>113</v>
      </c>
      <c t="n" s="6" r="D77">
        <v>-2654</v>
      </c>
    </row>
    <row spans="1:5" r="78">
      <c t="s" s="4" r="A78">
        <v>753</v>
      </c>
      <c t="n" s="6" r="D78">
        <v>-128626</v>
      </c>
    </row>
    <row spans="1:5" r="79">
      <c t="s" s="4" r="A79">
        <v>157</v>
      </c>
      <c t="n" s="6" r="D79">
        <v>10892</v>
      </c>
    </row>
    <row spans="1:5" r="80">
      <c t="s" s="4" r="A80">
        <v>158</v>
      </c>
      <c t="n" s="6" r="D80">
        <v>0</v>
      </c>
    </row>
    <row spans="1:5" r="81">
      <c t="s" s="4" r="A81">
        <v>159</v>
      </c>
      <c t="n" s="6" r="D81">
        <v>0</v>
      </c>
    </row>
    <row spans="1:5" r="82">
      <c t="s" s="4" r="A82">
        <v>160</v>
      </c>
      <c t="n" s="6" r="B82">
        <v>0</v>
      </c>
      <c t="n" s="6" r="D82">
        <v>0</v>
      </c>
    </row>
    <row spans="1:5" r="83">
      <c t="s" s="4" r="A83">
        <v>743</v>
      </c>
    </row>
    <row spans="1:5" r="84">
      <c t="s" s="3" r="A84">
        <v>751</v>
      </c>
    </row>
    <row spans="1:5" r="85">
      <c t="s" s="4" r="A85">
        <v>752</v>
      </c>
      <c t="n" s="6" r="D85">
        <v>40490</v>
      </c>
    </row>
    <row spans="1:5" r="86">
      <c t="s" s="3" r="A86">
        <v>141</v>
      </c>
    </row>
    <row spans="1:5" r="87">
      <c t="s" s="4" r="A87">
        <v>142</v>
      </c>
      <c t="n" s="6" r="D87">
        <v>-20909</v>
      </c>
    </row>
    <row spans="1:5" r="88">
      <c t="s" s="4" r="A88">
        <v>143</v>
      </c>
      <c t="n" s="6" r="D88">
        <v>-44272</v>
      </c>
    </row>
    <row spans="1:5" r="89">
      <c t="s" s="4" r="A89">
        <v>144</v>
      </c>
      <c t="n" s="6" r="D89">
        <v>373</v>
      </c>
    </row>
    <row spans="1:5" r="90">
      <c t="s" s="4" r="A90">
        <v>145</v>
      </c>
      <c t="n" s="6" r="D90">
        <v>250</v>
      </c>
    </row>
    <row spans="1:5" r="91">
      <c t="s" s="4" r="A91">
        <v>737</v>
      </c>
      <c t="n" s="6" r="D91">
        <v>0</v>
      </c>
    </row>
    <row spans="1:5" r="92">
      <c t="s" s="4" r="A92">
        <v>146</v>
      </c>
      <c t="n" s="6" r="D92">
        <v>-64558</v>
      </c>
    </row>
    <row spans="1:5" r="93">
      <c t="s" s="3" r="A93">
        <v>147</v>
      </c>
    </row>
    <row spans="1:5" r="94">
      <c t="s" s="4" r="A94">
        <v>148</v>
      </c>
      <c t="n" s="6" r="D94">
        <v>0</v>
      </c>
    </row>
    <row spans="1:5" r="95">
      <c t="s" s="4" r="A95">
        <v>149</v>
      </c>
      <c t="n" s="6" r="D95">
        <v>0</v>
      </c>
    </row>
    <row spans="1:5" r="96">
      <c t="s" s="4" r="A96">
        <v>150</v>
      </c>
      <c t="n" s="6" r="D96">
        <v>0</v>
      </c>
    </row>
    <row spans="1:5" r="97">
      <c t="s" s="4" r="A97">
        <v>151</v>
      </c>
      <c t="n" s="6" r="D97">
        <v>0</v>
      </c>
    </row>
    <row spans="1:5" r="98">
      <c t="s" s="4" r="A98">
        <v>152</v>
      </c>
      <c t="n" s="6" r="D98">
        <v>0</v>
      </c>
    </row>
    <row spans="1:5" r="99">
      <c t="s" s="4" r="A99">
        <v>153</v>
      </c>
      <c t="n" s="6" r="D99">
        <v>0</v>
      </c>
    </row>
    <row spans="1:5" r="100">
      <c t="s" s="4" r="A100">
        <v>154</v>
      </c>
      <c t="n" s="6" r="D100">
        <v>-2322</v>
      </c>
    </row>
    <row spans="1:5" r="101">
      <c t="s" s="4" r="A101">
        <v>155</v>
      </c>
      <c t="n" s="6" r="D101">
        <v>-5033</v>
      </c>
    </row>
    <row spans="1:5" r="102">
      <c t="s" s="4" r="A102">
        <v>132</v>
      </c>
      <c t="n" s="6" r="D102">
        <v>0</v>
      </c>
    </row>
    <row spans="1:5" r="103">
      <c t="s" s="4" r="A103">
        <v>156</v>
      </c>
      <c t="n" s="6" r="D103">
        <v>0</v>
      </c>
    </row>
    <row spans="1:5" r="104">
      <c t="s" s="4" r="A104">
        <v>113</v>
      </c>
      <c t="n" s="6" r="D104">
        <v>0</v>
      </c>
    </row>
    <row spans="1:5" r="105">
      <c t="s" s="4" r="A105">
        <v>753</v>
      </c>
      <c t="n" s="6" r="D105">
        <v>127881</v>
      </c>
    </row>
    <row spans="1:5" r="106">
      <c t="s" s="4" r="A106">
        <v>157</v>
      </c>
      <c t="n" s="6" r="D106">
        <v>120526</v>
      </c>
    </row>
    <row spans="1:5" r="107">
      <c t="s" s="4" r="A107">
        <v>158</v>
      </c>
      <c t="n" s="6" r="D107">
        <v>96458</v>
      </c>
    </row>
    <row spans="1:5" r="108">
      <c t="s" s="4" r="A108">
        <v>159</v>
      </c>
      <c t="n" s="6" r="D108">
        <v>3854</v>
      </c>
    </row>
    <row spans="1:5" r="109">
      <c t="s" s="4" r="A109">
        <v>160</v>
      </c>
      <c t="n" s="6" r="B109">
        <v>100312</v>
      </c>
      <c t="n" s="6" r="D109">
        <v>100312</v>
      </c>
    </row>
    <row spans="1:5" r="110">
      <c t="s" s="4" r="A110">
        <v>744</v>
      </c>
    </row>
    <row spans="1:5" r="111">
      <c t="s" s="3" r="A111">
        <v>751</v>
      </c>
    </row>
    <row spans="1:5" r="112">
      <c t="s" s="4" r="A112">
        <v>752</v>
      </c>
      <c t="n" s="6" r="D112">
        <v>1712</v>
      </c>
    </row>
    <row spans="1:5" r="113">
      <c t="s" s="3" r="A113">
        <v>141</v>
      </c>
    </row>
    <row spans="1:5" r="114">
      <c t="s" s="4" r="A114">
        <v>142</v>
      </c>
      <c t="n" s="6" r="D114">
        <v>-2024</v>
      </c>
    </row>
    <row spans="1:5" r="115">
      <c t="s" s="4" r="A115">
        <v>143</v>
      </c>
      <c t="n" s="6" r="D115">
        <v>0</v>
      </c>
    </row>
    <row spans="1:5" r="116">
      <c t="s" s="4" r="A116">
        <v>144</v>
      </c>
      <c t="n" s="6" r="D116">
        <v>0</v>
      </c>
    </row>
    <row spans="1:5" r="117">
      <c t="s" s="4" r="A117">
        <v>145</v>
      </c>
      <c t="n" s="6" r="D117">
        <v>0</v>
      </c>
    </row>
    <row spans="1:5" r="118">
      <c t="s" s="4" r="A118">
        <v>737</v>
      </c>
      <c t="n" s="6" r="D118">
        <v>0</v>
      </c>
    </row>
    <row spans="1:5" r="119">
      <c t="s" s="4" r="A119">
        <v>146</v>
      </c>
      <c t="n" s="6" r="D119">
        <v>-2024</v>
      </c>
    </row>
    <row spans="1:5" r="120">
      <c t="s" s="3" r="A120">
        <v>147</v>
      </c>
    </row>
    <row spans="1:5" r="121">
      <c t="s" s="4" r="A121">
        <v>148</v>
      </c>
      <c t="n" s="6" r="D121">
        <v>0</v>
      </c>
    </row>
    <row spans="1:5" r="122">
      <c t="s" s="4" r="A122">
        <v>149</v>
      </c>
      <c t="n" s="6" r="D122">
        <v>0</v>
      </c>
    </row>
    <row spans="1:5" r="123">
      <c t="s" s="4" r="A123">
        <v>150</v>
      </c>
      <c t="n" s="6" r="D123">
        <v>0</v>
      </c>
    </row>
    <row spans="1:5" r="124">
      <c t="s" s="4" r="A124">
        <v>151</v>
      </c>
      <c t="n" s="6" r="D124">
        <v>0</v>
      </c>
    </row>
    <row spans="1:5" r="125">
      <c t="s" s="4" r="A125">
        <v>152</v>
      </c>
      <c t="n" s="6" r="D125">
        <v>0</v>
      </c>
    </row>
    <row spans="1:5" r="126">
      <c t="s" s="4" r="A126">
        <v>153</v>
      </c>
      <c t="n" s="6" r="D126">
        <v>0</v>
      </c>
    </row>
    <row spans="1:5" r="127">
      <c t="s" s="4" r="A127">
        <v>154</v>
      </c>
      <c t="n" s="6" r="D127">
        <v>0</v>
      </c>
    </row>
    <row spans="1:5" r="128">
      <c t="s" s="4" r="A128">
        <v>155</v>
      </c>
      <c t="n" s="6" r="D128">
        <v>0</v>
      </c>
    </row>
    <row spans="1:5" r="129">
      <c t="s" s="4" r="A129">
        <v>132</v>
      </c>
      <c t="n" s="6" r="D129">
        <v>0</v>
      </c>
    </row>
    <row spans="1:5" r="130">
      <c t="s" s="4" r="A130">
        <v>156</v>
      </c>
      <c t="n" s="6" r="D130">
        <v>0</v>
      </c>
    </row>
    <row spans="1:5" r="131">
      <c t="s" s="4" r="A131">
        <v>113</v>
      </c>
      <c t="n" s="6" r="D131">
        <v>0</v>
      </c>
    </row>
    <row spans="1:5" r="132">
      <c t="s" s="4" r="A132">
        <v>753</v>
      </c>
      <c t="n" s="6" r="D132">
        <v>1045</v>
      </c>
    </row>
    <row spans="1:5" r="133">
      <c t="s" s="4" r="A133">
        <v>157</v>
      </c>
      <c t="n" s="6" r="D133">
        <v>1045</v>
      </c>
    </row>
    <row spans="1:5" r="134">
      <c t="s" s="4" r="A134">
        <v>158</v>
      </c>
      <c t="n" s="6" r="D134">
        <v>733</v>
      </c>
    </row>
    <row spans="1:5" r="135">
      <c t="s" s="4" r="A135">
        <v>159</v>
      </c>
      <c t="n" s="6" r="D135">
        <v>71</v>
      </c>
    </row>
    <row spans="1:5" r="136">
      <c t="s" s="4" r="A136">
        <v>160</v>
      </c>
      <c t="n" s="7" r="B136">
        <v>804</v>
      </c>
      <c t="n" s="7" r="D136">
        <v>8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ACQUISITIONS</vt:lpstr>
      <vt:lpstr>DISCONTINUED OPERATIONS</vt:lpstr>
      <vt:lpstr>INVENTORIES</vt:lpstr>
      <vt:lpstr>GOODWILL AND OTHER INTANGIBLES</vt:lpstr>
      <vt:lpstr>ACCRUED LIABILITIES</vt:lpstr>
      <vt:lpstr>DEBT</vt:lpstr>
      <vt:lpstr>WARRANTS</vt:lpstr>
      <vt:lpstr>DERIVATIVES</vt:lpstr>
      <vt:lpstr>FAIR VALUE DISCLOSURES</vt:lpstr>
      <vt:lpstr>INCOME TAXES</vt:lpstr>
      <vt:lpstr>STOCKHOLDERS' EQUITY</vt:lpstr>
      <vt:lpstr>NET EARNINGS (LOSS) PER SHARE</vt:lpstr>
      <vt:lpstr>COMMITMENTS AND CONTINGENCIES</vt:lpstr>
      <vt:lpstr>SEGMENT INFORMATION</vt:lpstr>
      <vt:lpstr>SUPPLEMENTAL CONDENSED CONSOLID</vt:lpstr>
      <vt:lpstr>BASIS OF PRESENTATION (Policies</vt:lpstr>
      <vt:lpstr>ACQUISITIONS (Tables)</vt:lpstr>
      <vt:lpstr>DISCONTINUED OPERATIONS (Tables</vt:lpstr>
      <vt:lpstr>INVENTORIES (Tables)</vt:lpstr>
      <vt:lpstr>GOODWILL AND OTHER INTANGIBLES </vt:lpstr>
      <vt:lpstr>ACCRUED LIABILITIES (Tables)</vt:lpstr>
      <vt:lpstr>DEBT (Tables)</vt:lpstr>
      <vt:lpstr>DERIVATIVES (Tables)</vt:lpstr>
      <vt:lpstr>FAIR VALUE DISCLOSURES (Tables)</vt:lpstr>
      <vt:lpstr>STOCKHOLDERS' EQUITY (Tables)</vt:lpstr>
      <vt:lpstr>NET EARNINGS (LOSS) PER SHARE (</vt:lpstr>
      <vt:lpstr>SEGMENT INFORMATION (Tables)</vt:lpstr>
      <vt:lpstr>SUPPLEMENTAL CONDENSED CONSOL36</vt:lpstr>
      <vt:lpstr>RECENT ACCOUNTING PRONOUNCEME37</vt:lpstr>
      <vt:lpstr>ACQUISITIONS - Allocation of Co</vt:lpstr>
      <vt:lpstr>ACQUISITIONS - Major Classes of</vt:lpstr>
      <vt:lpstr>ACQUISITIONS - Estimated Future</vt:lpstr>
      <vt:lpstr>ACQUISITIONS - Pro Forma Inform</vt:lpstr>
      <vt:lpstr>ACQUISITIONS - Adjustments Refl</vt:lpstr>
      <vt:lpstr>ACQUISITIONS - Narrative (Detai</vt:lpstr>
      <vt:lpstr>DISCONTINUED OPERATIONS - Narra</vt:lpstr>
      <vt:lpstr>DISCONTINUED OPERATIONS - Resul</vt:lpstr>
      <vt:lpstr>INVENTORIES (Details)</vt:lpstr>
      <vt:lpstr>GOODWILL AND OTHER INTANGIBLE47</vt:lpstr>
      <vt:lpstr>GOODWILL AND OTHER INTANGIBLE48</vt:lpstr>
      <vt:lpstr>GOODWILL AND OTHER INTANGIBLE49</vt:lpstr>
      <vt:lpstr>GOODWILL AND OTHER INTANGIBLE50</vt:lpstr>
      <vt:lpstr>ACCRUED LIABILITIES (Details)</vt:lpstr>
      <vt:lpstr>DEBT - Schedule of Debt and Cap</vt:lpstr>
      <vt:lpstr>DEBT - Senior Unsecured Notes d</vt:lpstr>
      <vt:lpstr>DEBT - Senior Secured Credit Fa</vt:lpstr>
      <vt:lpstr>DEBT - Capital Lease and Other </vt:lpstr>
      <vt:lpstr>WARRANTS (Details)</vt:lpstr>
      <vt:lpstr>DERIVATIVES (Details)</vt:lpstr>
      <vt:lpstr>FAIR VALUE DISCLOSURES  - Fair </vt:lpstr>
      <vt:lpstr>FAIR VALUE DISCLOSURES  - Recon</vt:lpstr>
      <vt:lpstr>FAIR VALUE DISCLOSURES  - Narra</vt:lpstr>
      <vt:lpstr>INCOME TAXES (Details)</vt:lpstr>
      <vt:lpstr>STOCKHOLDERS' EQUITY (Details)</vt:lpstr>
      <vt:lpstr>NET EARNINGS (LOSS) PER SHARE63</vt:lpstr>
      <vt:lpstr>NET EARNINGS (LOSS) PER SHARE64</vt:lpstr>
      <vt:lpstr>COMMITMENTS AND CONTINGENCIES (</vt:lpstr>
      <vt:lpstr>SEGMENT INFORMATION (Details)</vt:lpstr>
      <vt:lpstr>SUPPLEMENTAL CONDENSED CONSOL67</vt:lpstr>
      <vt:lpstr>SUPPLEMENTAL CONDENSED CONSOL68</vt:lpstr>
      <vt:lpstr>SUPPLEMENTAL CONDENSED CONSOL69</vt:lpstr>
      <vt:lpstr>SUPPLEMENTAL CONDENSED CONSOL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35:14Z</dcterms:created>
  <dcterms:modified xmlns:dcterms="http://purl.org/dc/terms/" xmlns:xsi="http://www.w3.org/2001/XMLSchema-instance" xsi:type="dcterms:W3CDTF">2016-08-05T12:35:14Z</dcterms:modified>
  <dc:title xmlns:dc="http://purl.org/dc/elements/1.1/">Untitled</dc:title>
  <dc:description xmlns:dc="http://purl.org/dc/elements/1.1/"/>
  <dc:subject xmlns:dc="http://purl.org/dc/elements/1.1/"/>
  <cp:keywords/>
  <cp:category/>
</cp:coreProperties>
</file>